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Condensed Unaudited Consolida_6" sheetId="7" state="visible" r:id="rId7"/>
    <sheet xmlns:r="http://schemas.openxmlformats.org/officeDocument/2006/relationships" name="Organization and business" sheetId="8" state="visible" r:id="rId8"/>
    <sheet xmlns:r="http://schemas.openxmlformats.org/officeDocument/2006/relationships" name="Basis of presentation and signi" sheetId="9" state="visible" r:id="rId9"/>
    <sheet xmlns:r="http://schemas.openxmlformats.org/officeDocument/2006/relationships" name="Short-term investments" sheetId="10" state="visible" r:id="rId10"/>
    <sheet xmlns:r="http://schemas.openxmlformats.org/officeDocument/2006/relationships" name="Accounts and notes receivable, " sheetId="11" state="visible" r:id="rId11"/>
    <sheet xmlns:r="http://schemas.openxmlformats.org/officeDocument/2006/relationships" name="Advance payments and others" sheetId="12" state="visible" r:id="rId12"/>
    <sheet xmlns:r="http://schemas.openxmlformats.org/officeDocument/2006/relationships" name="Inventories" sheetId="13" state="visible" r:id="rId13"/>
    <sheet xmlns:r="http://schemas.openxmlformats.org/officeDocument/2006/relationships" name="Other receivables, net" sheetId="14" state="visible" r:id="rId14"/>
    <sheet xmlns:r="http://schemas.openxmlformats.org/officeDocument/2006/relationships" name="Long-term investments"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Deferred income tax assets" sheetId="18" state="visible" r:id="rId18"/>
    <sheet xmlns:r="http://schemas.openxmlformats.org/officeDocument/2006/relationships" name="Loans" sheetId="19" state="visible" r:id="rId19"/>
    <sheet xmlns:r="http://schemas.openxmlformats.org/officeDocument/2006/relationships" name="Accounts and notes payable" sheetId="20" state="visible" r:id="rId20"/>
    <sheet xmlns:r="http://schemas.openxmlformats.org/officeDocument/2006/relationships" name="Accrued expenses and other paya" sheetId="21" state="visible" r:id="rId21"/>
    <sheet xmlns:r="http://schemas.openxmlformats.org/officeDocument/2006/relationships" name="Taxes payable" sheetId="22" state="visible" r:id="rId22"/>
    <sheet xmlns:r="http://schemas.openxmlformats.org/officeDocument/2006/relationships" name="Advances payable" sheetId="23" state="visible" r:id="rId23"/>
    <sheet xmlns:r="http://schemas.openxmlformats.org/officeDocument/2006/relationships" name="Other long-term payable" sheetId="24" state="visible" r:id="rId24"/>
    <sheet xmlns:r="http://schemas.openxmlformats.org/officeDocument/2006/relationships" name="Additional paid-in capital" sheetId="25" state="visible" r:id="rId25"/>
    <sheet xmlns:r="http://schemas.openxmlformats.org/officeDocument/2006/relationships" name="Retained earnings" sheetId="26" state="visible" r:id="rId26"/>
    <sheet xmlns:r="http://schemas.openxmlformats.org/officeDocument/2006/relationships" name="Accumulated other comprehensive" sheetId="27" state="visible" r:id="rId27"/>
    <sheet xmlns:r="http://schemas.openxmlformats.org/officeDocument/2006/relationships" name="Non-controlling interests" sheetId="28" state="visible" r:id="rId28"/>
    <sheet xmlns:r="http://schemas.openxmlformats.org/officeDocument/2006/relationships" name="Gain on other sales" sheetId="29" state="visible" r:id="rId29"/>
    <sheet xmlns:r="http://schemas.openxmlformats.org/officeDocument/2006/relationships" name="Financial income, net" sheetId="30" state="visible" r:id="rId30"/>
    <sheet xmlns:r="http://schemas.openxmlformats.org/officeDocument/2006/relationships" name="Income tax rate" sheetId="31" state="visible" r:id="rId31"/>
    <sheet xmlns:r="http://schemas.openxmlformats.org/officeDocument/2006/relationships" name="Income per share" sheetId="32" state="visible" r:id="rId32"/>
    <sheet xmlns:r="http://schemas.openxmlformats.org/officeDocument/2006/relationships" name="Significant concentrations" sheetId="33" state="visible" r:id="rId33"/>
    <sheet xmlns:r="http://schemas.openxmlformats.org/officeDocument/2006/relationships" name="Related party transactions and " sheetId="34" state="visible" r:id="rId34"/>
    <sheet xmlns:r="http://schemas.openxmlformats.org/officeDocument/2006/relationships" name="Commitments and contingencies" sheetId="35" state="visible" r:id="rId35"/>
    <sheet xmlns:r="http://schemas.openxmlformats.org/officeDocument/2006/relationships" name="Off-balance sheet arrangements" sheetId="36" state="visible" r:id="rId36"/>
    <sheet xmlns:r="http://schemas.openxmlformats.org/officeDocument/2006/relationships" name="Segment reporting" sheetId="37" state="visible" r:id="rId37"/>
    <sheet xmlns:r="http://schemas.openxmlformats.org/officeDocument/2006/relationships" name="Basis of presentation and sig_2" sheetId="38" state="visible" r:id="rId38"/>
    <sheet xmlns:r="http://schemas.openxmlformats.org/officeDocument/2006/relationships" name="Organization and business (Tabl" sheetId="39" state="visible" r:id="rId39"/>
    <sheet xmlns:r="http://schemas.openxmlformats.org/officeDocument/2006/relationships" name="Short-term investments (Tables)" sheetId="40" state="visible" r:id="rId40"/>
    <sheet xmlns:r="http://schemas.openxmlformats.org/officeDocument/2006/relationships" name="Accounts and notes receivable_2" sheetId="41" state="visible" r:id="rId41"/>
    <sheet xmlns:r="http://schemas.openxmlformats.org/officeDocument/2006/relationships" name="Advance payments and others (Ta" sheetId="42" state="visible" r:id="rId42"/>
    <sheet xmlns:r="http://schemas.openxmlformats.org/officeDocument/2006/relationships" name="Inventories (Tables)" sheetId="43" state="visible" r:id="rId43"/>
    <sheet xmlns:r="http://schemas.openxmlformats.org/officeDocument/2006/relationships" name="Other receivables, net (Tables)" sheetId="44" state="visible" r:id="rId44"/>
    <sheet xmlns:r="http://schemas.openxmlformats.org/officeDocument/2006/relationships" name="Property, plant and equipment_2" sheetId="45" state="visible" r:id="rId45"/>
    <sheet xmlns:r="http://schemas.openxmlformats.org/officeDocument/2006/relationships" name="Intangible assets (Tables)" sheetId="46" state="visible" r:id="rId46"/>
    <sheet xmlns:r="http://schemas.openxmlformats.org/officeDocument/2006/relationships" name="Deferred income tax assets (Tab" sheetId="47" state="visible" r:id="rId47"/>
    <sheet xmlns:r="http://schemas.openxmlformats.org/officeDocument/2006/relationships" name="Loans (Tables)" sheetId="48" state="visible" r:id="rId48"/>
    <sheet xmlns:r="http://schemas.openxmlformats.org/officeDocument/2006/relationships" name="Accounts and notes payable (Tab" sheetId="49" state="visible" r:id="rId49"/>
    <sheet xmlns:r="http://schemas.openxmlformats.org/officeDocument/2006/relationships" name="Accrued expenses and other pa_2" sheetId="50" state="visible" r:id="rId50"/>
    <sheet xmlns:r="http://schemas.openxmlformats.org/officeDocument/2006/relationships" name="Taxes payable (Tables)" sheetId="51" state="visible" r:id="rId51"/>
    <sheet xmlns:r="http://schemas.openxmlformats.org/officeDocument/2006/relationships" name="Additional paid-in capital (Tab" sheetId="52" state="visible" r:id="rId52"/>
    <sheet xmlns:r="http://schemas.openxmlformats.org/officeDocument/2006/relationships" name="Retained earnings (Tables)" sheetId="53" state="visible" r:id="rId53"/>
    <sheet xmlns:r="http://schemas.openxmlformats.org/officeDocument/2006/relationships" name="Accumulated other comprehensi_2" sheetId="54" state="visible" r:id="rId54"/>
    <sheet xmlns:r="http://schemas.openxmlformats.org/officeDocument/2006/relationships" name="Non-controlling interests (Tabl" sheetId="55" state="visible" r:id="rId55"/>
    <sheet xmlns:r="http://schemas.openxmlformats.org/officeDocument/2006/relationships" name="Financial income, net (Tables)" sheetId="56" state="visible" r:id="rId56"/>
    <sheet xmlns:r="http://schemas.openxmlformats.org/officeDocument/2006/relationships" name="Income per share (Tables)" sheetId="57" state="visible" r:id="rId57"/>
    <sheet xmlns:r="http://schemas.openxmlformats.org/officeDocument/2006/relationships" name="Related party transactions an_2" sheetId="58" state="visible" r:id="rId58"/>
    <sheet xmlns:r="http://schemas.openxmlformats.org/officeDocument/2006/relationships" name="Commitments and contingencies (" sheetId="59" state="visible" r:id="rId59"/>
    <sheet xmlns:r="http://schemas.openxmlformats.org/officeDocument/2006/relationships" name="Segment reporting (Tables)" sheetId="60" state="visible" r:id="rId60"/>
    <sheet xmlns:r="http://schemas.openxmlformats.org/officeDocument/2006/relationships" name="Organization and business (Deta" sheetId="61" state="visible" r:id="rId61"/>
    <sheet xmlns:r="http://schemas.openxmlformats.org/officeDocument/2006/relationships" name="Organization and business (De_2" sheetId="62" state="visible" r:id="rId62"/>
    <sheet xmlns:r="http://schemas.openxmlformats.org/officeDocument/2006/relationships" name="Basis of presentation and sig_3" sheetId="63" state="visible" r:id="rId63"/>
    <sheet xmlns:r="http://schemas.openxmlformats.org/officeDocument/2006/relationships" name="Short-term investments (Details" sheetId="64" state="visible" r:id="rId64"/>
    <sheet xmlns:r="http://schemas.openxmlformats.org/officeDocument/2006/relationships" name="Short-term investments (Detai_2" sheetId="65" state="visible" r:id="rId65"/>
    <sheet xmlns:r="http://schemas.openxmlformats.org/officeDocument/2006/relationships" name="Accounts and notes receivable_3" sheetId="66" state="visible" r:id="rId66"/>
    <sheet xmlns:r="http://schemas.openxmlformats.org/officeDocument/2006/relationships" name="Accounts and notes receivable_4" sheetId="67" state="visible" r:id="rId67"/>
    <sheet xmlns:r="http://schemas.openxmlformats.org/officeDocument/2006/relationships" name="Advance payments and others (De" sheetId="68" state="visible" r:id="rId68"/>
    <sheet xmlns:r="http://schemas.openxmlformats.org/officeDocument/2006/relationships" name="Advance payments and others (_2" sheetId="69" state="visible" r:id="rId69"/>
    <sheet xmlns:r="http://schemas.openxmlformats.org/officeDocument/2006/relationships" name="Inventories (Details)" sheetId="70" state="visible" r:id="rId70"/>
    <sheet xmlns:r="http://schemas.openxmlformats.org/officeDocument/2006/relationships" name="Inventories (Details Textual)" sheetId="71" state="visible" r:id="rId71"/>
    <sheet xmlns:r="http://schemas.openxmlformats.org/officeDocument/2006/relationships" name="Other receivables, net (Details" sheetId="72" state="visible" r:id="rId72"/>
    <sheet xmlns:r="http://schemas.openxmlformats.org/officeDocument/2006/relationships" name="Other receivables, net (Detai_2" sheetId="73" state="visible" r:id="rId73"/>
    <sheet xmlns:r="http://schemas.openxmlformats.org/officeDocument/2006/relationships" name="Long-term investments (Details "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Intangible assets (Details)" sheetId="77" state="visible" r:id="rId77"/>
    <sheet xmlns:r="http://schemas.openxmlformats.org/officeDocument/2006/relationships" name="Intangible assets (Details Text" sheetId="78" state="visible" r:id="rId78"/>
    <sheet xmlns:r="http://schemas.openxmlformats.org/officeDocument/2006/relationships" name="Deferred income tax assets (Det" sheetId="79" state="visible" r:id="rId79"/>
    <sheet xmlns:r="http://schemas.openxmlformats.org/officeDocument/2006/relationships" name="Deferred income tax assets (D_2" sheetId="80" state="visible" r:id="rId80"/>
    <sheet xmlns:r="http://schemas.openxmlformats.org/officeDocument/2006/relationships" name="Loans (Details)" sheetId="81" state="visible" r:id="rId81"/>
    <sheet xmlns:r="http://schemas.openxmlformats.org/officeDocument/2006/relationships" name="Loans (Details Textual)" sheetId="82" state="visible" r:id="rId82"/>
    <sheet xmlns:r="http://schemas.openxmlformats.org/officeDocument/2006/relationships" name="Accounts and notes payable (Det" sheetId="83" state="visible" r:id="rId83"/>
    <sheet xmlns:r="http://schemas.openxmlformats.org/officeDocument/2006/relationships" name="Accrued expenses and other pa_3" sheetId="84" state="visible" r:id="rId84"/>
    <sheet xmlns:r="http://schemas.openxmlformats.org/officeDocument/2006/relationships" name="Accrued expenses and other pa_4" sheetId="85" state="visible" r:id="rId85"/>
    <sheet xmlns:r="http://schemas.openxmlformats.org/officeDocument/2006/relationships" name="Taxes payable (Details)" sheetId="86" state="visible" r:id="rId86"/>
    <sheet xmlns:r="http://schemas.openxmlformats.org/officeDocument/2006/relationships" name="Taxes payable (Details Textual)" sheetId="87" state="visible" r:id="rId87"/>
    <sheet xmlns:r="http://schemas.openxmlformats.org/officeDocument/2006/relationships" name="Advances payable (Details Textu" sheetId="88" state="visible" r:id="rId88"/>
    <sheet xmlns:r="http://schemas.openxmlformats.org/officeDocument/2006/relationships" name="Other long-term payable (Detail" sheetId="89" state="visible" r:id="rId89"/>
    <sheet xmlns:r="http://schemas.openxmlformats.org/officeDocument/2006/relationships" name="Additional paid-in capital (Det" sheetId="90" state="visible" r:id="rId90"/>
    <sheet xmlns:r="http://schemas.openxmlformats.org/officeDocument/2006/relationships" name="Additional paid-in capital (D_2" sheetId="91" state="visible" r:id="rId91"/>
    <sheet xmlns:r="http://schemas.openxmlformats.org/officeDocument/2006/relationships" name="Additional paid-in capital (D_3" sheetId="92" state="visible" r:id="rId92"/>
    <sheet xmlns:r="http://schemas.openxmlformats.org/officeDocument/2006/relationships" name="Retained earnings (Details)" sheetId="93" state="visible" r:id="rId93"/>
    <sheet xmlns:r="http://schemas.openxmlformats.org/officeDocument/2006/relationships" name="Retained earnings (Details 1)" sheetId="94" state="visible" r:id="rId94"/>
    <sheet xmlns:r="http://schemas.openxmlformats.org/officeDocument/2006/relationships" name="Retained earnings (Details Text" sheetId="95" state="visible" r:id="rId95"/>
    <sheet xmlns:r="http://schemas.openxmlformats.org/officeDocument/2006/relationships" name="Accumulated other comprehensi_3" sheetId="96" state="visible" r:id="rId96"/>
    <sheet xmlns:r="http://schemas.openxmlformats.org/officeDocument/2006/relationships" name="Non-controlling interests (Deta" sheetId="97" state="visible" r:id="rId97"/>
    <sheet xmlns:r="http://schemas.openxmlformats.org/officeDocument/2006/relationships" name="Non-controlling interests (De_2" sheetId="98" state="visible" r:id="rId98"/>
    <sheet xmlns:r="http://schemas.openxmlformats.org/officeDocument/2006/relationships" name="Gain on other sales (Details Te" sheetId="99" state="visible" r:id="rId99"/>
    <sheet xmlns:r="http://schemas.openxmlformats.org/officeDocument/2006/relationships" name="Financial income, net (Details)" sheetId="100" state="visible" r:id="rId100"/>
    <sheet xmlns:r="http://schemas.openxmlformats.org/officeDocument/2006/relationships" name="Income tax rate (Details Textua" sheetId="101" state="visible" r:id="rId101"/>
    <sheet xmlns:r="http://schemas.openxmlformats.org/officeDocument/2006/relationships" name="Income per share (Details)" sheetId="102" state="visible" r:id="rId102"/>
    <sheet xmlns:r="http://schemas.openxmlformats.org/officeDocument/2006/relationships" name="Income per share (Details Textu" sheetId="103" state="visible" r:id="rId103"/>
    <sheet xmlns:r="http://schemas.openxmlformats.org/officeDocument/2006/relationships" name="Significant concentrations (Det" sheetId="104" state="visible" r:id="rId104"/>
    <sheet xmlns:r="http://schemas.openxmlformats.org/officeDocument/2006/relationships" name="Related party transactions an_3"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Segment reporting (Details)" sheetId="108" state="visible" r:id="rId108"/>
    <sheet xmlns:r="http://schemas.openxmlformats.org/officeDocument/2006/relationships" name="Segment reporting (Details Text" sheetId="109" state="visible" r:id="rId109"/>
  </sheets>
  <definedNames/>
  <calcPr calcId="124519" fullCalcOnLoad="1"/>
</workbook>
</file>

<file path=xl/sharedStrings.xml><?xml version="1.0" encoding="utf-8"?>
<sst xmlns="http://schemas.openxmlformats.org/spreadsheetml/2006/main" uniqueCount="880">
  <si>
    <t>Document And Entity Information - shares</t>
  </si>
  <si>
    <t>9 Months Ended</t>
  </si>
  <si>
    <t>Sep. 30, 2018</t>
  </si>
  <si>
    <t>Nov. 0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CHINA AUTOMOTIVE SYSTEMS INC</t>
  </si>
  <si>
    <t>Entity Central Index Key</t>
  </si>
  <si>
    <t>Current Fiscal Year End Date</t>
  </si>
  <si>
    <t>--12-31</t>
  </si>
  <si>
    <t>Entity Filer Category</t>
  </si>
  <si>
    <t>Non-accelerated Filer</t>
  </si>
  <si>
    <t>Trading Symbol</t>
  </si>
  <si>
    <t>CAAS</t>
  </si>
  <si>
    <t>Entity Common Stock, Shares Outstanding</t>
  </si>
  <si>
    <t>Entity Emerging Growth Company</t>
  </si>
  <si>
    <t>Entity Small Business</t>
  </si>
  <si>
    <t>true</t>
  </si>
  <si>
    <t>Condensed Unaudited Consolidated Statements of Operations and Comprehensive Income - USD ($) $ in Thousands</t>
  </si>
  <si>
    <t>3 Months Ended</t>
  </si>
  <si>
    <t>Sep. 30, 2017</t>
  </si>
  <si>
    <t>Net product sales</t>
  </si>
  <si>
    <t>Cost of products sold</t>
  </si>
  <si>
    <t>Gross profit</t>
  </si>
  <si>
    <t>Gain on other sales</t>
  </si>
  <si>
    <t>Less: Operating expenses</t>
  </si>
  <si>
    <t>Selling expenses</t>
  </si>
  <si>
    <t>General and administrative expenses</t>
  </si>
  <si>
    <t>Research and development expenses</t>
  </si>
  <si>
    <t>Total operating expenses</t>
  </si>
  <si>
    <t>Income from operations</t>
  </si>
  <si>
    <t>Other income/(expense), net</t>
  </si>
  <si>
    <t>Interest expense</t>
  </si>
  <si>
    <t>Financial income, net</t>
  </si>
  <si>
    <t>Income before income tax expenses and equity in earnings of affiliated companies</t>
  </si>
  <si>
    <t>Less: Income taxes</t>
  </si>
  <si>
    <t>Equity in (losses)/earnings of affiliated companies</t>
  </si>
  <si>
    <t>Net income</t>
  </si>
  <si>
    <t>Net (loss)/income attributable to non-controlling interests</t>
  </si>
  <si>
    <t>Net income attributable to parent company's common shareholders</t>
  </si>
  <si>
    <t>Comprehensive income:</t>
  </si>
  <si>
    <t>Other comprehensive income:</t>
  </si>
  <si>
    <t>Foreign currency translation (loss)/gain, net of tax</t>
  </si>
  <si>
    <t>Comprehensive (loss)/income</t>
  </si>
  <si>
    <t>Comprehensive (loss)/income attributable to non-controlling interests</t>
  </si>
  <si>
    <t>Comprehensive (loss)/income attributable to parent company</t>
  </si>
  <si>
    <t>Net income attributable to parent company's common shareholders per share</t>
  </si>
  <si>
    <t>Basic - (in dollars per share)</t>
  </si>
  <si>
    <t>Diluted- (in dollars per share)</t>
  </si>
  <si>
    <t>Weighted average number of common shares outstanding</t>
  </si>
  <si>
    <t>Basic (in shares)</t>
  </si>
  <si>
    <t>Diluted (in shares)</t>
  </si>
  <si>
    <t>Condensed Unaudited Consolidated Statements of Operations and Comprehensive Income [Parenthetical] - USD ($) $ in Thousands</t>
  </si>
  <si>
    <t>Revenue from Related Parties</t>
  </si>
  <si>
    <t>Related Party Costs</t>
  </si>
  <si>
    <t>Condensed Unaudited Consolidated Balance Sheets - USD ($) $ in Thousands</t>
  </si>
  <si>
    <t>Dec. 31, 2017</t>
  </si>
  <si>
    <t>Current assets:</t>
  </si>
  <si>
    <t>Cash and cash equivalents</t>
  </si>
  <si>
    <t>Pledged cash</t>
  </si>
  <si>
    <t>Short-term investments</t>
  </si>
  <si>
    <t>Accounts and notes receivable, net - unrelated parties</t>
  </si>
  <si>
    <t>Accounts and notes receivable, net - related parties</t>
  </si>
  <si>
    <t>Advance payments and others - unrelated parties</t>
  </si>
  <si>
    <t>Advance payments and others - related parties</t>
  </si>
  <si>
    <t>Inventories</t>
  </si>
  <si>
    <t>Total current assets</t>
  </si>
  <si>
    <t>Non-current assets:</t>
  </si>
  <si>
    <t>Property, plant and equipment, net</t>
  </si>
  <si>
    <t>[1],[2]</t>
  </si>
  <si>
    <t>Intangible assets, net</t>
  </si>
  <si>
    <t>Other receivables, net - unrelated parties</t>
  </si>
  <si>
    <t>Advance payment for property, plant and equipment - unrelated parties</t>
  </si>
  <si>
    <t>Advance payment for property, plant and equipment - related parties</t>
  </si>
  <si>
    <t>Long-term investments</t>
  </si>
  <si>
    <t>Deferred tax assets</t>
  </si>
  <si>
    <t>Total assets</t>
  </si>
  <si>
    <t>Current liabilities:</t>
  </si>
  <si>
    <t>Short term loans</t>
  </si>
  <si>
    <t>Accounts and notes payable - unrelated parties</t>
  </si>
  <si>
    <t>Accounts and notes payable - related parties</t>
  </si>
  <si>
    <t>Customer deposits</t>
  </si>
  <si>
    <t>Accrued payroll and related costs</t>
  </si>
  <si>
    <t>Accrued expenses and other payables</t>
  </si>
  <si>
    <t>Accrued pension costs</t>
  </si>
  <si>
    <t>Taxes payable</t>
  </si>
  <si>
    <t>Amounts due to shareholders/directors</t>
  </si>
  <si>
    <t>Advances payable (current portion)</t>
  </si>
  <si>
    <t>Total current liabilities</t>
  </si>
  <si>
    <t>Long-term liabilities:</t>
  </si>
  <si>
    <t>Long-term loans</t>
  </si>
  <si>
    <t>Advances payable</t>
  </si>
  <si>
    <t>Other long-term payable</t>
  </si>
  <si>
    <t>Long-term tax payable</t>
  </si>
  <si>
    <t>[3]</t>
  </si>
  <si>
    <t>Deferred tax liabilities</t>
  </si>
  <si>
    <t>Total liabilities</t>
  </si>
  <si>
    <t>Commitments and Contingencies (See Note 28)</t>
  </si>
  <si>
    <t xml:space="preserve"> </t>
  </si>
  <si>
    <t>Stockholders' equity:</t>
  </si>
  <si>
    <t>Common stock, $0.0001 par value - Authorized - 80,000,000 shares; Issued – 32,338,302 and 32,338,302 shares as of September 30, 2018 and December 31, 2017, respectively</t>
  </si>
  <si>
    <t>Additional paid-in capital</t>
  </si>
  <si>
    <t>Retained earnings-</t>
  </si>
  <si>
    <t>Appropriated</t>
  </si>
  <si>
    <t>Unappropriated</t>
  </si>
  <si>
    <t>Accumulated other comprehensive income</t>
  </si>
  <si>
    <t>Treasury stock – 694,298 and 694,298 shares as of September 30, 2018 and December 31, 2017, respectively</t>
  </si>
  <si>
    <t>Total parent company stockholders' equity</t>
  </si>
  <si>
    <t>Non-controlling interests</t>
  </si>
  <si>
    <t>Total stockholders' equity</t>
  </si>
  <si>
    <t>Total liabilities and stockholders' equity</t>
  </si>
  <si>
    <t>[1]</t>
  </si>
  <si>
    <t>Depreciation charges were $4.3 million and $3.0 million for the three months ended September 30, 2018 and 2017, respectively, and $12.0 million and $10.7 million for the nine months ended September 30, 2018 and 2017, respectively.</t>
  </si>
  <si>
    <t>[2]</t>
  </si>
  <si>
    <t>Interest costs capitalized for the three months ended September 30, 2018 and 2017, were $0.2   million and $0.2 million, respectively; and $0.6 million and $0.5 million for the nine months ended September 30, 2018 and 2017, respectively.</t>
  </si>
  <si>
    <t>A one-time transition tax of $35.6 million was recognized in the fourth quarter of 2017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As of September 30, 2018 and December 31, 2017, $5.7 million and $2.8 million was included in taxes payable as a current liability which the Company believes will be paid within one year and the remaining balance was included in long-term taxes payable. See Note 24 for more details about the U.S. Tax Reform.</t>
  </si>
  <si>
    <t>Condensed Unaudited Consolidated Balance Sheets [Parenthetical] - $ / shares</t>
  </si>
  <si>
    <t>Common stock, par value (in dollars per share)</t>
  </si>
  <si>
    <t>Common stock, shares authorized</t>
  </si>
  <si>
    <t>Common stock, shares issued</t>
  </si>
  <si>
    <t>Treasury stock, shares</t>
  </si>
  <si>
    <t>Condensed Unaudited Consolidated Statements of Cash Flows $ in Thousands, ¥ in Millions</t>
  </si>
  <si>
    <t>1 Months Ended</t>
  </si>
  <si>
    <t>12 Months Ended</t>
  </si>
  <si>
    <t>Jan. 31, 2018USD ($)</t>
  </si>
  <si>
    <t>Sep. 30, 2018USD ($)</t>
  </si>
  <si>
    <t>Dec. 31, 2017USD ($)</t>
  </si>
  <si>
    <t>Sep. 30, 2017USD ($)</t>
  </si>
  <si>
    <t>Cash flows from operating activities:</t>
  </si>
  <si>
    <t>Adjustments to reconcile net income from operations to net cash provided by operating activities:</t>
  </si>
  <si>
    <t>Depreciation and amortization</t>
  </si>
  <si>
    <t>Share-based Compensation</t>
  </si>
  <si>
    <t>Increase in provision for doubtful accounts</t>
  </si>
  <si>
    <t>Inventory write downs</t>
  </si>
  <si>
    <t>Deferred income taxes</t>
  </si>
  <si>
    <t>Equity in earnings/(losses) of affiliated companies</t>
  </si>
  <si>
    <t>Loss/(gain) on fixed assets disposals</t>
  </si>
  <si>
    <t>(Increase) decrease in:</t>
  </si>
  <si>
    <t>Accounts and notes receivable</t>
  </si>
  <si>
    <t>Advance payments and others</t>
  </si>
  <si>
    <t>Increase (decrease) in:</t>
  </si>
  <si>
    <t>Accounts and notes payable</t>
  </si>
  <si>
    <t>Net cash provided by operating activities</t>
  </si>
  <si>
    <t>Cash flows from investing activities:</t>
  </si>
  <si>
    <t>Increase in other receivables</t>
  </si>
  <si>
    <t>Cash received from property, plant and equipment sales</t>
  </si>
  <si>
    <t>Payments to acquire property, plant and equipment (including $6,747 and $7,656 paid to related parties for the nine months ended September 30, 2018 and 2017, respectively)</t>
  </si>
  <si>
    <t>Purchase of short-term investments</t>
  </si>
  <si>
    <t>Purchase of long-term time deposit</t>
  </si>
  <si>
    <t>Proceeds from maturities of short-term investments</t>
  </si>
  <si>
    <t>Investment under equity method</t>
  </si>
  <si>
    <t>Cash received for related party loan repayment</t>
  </si>
  <si>
    <t>Loan to a related party</t>
  </si>
  <si>
    <t>Net cash used in investing activities</t>
  </si>
  <si>
    <t>Cash flows from financing activities:</t>
  </si>
  <si>
    <t>Proceeds from bank loans</t>
  </si>
  <si>
    <t>Repayments of bank loans</t>
  </si>
  <si>
    <t>Proceeds from sale and leaseback transaction</t>
  </si>
  <si>
    <t>Repayments of the borrowing for sale and leaseback transaction</t>
  </si>
  <si>
    <t>Dividends paid to non-controlling shareholder</t>
  </si>
  <si>
    <t>Cash received from capital contributions by non-controlling shareholder</t>
  </si>
  <si>
    <t>Net cash provided by financing activities</t>
  </si>
  <si>
    <t>Effects of exchange rate on cash, cash equivalents and pledged cash</t>
  </si>
  <si>
    <t>Net increase in cash, cash equivalents and pledged cash</t>
  </si>
  <si>
    <t>Cash, cash equivalents and pledged cash at beginning of period</t>
  </si>
  <si>
    <t>Cash, cash equivalents and pledged cash at end of period</t>
  </si>
  <si>
    <t>SUPPLEMENTAL DISCLOSURE OF CASH FLOW INFORMATION:</t>
  </si>
  <si>
    <t>Cash paid for interest</t>
  </si>
  <si>
    <t>Cash paid for income taxes</t>
  </si>
  <si>
    <t>SUPPLEMENTAL DISCLOSURE OF NON-CASH INVESTING AND FINANCING ACTIVITIES:</t>
  </si>
  <si>
    <t>Property, plant and equipment recorded during the period which previously were advance payments</t>
  </si>
  <si>
    <t>Accounts payable for acquiring property, plant and equipment</t>
  </si>
  <si>
    <t>Dividends payable to non-controlling interests</t>
  </si>
  <si>
    <t>Condensed Unaudited Consolidated Statements of Cash Flows [Parenthetical] - USD ($) $ in Thousands</t>
  </si>
  <si>
    <t>Payments to Acquire Property, Plant, and Equipment</t>
  </si>
  <si>
    <t>Related Party [Member]</t>
  </si>
  <si>
    <t>Organization and business</t>
  </si>
  <si>
    <t>Organization, Consolidation and Presentation of Financial Statements [Abstract]</t>
  </si>
  <si>
    <t>Organization and Business [Text Block]</t>
  </si>
  <si>
    <t xml:space="preserve">1. Organization and business China Automotive Systems, Inc., “China Automotive,” was incorporated in the State of Delaware on June 29, 1999 under the name Visions-In-Glass, Inc. China Automotive, including, when the context so requires, its subsidiaries and the joint ventures described below, is referred to herein as the “Company.” The Company is primarily engaged in the manufacture and sale of automotive systems and components, as described below. Great Genesis Holdings Limited, a company incorporated in Hong Kong on January 3, 2003 under the Companies Ordinance in Hong Kong as a limited liability company, “Genesis,” is a wholly-owned subsidiary of the Company. Henglong USA Corporation, “HLUSA,” incorporated on January 8, 2007 in Troy, Michigan, is a wholly-owned subsidiary of the Company, and mainly engages in marketing of automotive parts in North America, and provides after-sales service and research and development support accordingly. The Company owns the following aggregate net interests in the following Sino-foreign joint ventures, wholly-owned subsidiaries and joint ventures organized in the People's Republic of China, the “PRC,” and Brazil as of September 30, 2018 and December 31, 2017. Percentage Interest Name of Entity September 30, December 31, Shashi Jiulong Power Steering Gears Co., Ltd., “Jiulong” 1 100.00 % 100.00 % Jingzhou Henglong Automotive Parts Co., Ltd., “Henglong” 2 100.00 % 100.00 % Shenyang Jinbei Henglong Automotive Steering System Co., Ltd., “Shenyang” 3 70.00 % 70.00 % Universal Sensor Application Inc., “USAI” 4 83.34 % 83.34 % Wuhan Jielong Electric Power Steering Co., Ltd., “Jielong” 5 85.00 % 85.00 % Wuhu Henglong Automotive Steering System Co., Ltd., “Wuhu” 6 77.33 % 77.33 % Hubei Henglong Automotive System Group Co., Ltd, “Hubei Henglong” 7 100.00 % 100.00 % Jingzhou Henglong Automotive Technology (Testing) Center, “Testing Center” 8 100.00 % 100.00 % Chongqing Henglong Hongyan Automotive System Co., Ltd., “Chongqing Henglong” 9 70.00 % 70.00 % CAAS Brazil’s Imports and Trade In Automotive Parts Ltd., “Brazil Henglong” 10 95.84 % 95.84 % Wuhan Chuguanjie Automotive Science and Technology Ltd., “Wuhan Chuguanjie” 11 85.00 % 85.00 % Hubei Henglong Group Shanghai Automotive Electronics Research and Development Ltd., “Shanghai Henglong” 12 100.00 % 100.00 % Jingzhou Qingyan Intelligent Automotive Technology Research Institute Co., Ltd., “Jingzhou Qingyan” 13 60.00 % 60.00 % Hubei Henglong &amp; KYB Automobile Electric Steering System Co., Ltd., “Henglong KYB” 14 66.60 % - 1 . Jiulong was established in 1993 and mainly engages in the production of integral power steering gears for heavy-duty vehicles. 2 . Henglong was established in 1997 and mainly engages in the production of rack and pinion power steering gears for cars and light duty vehicles. 3 . Shenyang was established in 2002 and focuses on power steering parts for light duty vehicles. 4 . USAI was established in 2005 and mainly engages in the production and sales of sensor modules. 5 . Jielong was established in 2006 and mainly engages in the production and sales of automotive steering columns. 6 . Wuhu was established in 2006 and mainly engages in the production and sales of automobile steering systems. 7 . On March 7, 2007, Genesis established Hubei Henglong, formerly known as Jingzhou Hengsheng Automotive System Co., Ltd., its wholly-owned subsidiary, to engage in the production and sales of automotive steering systems. On July 8, 2012 , Hubei Henglong changed its name to Hubei Henglong Automotive System Group Co., Ltd. 8. In December 2009 , Henglong, a subsidiary of Genesis, formed Testing Center, which mainly engages in the research and development of new products. 9. On February 21, 2012 , Hubei Henglong and SAIC-IVECO Hongyan Company, “SAIC-IVECO,” established a Sino-foreign joint venture company, Chongqing Henglong, to design, develop and manufacture both hydraulic and electric power steering systems and parts. 10.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 equity interest in Brazil Henglong for nil consideration. The Company retained its controlling interest in Brazil Henglong and the acquisition of the non-controlling interest was accounted for as an equity transaction. 11. In May 2014 ,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2. In January 2015 , Hubei Henglong formed Hubei Henglong Group Shanghai Automotive Electronics Research and Development Ltd., “Shanghai Henglong”, which mainly engages in the design and sales of automotive electronics. 13. In November 2017 , Hubei Henglong formed Jingzhou Qingyan Intelligent Automotive Technology Rearch Institute Co., Ltd., “Jingzhou Qingyan”, which mainly engages in the research and development of intelligent automotive technology. 14. In August 2018 , </t>
  </si>
  <si>
    <t>Basis of presentation and significant accounting policies</t>
  </si>
  <si>
    <t>Accounting Policies [Abstract]</t>
  </si>
  <si>
    <t>Basis of presentation and significant accounting policies [Text Block]</t>
  </si>
  <si>
    <t xml:space="preserve">2. Basis of presentation and significant accounting policies (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Article 10 of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7.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17 is derived from the Company’s audited financial statements at that date but does not include all of the information and footnotes required by U.S. GAAP for complete financial statements. Certain information and footnote disclosures normally included in financial statements that have been prepared in accordance with U.S. GAAP have been condensed or omitted pursuant to the rules and regulations of the Securities and Exchange Commission, although the Company’s management believes that the disclosures contained in these financial statements are adequate to make the information presented herein not misleading. For further information, please refer to the financial statements and the notes thereto included in the Company’s 2017 Annual Report on Form 10-K, as filed with the Securities and Exchange Commission. The results of operations for the three months and nine months ended September 30, 2018 are not necessarily indicative of the results of operations to be expected for the full fiscal year ending December 31, 2018.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is, “BRL,” its functional currency. In accordance with ASC Topic 830, “FASB Accounting Standards Codification”,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b) Recent Accounting Pronouncements In February 2016, the FASB issued Accounting Standards Update (“ASU”) 2016-02, Leases. Under the new guidance, lessees will be required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In July 2018, the FASB issued ASU 2018-11, Leases (Topic 842) Target Improvements.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Consequently, an entity’s reporting for the comparative periods presented in the financial statements in which it adopts the new leases standard will continue to be in accordance with current GAAP (Topic 840, Leases).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Company is in the process of evaluating the impact of adopting this guidance. In August 2016, the FASB issued ASU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fiscal years beginning after December 15, 2017, and interim periods within fiscal years beginning after December 15, 2018. The adoption of this guidance does not have a material effect on the Company's consolidated financial statements. In October 2016, the FASB issued ASU 2016-16, Income Taxes (Topic 740) - Intra-Entity Transfers of Assets Other Than Inventory, to improve the accounting for the income tax consequences of intra-entity transfers of assets other than inventory. The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wo common examples of assets included in the scope of this Update are intellectual property and property, plant, and equipment. The Update does not change GAAP for an intra-entity transfer of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Update should be applied on a modified retrospective basis through a cumulative-effect adjustment directly to retained earnings as of the beginning of the period of adoption. The adoption of this guidance does not have a material effect on the Company's consolidated financial statements. In January 2017, the FASB issued ASU 2017-01: Business Combinations (Topic 805):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mendments in this Update narrow the definition of the term output so that the term is consistent with how outputs are described in Topic 606. Public business entities should apply the amendments in this Update to annual periods beginning after December 15, 2017, including interim periods within those periods. Early application of the amendments in this Update is allowed. The amendments in this Update should be applied prospectively on or after the effective date. No disclosures are required at transition. The adoption of this guidance does not have a material effect on the Company's consolidated financial statements. In May 2017, the FASB issued guidance within ASU 2017-09: Scope of Modification Accounting. The amendments in ASU 2017-09 to Topic 718, Compensation - Stock Compensation, provide guidance about which changes to the terms or conditions of a share-based payment award require an entity to apply modification accounting. An entity should account for the effects of a modification unless all of the following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mendments should be applied prospectively to an award modified on or after the adoption date. The amendments are effective for annual periods, and interim periods within those annual periods, beginning after December 31, 2017. The adoption of this guidance does not have a material effect on the Company's consolidated financial statements. In February 2018, the FASB issued ASU 2018-02, Income Statement - Reporting Comprehensive Income (Topic 220): Reclassification of Certain Tax Effects from Accumulated Other Comprehensive Income, to address specific consequences of the recent U.S. federal tax legislation commonly referred to as the Tax Cuts and Jobs Act (the “U.S. Tax Reform”). The update allows a reclassification from accumulated other comprehensive income to retained earnings for stranded tax effects resulting from the U.S. Tax Reform. The accounting update is effective January 1, 2019, with early adoption permitted, and is to be applied either in the period of adoption or retrospectively to each period in which the effect of the change in the U.S. federal corporate income tax rate in the U.S. Tax Reform is recognized. The Company is currently evaluating the impact of the new standard on the Company's consolidated financial statements. Statements of Cash Flows (Topic 230): Restricted Cash. In November 2016, the FASB issued ASU 2016-18, Statements of Cash Flows (Topic 230): Restricted Cash. The guidance requires that a statement of cash flows explain the changes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s of cash flows. The standard is effective for fiscal years beginning after December 15, 2017, and interim periods within those fiscal years. The standard should be applied to each period presented using a retrospective transition method. The adoption of this standard does not have a material impact on the Company’s consolidated financial statements, but resulted in pledged cash being included with cash, cash equivalents and pledged cash when reconciling the beginning-of-period and end-of-period total amounts shown on the statements of cash flows. (c) Significant Accounting Policies Net Product Sales - On January 1, 2018, the Company adopted ASC Topic 606 “Revenue from Contracts with Customers”, and all related amendments,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al accounting practices under ASC Topic 605 “Revenue Recognition”. Management has determined that the impact of the transition to the new standard is immaterial to the Company’s revenue recognition model since the vast majority of our revenue recognition is based on point in time transfer of control. Accordingly, the Company has not made any adjustment to opening retained earnings. Products sales to customers are made pursuant to master agreements entered into between the Company and its customers that provide for transfer of both title and risk of loss upon the Company’s delivery to the location specified in the contracts. The Company’s sales arrangements generally do not contain variable considerations and are short-term in nature. A period of credit term is granted to the customers after the delivery and before making payment. The Company recognizes revenue at a point in time based on management’s evaluation of when the customer obtains control of the products. Revenue is recognized when all performance obligations under the terms of a contract with the customer are satisfied and control of the product has been transferred to the customer. Sales of goods typically do not include multiple product and/or service elements. Revenue is measured as the amount of consideration management expects the Company to receive in exchange for transferring goods pursuant to the contracts. Value-added tax that the Company collects concurrent with revenue-producing activities is excluded from revenue. Incidental contract costs that are not material in the context of the delivery of goods and services are recognized as expense. At the time revenue is recognized, allowances are recorded, with the related reduction to revenue, for estimated price discounts based upon historical experience and related terms of customer arrangements. Where the Company has offered product warranties, the Company also establishes liabilities for estimated warranty costs based upon historical experience and specific warranty provisions. Warranty liabilities are adjusted when experience indicates the expected outcome will differ from initial estimates of the liability. The Company treats shipping and handling fees as a fulfillment cost since control of the products is usually transferred to the customer after the delivery. Revenue Disaggregation Management has concluded that the disaggregation level is the same under both the revenue standard and the segment reporting standard. Revenue under the segment reporting standard is measured on the same basis as under the revenue standard, so management did not repeat the disaggregation of revenue under both standards. Contract Assets and Liabilities Contract assets, such as costs to obtain or fulfill contracts, are an insignificant component of the Company’s revenue recognition process. The majority of the Company’s cost of fulfillment as a manufacturer of products is classified as inventory, fixed assets and intangible assets, which are accounted for under the respective guidance for those asset types. Other costs of contract fulfillment are immaterial due to the nature of our products and their respective manufacturing processes. Contract liabilities are mainly customer deposits. Customer Deposits As of September 30, 2018 and December 31, 2017, the Company has customer deposits of $0.9 million and $1.1 million, respectively. During the nine months ended September 30, 2018, $2.2 million was received and $2.4 million was recognized as net product sales revenue. Customer deposits represent non-refundable cash deposits for customers to secure rights to an amount of products produced by the Company under supply agreements. When the products are shipped to customers, the Company will recognize revenue and bill the customers to reduce the amount of the customer deposit liability. Practical Expedient and Exemptions The Company does not disclose the value of unsatisfied performance obligations for contracts with an original expected length of one year or less. The Company does not adjust the promised amount of consideration for the effects of a significant financing component since the Company expects, at contract inception, that the period between when the Company transfers promised goods to the customers and when the customers pay for the goods will be within one year. Except for the adoption of ASC Topic 606, there have been no updates to the significant accounting policies set forth in the notes to the consolidated financial statements for the year ended December 31, 2017. </t>
  </si>
  <si>
    <t>Short Term Investments Disclosure [Abstract]</t>
  </si>
  <si>
    <t>Short Term Investments Disclosure [Text Block]</t>
  </si>
  <si>
    <t>3. Short-term investments Short-term investments comprise time deposits with terms of three months or more which are due within one year and financial instruments with a variable interest rate indexed to the performance of underlying assets (“Wealth Management Financial Products”) with maturities within one year. The carrying values of time deposits approximate fair value because of their short maturities. The interest earned is recognized in the consolidated statements of income over the contractual term of the deposits. The Wealth Management Financial Products are measured at fair value and classified as Level 2 within the fair value measurement hierarchy. The fair values were measured by using directly or indirectly observable inputs in the marketplace. Changes in the fair value are reflected in other income in the consolidated statements of operations and comprehensive income. The Company’s short-term investments as of September 30, 2018 and December 31, 2017 are summarized as follows (figures are in thousands of USD): September 30, 2018 December 31, 2017 Time deposits $ 6,251 $ 12,019 Wealth management financial products measured at fair value 15,990 17,568 Total $ 22,241 $ 29,587 As of September 30, 2018, the Company had nil pledged short-term investments. As of December 31, 2017, the Company had pledged short-term investments of RMB 13.0 million, equivalent to approximately $1.9 million, to secure standby letters of credit under HSBC Bank (Note 12) and China CITIC Bank. The use of the pledged short-term investments is restricted.</t>
  </si>
  <si>
    <t>Accounts and notes receivable, net</t>
  </si>
  <si>
    <t>Accounts and Notes Receivable Disclosure [Abstract]</t>
  </si>
  <si>
    <t>Accounts and Notes Receivable Disclosure [Text Block]</t>
  </si>
  <si>
    <t xml:space="preserve">4. Accounts and notes receivable, net The Company’s accounts and notes receivable as of September 30, 2018 and December 31, 2017 are summarized as follows (figures are in thousands of USD): September 30, 2018 December 31, 2017 Accounts receivable - unrelated parties $ 140,750 $ 166,889 Notes receivable - unrelated parties (1)(2) 92,631 109,183 Total accounts and notes receivable- unrelated parties 233,381 276,072 Less: allowance for doubtful accounts - unrelated parties (1,267 ) (1,083 ) Accounts and notes receivable, net - unrelated parties 232,114 274,989 Accounts and notes receivable, net - related parties 17,522 19,086 Accounts and notes receivable, net $ 249,636 $ 294,075 (1) Notes receivable represent accounts receivable in the form of bills of exchange for which acceptances are guaranteed and settlements are handled by banks. (2) As of September 30, 2018 and December 31, 2017, the Company pledged its notes receivable in an amount of approximately $42.2 million and $39.6 million, respectively, as security for its comprehensive credit facilities or loans. (3) Provision for doubtful accounts and notes receivable amounted to $0.3 million and $0.1 million for the nine months ended September 30, 2018 and 2017, respectively. </t>
  </si>
  <si>
    <t>Receivables [Abstract]</t>
  </si>
  <si>
    <t>Advance Payments And Others Disclosure [Text Block]</t>
  </si>
  <si>
    <t>5. Advance payments and others The Company’s advance payments and others as of September 30, 2018 and December 31, 2017 consisted of the following (figures are in thousands of USD): September 30, 2018 December 31, 2017 Advance payments and others - unrelated parties $ 15,120 $ 13,801 Less: allowance for doubtful accounts – unrelated parties (960 ) (1,011 ) Advance payments and others, net – unrelated parties 14,160 12,790 Advance payments and others - related parties (1) 413 20,841 Total advance payments and others $ 14,573 $ 33,631 (1) On March 16, 2017, in order to generate higher returns for the Company’s idle cash, one of the Company's subsidiaries, Hubei Henglong, lent RMB 200.0 million to Henglong Real Estate, one of the Company's related parties, through an independent financial institution by way of an entrusted loan. The term of the loan is one year and the annual interest rate is 6.35%. Henglong Real Estate repaid RMB 70 million and RMB 130 million to Hubei Henglong in the fourth quarter of 2017 and in the first quarter of 2018, respectively. As of September 30, 2018 and December 31, 2017, the outstanding loan balance was nil and RMB 130 million (equivalent to $19.9 million) respectively.</t>
  </si>
  <si>
    <t>Inventory Disclosure [Abstract]</t>
  </si>
  <si>
    <t>Inventory Disclosure [Text Block]</t>
  </si>
  <si>
    <t>6. Inventories The Company’s inventories as of September 30, 2018 and December 31, 2017 consisted of the following (figures are in thousands of USD): September 30, 2018 December 31, 2017 Raw materials $ 23,385 $ 20,033 Work in process 18,641 17,951 Finished goods 45,743 41,233 Total $ 87,769 $ 79,217 The write down of inventories amounted to $3.4 million and $4.4 million for the nine months ended September 30, 2018 and 2017, respectively.</t>
  </si>
  <si>
    <t>Other receivables, net</t>
  </si>
  <si>
    <t>Other Receivables Disclosure [Abstract]</t>
  </si>
  <si>
    <t>Other Receivables Disclosure [Text Block]</t>
  </si>
  <si>
    <t>7. Other receivables, net The Company’s other receivables as of September 30, 2018 and December 31, 2017 are summarized as follows (figures are in thousands of USD): September 30, 2018 December 31,2017 Other receivables - unrelated parties (1) $ 1,416 $ 1,109 Other receivables - employee housing loans (2) 292 1,187 Less: allowance for doubtful accounts - unrelated parties (99 ) (108 ) Other receivables, net - unrelated parties $ 1,609 $ 2,188 September 30, 2018 December 31, 2017 Other receivables - related parties (1) $ 556 $ 585 Less: allowance for doubtful accounts - related parties (556 ) (585 ) Other receivables, net - related parties $ - $ - (1) Other receivables consist of amounts advanced to both related and unrelated parties, primarily as unsecured demand loans. These receivables originate as part of the Company's normal operating activities and are periodically settled in cash. (2) On May 28, 2014, the board of directors of the Company approved a loan program under which the Company will lend an aggregate of up to RMB 50.0 million, equivalent to approximately $7.5 million, to the employees of the Company to assist them in purchasing houses. Employees are required to pay interest at an annual rate of 3.8%. These loans are unsecured and the term of the loans is generally five years.</t>
  </si>
  <si>
    <t>Long-term Investments [Abstract]</t>
  </si>
  <si>
    <t>Long-Term Investments [Text Block]</t>
  </si>
  <si>
    <t>8. Long-term investments In January 2010, the Company invested $3.1 million to establish a joint venture company, Beijing Henglong, with Hainachuan. The Company owns 50% of the equity in Beijing Henglong and can exercise significant influence over Beijing Henglong’s operating and financial policies. The Company accounted for Beijing Henglong’s operational results using the equity method. As of September 30, 2018 and December 31, 2017, the Company had $4.1million and $4.1 million, respectively, of net equity in Beijing Henglong. In September 2014, Hubei Henglong entered into an agreement with other parties to establish a venture capital fund, the “Suzhou Venture Fund”, which mainly focuses on investments in emerging automobiles and parts industries. Hubei Henglong has committed to make investments of RMB 50.0 million, equivalent to approximately $7.6 million, in the Suzhou Venture Fund in three installments. As of September 30, 2018, Hubei Henglong has completed a capital contribution of RMB 50.0 million, equivalent to approximately $7.6 million, representing 12.5% of the Suzhou Venture Fund’s shares. As a limited partner, Hubei Henglong has more than virtually no influence over the Suzhou Venture Fund’s operating and financial policies. The investment is accounted for using the equity method. As of September 30, 2018 and December 31, 2017, the Company had $9.1 million and $10.3 million, respectively, of net equity in the Suzhou Venture Fund. In May 2016, Hubei Henglong entered into an agreement with other parties to establish a venture capital fund, the “Chongqing Venture Fund”. Hubei Henglong has committed to make investments of RMB 120.0 million, equivalent to approximately $18.1 million, in the Chongqing Venture Fund in three installments. As of September 30, 2018, Hubei Henglong has completed a capital contribution of RMB 84.0 million, equivalent to approximately $12.7 million, representing 23.5% of the Chongqing Venture Fund’s shares. As a limited partner, Hubei Henglong has more than virtually no influence over the Chongqing Venture Fund’s operating and financial policies. The investment is accounted for using the equity method. As of September 30, 2018 and December 31, 2017, the Company had $12.0 million and $12.7 million, respectively, of net equity in the Chongqing Venture Fund. In October 2016, Hubei Henglong invested RMB 3.0 million, equivalent to approximately $0.5 million, to establish a joint venture company, Chongqing Jinghua Automotive Intelligent Manufacturing Technology Research Co., Ltd., “Chongqing Jinghua”, with five other parties. The Company owns 30% of the equity in Chongqing Jinghua, and can exercise significant influence over Chongqing Jinghua’s operating and financial policies. The Company accounts for Chongqing Jinghua’s operational results with the equity method. As of September 30, 2018 and December 31, 2017, the Company had $0.3 million and $0.5 million, respectively, of net equity in Chongqing Jinghua. In March 2018, Hubei Henglong entered into an agreement with other parties to establish a venture capital fund, the “Hubei Venture Fund”. Hubei Henglong has committed to make investments of RMB 76.0 million, equivalent to approximately $11.5 million, in the Chongqing Venture Fund in three installments. As of September 30, 2018, Hubei Henglong has completed a capital contribution of RMB 38.0 million, equivalent to approximately $5.5 million, representing 19.0% of the Hubei Venture Fund’s shares. As a limited partner, Hubei Henglong has more than virtually no influence over the Hubei Venture Fund’s operating and financial policies. The investment is accounted for using the equity method. As of September 30, 2018 and December 31, 2017, the Company had $5.5 million and nil, respectively, of net equity in the Hubei Venture Fund. The Company’s consolidated financial statements reflect the net loss of non-consolidated affiliates of $0.5 million and net income of $0.5 million for the nine months ended September 30, 2018 and 2017, respectively.</t>
  </si>
  <si>
    <t>Property, Plant and Equipment [Abstract]</t>
  </si>
  <si>
    <t>Property, Plant and Equipment Disclosure [Text Block]</t>
  </si>
  <si>
    <t>9. Property, plant and equipment, net The Company’s property, plant and equipment as of September 30, 2018 and December 31, 2017 are summarized as follows (figures are in thousands of USD): September 30, 2018 December 31, 2017 Land use rights and buildings $ 60,386 $ 63,173 Machinery and equipment 177,845 165,863 Electronic equipment 5,788 5,819 Motor vehicles 4,585 4,945 Construction in progress 17,677 22,352 Total amount of property, plant and equipment 266,281 262,152 Less: Accumulated depreciation (1) (141,458 ) (136,119 ) Total amount of property, plant and equipment, net (2)(3) $ 124,823 $ 126,033 (1) As of September 30, 2018 and December 31, 2017, the Company pledged property, plant and equipment with a net book value of approximately $59.0 million and $57.8 million, respectively as security for its comprehensive credit facilities with banks in China. (2) Depreciation charges were $4.3 million and $3.0 million for the three months ended September 30, 2018 and 2017, respectively, and $12.0 million and $10.7 million for the nine months ended September 30, 2018 and 2017, respectively. (3) Interest costs capitalized for the three months ended September 30, 2018 and 2017, were $0.2 million and $0.2 million, respectively, and $0.6 million and $0.5 million for the nine months ended September 30, 2018 and 2017, respectively.</t>
  </si>
  <si>
    <t>Intangible assets</t>
  </si>
  <si>
    <t>Goodwill and Intangible Assets Disclosure [Abstract]</t>
  </si>
  <si>
    <t>Intangible Assets Disclosure [Text Block]</t>
  </si>
  <si>
    <t>10. Intangible assets The Company’s intangible assets as of September 30, 2018 and December 31, 2017 are summarized as follows (figures are in thousands of USD): September 30, 2018 December 31, 2017 Costs: Patent technology $ 2,003 $ 2,108 Management software license 1,501 1,441 Total intangible assets 3,504 3,549 Less: Amortization (1) (2,899 ) (2,888 ) Total intangible assets, net $ 605 $ 661 (1) Amortization expenses were $0.1 million and $0.1 million for the three months ended September 30, 2018 and 2017, respectively, and $0.1 million and $0.2 million for the nine months ended September 30, 2018 and 2017, respectively.</t>
  </si>
  <si>
    <t>Deferred income tax assets</t>
  </si>
  <si>
    <t>Income Tax Disclosure [Abstract]</t>
  </si>
  <si>
    <t>Deferred Income Tax Assets Disclosure [Text Block]</t>
  </si>
  <si>
    <t>11. Deferred income tax assets In accordance with the provisions of ASC Topic 740, “Income Taxes”, the Company assesses, on a quarterly basis, its ability to realize its deferred tax assets. Based on the more likely than not standard in the guidance and the weight of available evidence, the Company believes a valuation allowance against its deferred tax assets is necessary. In determining the need for a valuation allowance, the Company considered the following significant factors: an assessment of recent years’ profitability and losses by tax authorities; the Company’s expectation of profits based on margins and volumes expected to be realized, which are based on current pricing and volume trends; the long period in all significant operating jurisdictions before the expiry of net operating losses, noting further that a portion of the deferred tax asset is composed of deductible temporary differences that are subject to an expiry period until realized under tax law. The Company will continue to evaluate the provision of valuation allowance in future periods. The components of estimated deferred income tax assets as of September 30, 2018 and December 31, 2017 are as follows (figures are in thousands of USD): September 30, 2018 December 31, 2017 Losses carry forward (U.S.) (1) $ 2,964 $ 3,580 Losses carry forward (Non-U.S.) (1) 2,854 2,178 Product warranties and other reserves 5,062 5,264 Property, plant and equipment 4,521 4,607 Share-based compensation 131 156 Bonus accrual 263 287 Other accruals 1,341 1,535 Deductible temporary difference related to revenue recognition 368 465 Others 1,337 1,353 Total deferred tax assets, net 18,841 19,425 Less: Valuation allowance (6,161 ) (6,058 ) Total deferred tax assets, net of valuation allowance $ 12,680 $ 13,367 (1) The net operating losses carry forward for the U.S. entities for income tax purposes are available to reduce future years' taxable income. These carry forward losses will expire, if not utilized, at various times over the next 20 years. Net operating losses carry forward for China entities can be carried forward for 5 years to offset taxable income. As of September 30, 2018, the valuation allowance was $6.2 million, including $3.1 million allowance for the Company’s deferred tax assets in the United States and $3.1 million allowance for the Company’s non-U.S. deferred tax assets. Based on the Company’s current operations in the United States, management believes that the deferred tax assets in the United States are not likely to be realized in the future. For the deferred tax assets in other countries, pursuant to certain tax laws and regulations, management believes such amount will not be used to offset future taxable income.</t>
  </si>
  <si>
    <t>Loans</t>
  </si>
  <si>
    <t>Debt Disclosure [Abstract]</t>
  </si>
  <si>
    <t>Short-term Debt [Text Block]</t>
  </si>
  <si>
    <t>12. Loans Loans consist of the following as of September 30, 2018 and December 31, 2017 (figures are in thousands of USD): September 30, 2018 December 31, 2017 Short-term bank loan (1) $ 20,060 $ 9,948 Short-term bank loan (2) (3) (4) 19,000 30,454 Short-term bank loans (5) 24,572 29,248 Short-term government loan (6) 7,268 3,061 Total short-term loans $ 70,900 $ 72,711 Long-term government loan (7) 291 306 Total loans $ 71,191 $ 73,017 (1) These loans are secured by property, plant and equipment of the Company and are repayable within one year (See Note 9). As of September 30, 2018 and December 31, 2017, the weighted average interest rate was 5.5% and 4.7% per annum, respectively. Interest is to be paid monthly on the twentieth day of the applicable month or at maturity and the principal repayment is at maturity. (2) On On April 20, 2017, the Company entered into a credit facility agreement with ICBC Macau to obtain a non-revolving credit facility in the amount of $20.0 million, the “ICBC Macau Credit Facility”. The ICBC Macau Credit Facility expired on May 12, 2018 unless the Company draws down the line of credit in full prior to such expiration date, and the maturity date for the loan drawdown is the earlier of (i) 12 months from the date of drawdown or (ii) one month before the expiry of the standby letter of credit obtained by Henglong from ICBC Jingzhou as security for the Credit Facility, the “Henglong Standby Letter of Credit”. The interest rate of the loan drawn down under the ICBC Macau Credit Facility is calculated based on a three-month LIBOR plus 1.30% per annum, subject to the availability of funds and fluctuation at ICBC Macau’s discretion. Interest is calculated daily based on a 360-day year and it is fixed one day before the first day of each interest period. The interest period is defined as three months from the date of drawdown. As security for the ICBC Macau Credit Facility, the Company was required to provide ICBC Macau with a standby letter of credit for a total amount of not less than $23.2 million if the ICBC Macau Credit Facility is fully drawn. On May 5, 2017, the Company drew down the full amount of $20.0 million under the ICBC Macau Credit Facility and provided a standby letter of credit issued by ICBC Jingzhou for an amount of $23.2 million in favor of ICBC Macau. The standby letter of credit is collateralized by Henglong’s notes receivable of RMB 159.3 million, equivalent to approximately $23.2 million. The original maturity date of the Credit Facility was May 12, 2018 and was extended to November 11, 2018. The Company repaid $1.0 million to ICBC Macau on May 4, 2018. The maturity date for the loan under the extended term is the earlier of (i) 18 months from the date of drawdown or (ii) one month before the expiry of Henglong Standby Letter of Credit. Except for the above, all other terms and conditions as stipulated in the Credit Agreement remained unchanged. As of September 30, 2018, the interest rate of the Credit Facility was 3.7% per annum. The Company repaid this bank loan on October 10, 2018. (3) On April 25, 2017, Great Genesis entered into a credit facility agreement with Taishin Bank to obtain a non-revolving credit facility in the amount of $10.0 million, the “Taishin Bank Credit Facility”. The Taishin Bank Credit Facility expired on April 25, 2018 and was extended to March 20, 2019. As of September 30, 2018, the Taishin Bank Credit Facility has an annual interest rate of 3.9%. Interest is paid monthly and the principal repayment is payable at maturity. As security for the Taishin Bank Credit Facility, the Company’s subsidiary Henglong was required to provide Taishin Bank with a standby letter of credit for a total amount of not less than $10.0 million if the Taishin Bank Credit Facility is fully drawn. On April 28, 2017, Great Genesis drew down the full amount of $9.9 million under the Taishin Bank Credit Facility and provided a standby letter of credit issued by China CITIC Bank Wuchang branch for an amount of $10.0 million in favor of Taishin Bank. The standby letter of credit issued by China CITIC Bank Wuchang branch is collateralized by Henglong’s current deposits of RMB 4.0 million, equivalent to approximately $0.6 million, and notes receivable of RMB 80.1 million, equivalent to approximately $11.6 million. The Company repaid this bank loan on September 17, 2018. (4) On August 26, 2016, Brazil Henglong entered into a credit facility agreement with Bank of China (Brazil) to obtain a credit facility in the amount of $0.6 million, the “Bank of China Credit Facility”. The Bank of China Credit Facility expired on January 15, 2018. As security for the Bank of China Credit Facility, the Company’s subsidiary Hubei Henglong was required to provide Bank of China (Brazil) with a Standby Letter of Credit for a total amount of $0.9 million if the Bank of China Credit Facility were to be fully drawn. On August 26, 2016, Brazil Henglong drew down a loan amounting to $0.6 million provided by Bank of China (Brazil). The loan matured on January 15, 2018 and has an annual interest rate of 4.05%. Interest was paid semiannually and the principal repayment was at maturity. Hubei Henglong provided a Standby Letter of Credit for an amount of $0.9 million in favor of Bank of China (Brazil). Hubei Henglong’s Standby Letter of Credit was issued by Bank of China Jingzhou branch and was collateralized by long-term time deposits of Hubei Henglong of RMB 6.0 million, equivalent to approximately $0.9 million. The Company repaid this bank loan on January 16, 2018. (5) On September 26, 2016, Henglong entered into a credit facility agreement with China CITIC Bank to obtain credit facilities in the amount of RMB 170.0 million (equivalent to $24.7 million as of September 30, 2018), the “Henglong CITIC Credit Facility”. The Henglong CITIC Credit Facility expired on September 26, 2017. As security for the Henglong CITIC Credit Facility, Henglong’s property, plant and equipment were pledged and Hubei Henglong provided a guarantee. On March 3, 2017, Henglong drew down loans amounting to RMB 32.5 million, RMB 32.5 million and RMB 30.6 million (equivalent to $5.0 million, $5.0 million and $4.7 million as of December 31, 2017), respectively. The loans matured on February 5, 6 and 7, 2018, respectively. The annual interest rate of the loans was 4.99%. The principal and interest have been repaid. On October 27, 2017, Henglong entered into a credit facility agreement with China CITIC Bank to obtain credit facilities in the amount of RMB 226.0 million (equivalent to $32.9 million as of September 30, 2018), the “Henglong CITIC Credit Facility”. The Henglong CITIC Credit Facility expired on October 27, 2018. As security for the Henglong CITIC Credit Facility, Henglong’s property, plant and equipment were pledged and Hubei Henglong provided a guarantee. Henglong provided Jielong with a Standby Letter of Credit under the Credit Facility. On August 21, 2018, Henglong drew down loans amounting to RMB 23.2 million and RMB 48.3 million (equivalent to $3.4 million and $7.0 million), respectively. On August 23 and September 7, 2018, Henglong drew down loans amounting to RMB 19.3 million and RMB 5.8 million (equivalent to $2.8 million and $0.8 million), respectively. The annual interest rate of the loans was 3.63%, 3.98%, 3.79% and 3.95%, respectively. On September 26, 2016, Hubei Henglong entered into a credit facility agreement with China CITIC Bank to obtain credit facilities in the amount of RMB 100.0 million (equivalent to $14.5 million as of September 30, 2018), the “Hubei Henglong CITIC Credit Facility”. The Hubei Henglong CITIC Credit Facility expired on September 26, 2017. Henglong provided a guarantee for the Hubei Henglong CITIC Credit Facility. On March 3, 2017, Hubei Henglong drew down loans amounting to RMB 28.7 million, RMB 28.7 million and RMB 38.2 million (equivalent to $4.4 million, $4.4 million and $5.8 million as of December 31, 2017), respectively. The loans matured on February 2, 8 and 9, 2018, respectively. The annual interest rate of the loans was 4.99%. The principal and interest have been repaid. On October 27, 2017, Hubei Henglong entered into a credit facility agreement with China CITIC Bank to obtain credit facilities in the amount of RMB 140.0 million (equivalent to $20.4 million as of September 30, 2018), the “Hubei Henglong CITIC Credit Facility”. The Hubei Henglong CITIC Credit Facility expired on October 27, 2018. Henglong provided a guarantee for the Hubei Henglong CITIC Credit Facility. Hubei Henglong provided Jiulong with a Standby Letter of Credit under the Credit Facility. On August 10, 2018, Hubei Henglong drew down loans amounting to RMB 11.6 million and RMB 27.1 million (equivalent to $1.7 million and $3.9 million), respectively. On August 22 and September 6, 2018, Hubei Henglong drew down loans amounting to RMB 26.1 million and RMB 7.6 million (equivalent to $3.8 million and $1.1 million), respectively. The annual interest rate of the loans was 3.93%, 3.84%, 3.98% and 4.01%, respectively. (6) On August 17, 2017, the Company received an interest-free Chinese government loan of RMB 20.0 million, equivalent to approximately $2.9 million, which matured on August 16, 2018. Henglong pledged RMB 20.0 million, equivalent to approximately $2.9 million, of notes receivable as security for the Chinese government loan (See Note 4). The Company repaid this bank loan on August 14, 2018. On September 27, 2018, the Company received a Chinese government loan of RMB 50.0 million, equivalent to approximately $7.3 million, which will mature on June 28, 2019. Henglong pledged RMB 51.0 million, equivalent to approximately $7.4 million, of notes receivable as security for the Chinese government loan (See Note 4). The annual interest rate of the loans is 3.48%. (7) On November 13, 2017, the Company received a Chinese government loan of RMB 2.0 million, equivalent to approximately $0.3 million, with an interest rate of 4.75% per annum, which will mature on November 12, 2020. The Company must use the loans for the purpose as prescribed in the loan contracts. If the Company fails to do so, it will be charged penalty interest or trigger early repayment. The Company complied with such financial covenants as of September 30, 2018, and believes it will continue to comply with them.</t>
  </si>
  <si>
    <t>Accounts and Notes Payable Disclosure [Abstract]</t>
  </si>
  <si>
    <t>Accounts and Notes Payable Disclosure [Text Block]</t>
  </si>
  <si>
    <t xml:space="preserve">13. Accounts and notes payable The Company’s accounts and notes payable as of September 30, 2018 and December 31, 2017 are summarized as follows (figures are in thousands of USD): September 30, 2018 December 31, 2017 Accounts payable - unrelated parties $ 121,948 $ 149,200 Notes payable - unrelated parties (1) 70,198 83,848 Accounts and notes payable- unrelated parties 192,146 233,048 Accounts payable - related parties 4,468 7,168 Balance at end of period $ 196,614 $ 240,216 (1) Notes payable represent accounts payable in the form of notes issued by the Company. The notes are endorsed by banks to ensure that noteholders will be paid after maturity. The Company has pledged cash deposits, short-term investments, notes receivable and certain property, plant and equipment to secure notes payable granted by banks. </t>
  </si>
  <si>
    <t>Accrued Expenses and Other Payables Disclosure [Abstract]</t>
  </si>
  <si>
    <t>Accrued Expenses and Other Payables Disclosure [Text Block]</t>
  </si>
  <si>
    <t xml:space="preserve">14. Accrued expenses and other payables The Company’s accrued expenses and other payables as of September 30, 2018 and December 31, 2017 are summarized as follows (figures are in thousands of USD): September 30, 2018 December 31, 2017 Accrued expenses $ 6,410 $ 7,944 Accrued interest 162 1,347 Current portion of other long-term payable (See Note 17) 3,331 - Other payables 1,535 1,803 Warranty reserves (1) 27,813 29,033 Total $ 39,251 $ 40,127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 For the three months ended September 30, 2018 and 2017, the warranties activities were as follows (figures are in thousands of USD): Three Months Ended September 30, 2018 2017 Balance at beginning of the period $ 29,779 $ 23,898 Additions during the period 5,012 4,426 Settlement within period (5,851 ) (6,814 ) Foreign currency translation gain (1,127 ) (659 ) Balance at end of the period $ 27,813 $ 20,851 For the nine months ended September 30, 2018 and 2017, and for the year ended December 31, 2017, the warranties activities were as follows (figures are in thousands of USD): Nine Months Ended September 30, Year Ended December 31, 2018 2017 2017 Balance at beginning of the period $ 29,033 $ 26,225 $ 26,225 Additions during the period 14,877 11,182 23,354 Settlement within period (14,557 ) (15,423 ) (22,034 ) Foreign currency translation (gain)/loss (1,540 ) (1,133 ) 1,488 Balance at end of the period $ 27,813 $ 20,851 $ 29,033 </t>
  </si>
  <si>
    <t>Taxes Payables [Abstract]</t>
  </si>
  <si>
    <t>Taxes Payable [Text Block]</t>
  </si>
  <si>
    <t>15. Taxes payable The Company’s taxes payable as of September 30, 2018 and December 31, 2017 are summarized as follows (figures are in thousands of USD): September 30, 2018 December 31, 2017 Value-added tax payable $ 1,404 $ 1,813 Income tax payable 6,989 3,450 Other tax payable 462 664 Long-term taxes payable (1) 29,874 32,719 Total $ 38,729 $ 38,646 (1) A one-time transition tax of $35.6 million was recognized in the fourth quarter of 2017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As of September 30, 2018 and December 31, 2017, $5.7 million and $2.8 million was included in taxes payable as a current liability which the Company believes will be paid within one year and the remaining balance was included in long-term taxes payable. See Note 24 for more details about the U.S. Tax Reform.</t>
  </si>
  <si>
    <t>Payables and Accruals [Abstract]</t>
  </si>
  <si>
    <t>Advances Payable [Text Block]</t>
  </si>
  <si>
    <t>16. Advances payable As of September 30, 2018 and December 31, 2017, advances payable by the Company were $0.3 million and $0.7 million, respectively. The amounts are special subsidies made by the Chinese government to the Company to offset the costs and charges related to the improvement of production capacities and improvement of the quality of products. For the government subsidies with no further conditions to be met, the amounts are recorded as other income when received; for the amounts with certain operating conditions, the government subsidies are recorded as advances payable when received and will be recorded as a deduction of related expenses and cost when the conditions are met. The balances are unsecured, interest-free and will be repayable to the Chinese government if the usage of such advance does not continue to qualify for the subsidy.</t>
  </si>
  <si>
    <t>Other long term payable [Text Block]</t>
  </si>
  <si>
    <t>17. Other long-term payable On January 31, 2018, the Company entered into an equipment sales agreement with a third party (the “buyer-lessor”) and simultaneously entered into a four-year contract to lease back the equipment from the buyer-lessor. The carrying value of the equipment was $13.3million and the sales price was $14.5 million. Pursuant to the terms of the contract, the Company is required to pay to the buyer-lessor lease payments over 4 years with a quarterly lease payment of $1million and is entitled to obtain the ownership of this equipment at a nominal price upon the expiration of the lease. The Company is of the view that the transaction does not qualify as a sale. Therefore, the transaction is accounted for as a financing transaction by the Company. As of September 30, 2018, $3.3 million is recognized as other payable (See Note 14) and $9.6 million is recognized as other long-term payable to the buyer-lessor according to the contract term.</t>
  </si>
  <si>
    <t>Additional Paid in Capital [Abstract]</t>
  </si>
  <si>
    <t>Additional Paid in Capital [Text Block]</t>
  </si>
  <si>
    <t>18. Additional paid-in capital The Company’s positions in respect of the amounts of additional paid-in capital for the nine months ended September 30, 2018 and 2017, and the year ended December 31, 2017 are summarized as follows (figures are in thousands of USD): Nine Months Ended September 30, Year Ended December 31, 2018 2017 2017 Balance at beginning of the period $ 64,406 $ 64,764 $ 64,764 Acquisition of the non-controlling interest in Brazil Henglong (1) - (458 ) (458 ) Share-based compensation (2) - 100 100 Balance at end of the period $ 64,406 $ 64,406 $ 64,406 (1) In May 2017, the Company obtained an additional 15.84% equity interest in Brazil Henglong for nil consideration. The Company retained its controlling interest in Brazil Henglong and the acquisition of the non-controlling interest was accounted for as an equity transaction. (2) On August 16, 2017, the Company granted 22,500 stock options to the Company’s independent directors, with the exercise price equal to the closing price of the Company’s common stock traded on NASDAQ one day before the date of grant. The fair value of the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s dividends. Assumptions used to estimate the fair value of the stock options on the grant dates are as follows: Issuance Date Expected volatility Risk-free rate Expected term (years) Dividend yield August 16, 2017 54.8 % 1.79 % 5 0.00 % The stock options granted during 2017 were exercisable immediately. Their aggregate fair value on the grant dates using the Black-Scholes option pricing model were $0.1 million. For the year ended December 31, 2017, the Company recognized stock-based compensation expenses of $0.1 million.</t>
  </si>
  <si>
    <t>Retained earnings</t>
  </si>
  <si>
    <t>Retained Earnings Note Disclosure [Abstract]</t>
  </si>
  <si>
    <t>Retained Earnings Disclosure [Text Block]</t>
  </si>
  <si>
    <t xml:space="preserve">19. Retained earnings Appropriated Pursuant to the relevant PRC laws, the profits distribution of the Company’s Sino-foreign subsidiaries, which are based on their PRC statutory financial statements, other than the financial statement that was prepared in accordance with generally accepted accounting principles in the United States of America, are available for distribution in the form of cash dividends after these subsidiaries have paid all relevant PRC tax liabilities, provided for losses in previous years, and made appropriations to statutory surplus at 10%. When the statutory surplus reserve reaches 50% of the registered capital of a company, additional reserve is no longer required. However, the reserve cannot be distributed to joint venture partners. Based on the business licenses of the PRC subsidiaries, the registered capital of Henglong, Jiulong, Shenyang, USAI, Jielong, Wuhu, Hubei Henglong and Chongqing are $10.0 million, $4.2 million (equivalent to RMB 35.0 million), $8.1 million (equivalent to RMB 67.5 million), $2.6 million, $6.0 million, $3.8 million (equivalent to RMB 30.0 million), $39.0 million and $9.5 million (equivalent to RMB 60.0 million), respectively. The Company’s activities in respect of the amounts of appropriated retained earnings for the nine months ended September 30, 2018 and 2017, and the year ended December 31, 2017 are summarized as follows (figures are in thousands of USD): Nine Months Ended September 30, Year Ended December 31, 2018 2017 2017 Balance at beginning of the period $ 10,707 $ 10,549 $ 10,549 Appropriation of retained earnings 123 124 158 Balance at end of the period $ 10,830 $ 10,673 $ 10,707 Unappropriated The Company’s activities in respect of the amounts of the unappropriated retained earnings for the nine months ended September 30, 2018 and 2017, and the year ended December 31, 2017 are summarized as follows (figures are in thousands of USD): Nine Months Ended September 30, Year Ended December 31, 2018 2017 2017 Balance at beginning of the period $ 209,459 $ 228,963 $ 228,963 Net income attributable to parent company 5,536 19,694 (19,346 ) Appropriation of retained earnings (123 ) (124 ) (158 ) Balance at end of the period $ 214,872 $ 248,533 $ 209,459 </t>
  </si>
  <si>
    <t>Equity [Abstract]</t>
  </si>
  <si>
    <t>Other Comprehensive Income, Noncontrolling Interest [Text Block]</t>
  </si>
  <si>
    <t xml:space="preserve">20. Accumulated other comprehensive income The Company’s activities in respect of the amounts of accumulated other comprehensive income for the nine months ended September 30, 2018 and 2017, and the year ended December 31, 2017 are summarized as follows (figures are in thousands of USD): Nine Months Ended September 30, Year Ended December 31, 2018 2017 2017 Balance at beginning of the period $ 17,780 $ (892 ) $ (892 ) Other comprehensive income related to the non-controlling interests acquired by the Company - (67 ) (67 ) Foreign currency translation adjustment attributable to parent company (16,553 ) 13,681 18,739 Balance at end of the period $ 1,227 $ 12,722 $ 17,780 </t>
  </si>
  <si>
    <t>Noncontrolling Interest [Abstract]</t>
  </si>
  <si>
    <t>Noncontrolling Interest Disclosure [Text Block]</t>
  </si>
  <si>
    <t xml:space="preserve">21. Non-controlling interests The Company’s activities in respect of the amounts of the non-controlling interests’ equity for the nine months ended September 30, 2018 and 2017, and the year ended December 31, 2017 are summarized as follows (figures are in thousands of USD): Nine Months Ended September 30, Year Ended December 31, 2018 2017 2017 Balance at beginning of the period $ 6,681 $ 5,412 $ 5,412 (Loss)/income attributable to non-controlling interests (130 ) 353 707 Dividends declared to the non-controlling interest holders of joint-venture companies (1) (538 ) (608 ) (608 ) Acquisition of the non-controlling interest in Brazil Henglong - 458 458 Other comprehensive income related to the non-controlling interests acquired by the Company - 67 67 Contribution by non-controlling shareholder of Henglong KYB 15,728 - - Foreign currency translation adjustment attributable to non-controlling interests (664 ) 467 645 Balance at end of the period $ 21,077 $ 6,149 $ 6,681 (1) In accordance with the resolution of the Board of Directors of Shenyang, in the second quarter of 2018, Shenyang declared a dividend amounting to $1.8 million to its shareholders, of which $0.5 million was paid to the holders of the non-controlling interests. </t>
  </si>
  <si>
    <t>Gain on other sales [Abstract]</t>
  </si>
  <si>
    <t>Gain on other sales [Text Block]</t>
  </si>
  <si>
    <t xml:space="preserve">22. Gain on other sales Gain on other sales mainly consisted of net amount retained from sales of materials, property, plant and equipment, and scraps. For the nine months ended September 30, 2018, gain on other sales amounted to $3.0 million as compared to $5.9 million for the nine months ended September 30, 2017, representing a decrease of $2.9 million. During the second quarter of 2017, the Company disposed of a building located in Jingzhou and recognized a gain of $2.2 million. </t>
  </si>
  <si>
    <t>Financial Income Expenses Disclosure [Abstract]</t>
  </si>
  <si>
    <t>Financial Income Expenses Disclosure [Text Block]</t>
  </si>
  <si>
    <t xml:space="preserve"> 23. Financial income, net During the nine months ended September 30, 2018 and 2017, the Company recorded financial income, net which is summarized as follows (figures are in thousands of USD): Nine Months Ended September 30, 2018 2017 Interest income $ 1,588 $ 2,474 Foreign exchange loss/(gain), net 210 (173 ) Bank fees (851 ) (392 ) Total financial income, net $ 947 $ 1,909 </t>
  </si>
  <si>
    <t>Income tax rate</t>
  </si>
  <si>
    <t>Income Tax Disclosure [Text Block]</t>
  </si>
  <si>
    <t xml:space="preserve"> 24. Income tax rate PRC Corporate Income Tax The Company’s subsidiaries registered in the PRC are subject to national and local income taxes within the PRC at the applicable tax rate of 25% on the taxable income as reported in their PRC statutory financial statements in accordance with the relevant income tax laws applicable to foreign invested enterprise, unless preferential tax treatment is granted by local tax authorities. If the enterprise meets certain preferential terms according to the China income tax law, such as assessment as a “High &amp; New Technology Enterprise” by the government, the enterprise will be subject to enterprise income tax at a rate of 15%. Pursuant to the New China Income Tax Law and the Implementing Rules, “New CIT”, which became effective as of January 1, 2008, dividends generated after January 1, 2008 and payable by a foreign-invested enterprise to its foreign investors will be subject to a 10% withholding tax if the foreign investors are considered non-resident enterprises without any establishment or place within China or if the dividends payable have no connection with the establishment or place of the foreign investors within China, unless any such foreign investor’s jurisdiction of incorporation has a tax treaty with China that provides for a different withholding arrangement. Genesis, the Company’s wholly-owned subsidiary and the direct holder of the equity interests in the Company’s subsidiaries in China, is incorporated in Hong Kong. According to the Mainland China and Hong Kong Taxation Arrangement, dividends paid by a foreign-invested enterprise in China to its direct holding company in Hong Kong would be subject to withholding tax at a rate of 10% if Genesis could not obtain the Hong Kong tax resident certificate from the Hong Kong Inland Revenue Department. If Genesis obtains the Hong Kong tax resident certificate, owns directly at least 25% of the shares of the foreign invested enterprise and is qualified as the beneficial owner, it could benefit from a lower rate of 5%. According to PRC tax regulation, the Company should withhold income taxes for the profits distributed from the PRC subsidiaries to Genesis, the subsidiaries’ holding company incorporated in Hong Kong. For the profits that the PRC subsidiaries intended to distribute to Genesis, the Company accrues the withholding income tax as deferred tax liabilities. As of September 30, 2018, the Company has recognized deferred tax liabilities of $4.2 million for the undistributed profits of $42.2 million which are expected to be distributed to Genesis in the future. The Company intended to re-invest the remaining undistributed profits generated from the PRC subsidiaries in those subsidiaries indefinitely. As of September 30, 2018 and December 31, 2017, the Company still had undistributed earnings of approximately $289.7 million and $294.2 million, respectively, from investment in the PRC subsidiaries that are considered indefinitely reinvested. Had the undistributed earnings been distributed to Genesis and not indefinitely reinvested, the tax provision as of September 30, 2018 and December 31, 2017 of approximately $29.0 million and $29.4 million, respectively, would have been recorded. In 2014, Jiulong was awarded the title of “High&amp; New Technology Enterprise”, and based on the PRC income tax law, it was subject to enterprise income tax at a rate of 15% from 2014 to 2016. It passed the reassessment of “High &amp; New Technology Enterprise” in 2017. Therefore, it is subject to enterprise income tax at a rate of 15% from 2017 to 2019. In 2014, Henglong was awarded the title of “High &amp; New Technology Enterprise”, and based on the PRC income tax law, it was subject to enterprise income tax at a rate of 15% from 2014 to 2016. It passed the reassessment of “High &amp; New Technology Enterprise” in 2017. Therefore, it is subject to enterprise income tax at a rate of 15% from 2017 to 2019. In 2014, Hubei Henglong was awarded the title of “High &amp; New Technology Enterprise”, and based on the PRC income tax law, it was subject to enterprise income tax at a rate of 15% from 2014 to 2016. It passed the reassessment of “High &amp; New Technology Enterprise” in 2017. Therefore, it is subject to enterprise income tax at a rate of 15% from 2017 to 2019. In 2014, Wuhu was awarded the title of “High &amp; New Technology Enterprise”, and based on the PRC income tax law, it was subject to enterprise income tax at a rate of 15% from 2014 to 2016. It passed the reassessment of “High&amp; New Technology Enterprise” in 2017. Therefore, it is subject to enterprise income tax at a rate of 15% from 2017 to 2019. In 2015, Shenyang was awarded the title of “High &amp; New Technology Enterprise”, and based on the PRC income tax law, it was subject to enterprise income tax at a rate of 15% from 2015 to 2017. The Company estimated the applied tax rate in 2018 to be 15% as it is probable to pass the re-assessment in 2018 and continue to qualify as “High &amp; New Technology Enterprise”. In 2013, Jielong was awarded the title of “High&amp; New Technology Enterprise” and, based on the PRC income tax law, it is subject to enterprise income tax at a rate of 15% from 2016 to 2018. According to the New CIT, USAI, Wuhan Chuguanjie, Shanghai Henglong, Testing Center and Chongqing Henglong are subject to income tax at a rate of 25%. Brazil Corporate Income Tax Based on Brazilian income tax laws, Brazil Henglong is subject to income tax at a uniform rate of 15%, and a resident legal person is subject to additional tax at a rate of 10% for the part of taxable income over $0.12 million, equivalent to approximately BRL 0.24 million. The Company had no assessable income in Brazil as of September 30, 2018 and December 31, 2017. Hong Kong Corporate Income Tax The profits tax rate of Hong Kong is 16.5%. No provision for Hong Kong tax is made as Genesis is an investment holding company, and had no assessable income in Hong Kong as of September 30, 2018 and December 31, 2017. U.S. Corporate Income Tax The Company is a Delaware corporation that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lobal Intangible Low-Taxed Income,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s management is still evaluating the effect of the U.S. Tax Reform on the Company. Management may update its judgment of that effect based on its continuing evaluation and on future regulations or guidance issued by the U.S. Department of the Treasury, and specific actions the Company may take in the future. To the extent that portions of the Company’s U.S. taxable income, such as Subpart F income or GILTI, are determined to be from sources outside of the U.S., subject to certain limitations, the Company may be able to claim foreign tax credits to offset its U.S. income tax liabilities. If dividends that the Company receives from its subsidiaries are determined to be from sources outside of the U.S., subject to certain limitations, the Company will generally not be required to pay U.S. corporate income tax on those dividends. Any liabilities for U.S. corporate income tax will be accrued in the Company’s consolidated statements of comprehensive income and estimated tax payments will be made when required by U.S. law. One-Time Transition Tax Related to U.S. Tax Reform In the fourth quarter of 2017, the Company recognized a one-time transition tax of $35.6 million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The actual impact of the U.S. Tax Reform on the Company may differ from management’s estimates, and management may update its judgments based on future regulations or guidance issued by the U.S. Department of the Treasury, and specific actions the Company may take in the . The Company’s effective tax rate was 18.6% and 15.8% for the three months and nine months ended September 30, 2018, respectively, compared with 17.3% and 18.2% for the three months and nine months ended September 30, 2017, respectively.</t>
  </si>
  <si>
    <t>Income per share</t>
  </si>
  <si>
    <t>Earnings Per Share [Abstract]</t>
  </si>
  <si>
    <t>Earnings Per Share [Text Block]</t>
  </si>
  <si>
    <t>25. Income per share Basic income per share is computed using the weighted average number of ordinary shares outstanding during the period. Diluted income per share is computed using the weighted average number of ordinary shares and dilutive ordinary share equivalents outstanding during the period. The dilutive effect of outstanding stock options is determined based on the treasury stock method. The calculation of basic and diluted income per share attributable to the parent company for the three months ended September 30, 2018 and 2017, was (figures are in thousands of USD, except share and per share amounts): Three Months Ended September 30, 2018 2017 Numerator: Net income attributable to the parent company’s common shareholders – Basic and Diluted $ 377 $ 5,059 Denominator: Weighted average shares outstanding 31,644,004 31,644,004 Dilutive effects of stock options 1,552 267 Denominator for dilutive income per share – Diluted 31,645,556 31,644,271 Net income per share attributable to parent company’s common shareholders – Basic $ 0.01 $ 0.16 Net income per share attributable to parent company’s common shareholders – Diluted $ 0.01 $ 0.16 The calculation of basic and diluted income per share attributable to the parent company for the nine months ended September 30, 2018 and 2017, was (figures are in thousands of USD, except share and per share amounts): Nine Months Ended September 30, 2018 2017 Numerator: Net income attributable to the parent company’s common shareholders – Basic and Diluted $ 5,536 $ 19,694 Denominator: Weighted average shares outstanding 31,644,004 31,644,004 Dilutive effects of stock options 1,618 3,829 Denominator for dilutive income per share – Diluted 31,645,622 31,647,833 Net income per share attributable to parent company’s common shareholders – Basic $ 0.17 $ 0.62 Net income per share attributable to parent company’s common shareholders – Diluted $ 0.17 $ 0.62 As of September 30, 2018 and 2017, the exercise prices for 112,500 shares and 90,000 shares, respectively, of outstanding stock options were above the weighted average market price of the Company’s common stock during the nine months ended September 30, 2018 and 2017, respectively, and these stock options were excluded from the calculation of the diluted income per share for the corresponding periods presented.</t>
  </si>
  <si>
    <t>Significant concentrations</t>
  </si>
  <si>
    <t>Risks and Uncertainties [Abstract]</t>
  </si>
  <si>
    <t>Concentration Risk Disclosure [Text Block]</t>
  </si>
  <si>
    <t>26. Significant concentrations 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 However, pursuant to applicable regulations, foreign-invested enterprises in China may pay dividends only out of their accumulated profits, if any, determined in accordance with the PRC law. In calculating accumulated profits, foreign investment enterprises in China are required to allocate at least 10% of their annual net income each year, if any, to fund certain reserve funds, including mandated employee benefits funds, unless these reserves have reached 50% of the registered capital of the enterprises. 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D, and transmit the foreign currency outside of China. 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RC, the Company’s PRC subsidiaries are restricted in their ability to transfer a portion of their net assets to the parent. The Company has no assurance that the relevant Chinese governmental authorities in the future will not limit further or eliminate the ability of the Company’s PRC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 The Company grants credit to its customers in the ordinary course of its business, including Xiamen Joylon, Xiamen Automotive Parts, Shanghai Fenglong and Jingzhou Yude, which are related parties of the Company. The Company’s customers are mostly located in the PRC. During the nine months ended September 30, 2018, the Company’s five largest customers accounted for 39.7% of its consolidated net product sales, with one customer individually accounting for more than 10% of consolidated net sales i.e., 19.2%. As of September 30, 2018, approximately 19.8% of accounts receivable were from trade transactions with the aforementioned customer and there was no individual customer with a receivables balance of more than 10% of total accounts receivable. During the nine months ended September 30, 2017, the Company’s five largest customers accounted for 37.4% of its consolidated net product sales, with one customer individually accounting for more than 10% of consolidated net sales, i.e., 14.8%. As of September 30, 2017, approximately 15.7% of accounts receivable were from trade transactions with the aforementioned customer and there was no individual customer with a receivables balance of more than 10% of total accounts receivable.</t>
  </si>
  <si>
    <t>Related party transactions and balances</t>
  </si>
  <si>
    <t>Related Party Transactions [Abstract]</t>
  </si>
  <si>
    <t>Related Party Transactions Disclosure [Text Block]</t>
  </si>
  <si>
    <t>27. Related party transactions and balances Related party transactions are as follows (figures are in thousands of USD): Related sales Three Months Ended September 30, 2018 2017 Merchandise sold to related parties $ 8,207 $ 7,563 Rental income obtained from related parties 130 20 Materials and others sold to related parties 380 376 Total $ 8,717 $ 7,959 Nine Months Ended September 30, 2018 2017 Merchandise sold to related parties $ 29,909 $ 25,684 Rental income obtained from related parties 277 66 Materials and others sold to related parties 1,324 1,186 Total $ 31,510 $ 26,936 Related purchases Three Months Ended September 30, 2018 2017 Materials purchased from related parties $ 4,659 $ 6,549 Equipment purchased from related parties 1,636 4,857 Others purchased from related parties 358 156 Total $ 6,653 $ 11,562 Nine Months Ended September 30, 2018 2017 Materials purchased from related parties $ 20,336 $ 20,195 Equipment purchased from related parties 4,921 9,281 Others purchased from related parties 615 371 Total $ 25,872 $ 29,847 Loan transaction to a related party Nine Months Ended September 30, 2018 2017 Related party loan $ - $ 29,182 Related receivables September 30, 2018 December 31, 2017 Accounts and notes receivable from related parties $ 17,522 $ 19,086 Related advances and loan balance September 30, 2018 December 31, 2017 Advance payments for property, plant and equipment to related parties $ 6,566 $ 5,264 Advance payments and others to related parties 413 20,841 Total $ 6,979 $ 26,105 Related payables September 30, 2018 December 31, 2017 Accounts and notes payable $ 4,468 $ 7,168 These transactions were consummated under similar terms as those with the Company's third party customers and suppliers.</t>
  </si>
  <si>
    <t>Commitments and contingencies</t>
  </si>
  <si>
    <t>Commitments and Contingencies Disclosure [Abstract]</t>
  </si>
  <si>
    <t>Commitments and Contingencies Disclosure [Text Block]</t>
  </si>
  <si>
    <t>28. Commitments and contingencies Legal proceedings The Company is not a party to any pending or, to the best of the Company’s knowledge, any threatened legal proceedings. In addition,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 Other commitments and contingencies In addition to the bank loans, notes payables and the related interest, the following table summarizes the Company’s major commitments and contingencies as of September 30, 2018 (figures are in thousands of USD): Payment obligations by period 2018 (1) 2019 2020 2021 Thereafter Total Obligations for investment contracts (1) 5,233 $ 3,314 $ 2,210 $ - $ - $ 10,757 Obligations for purchasing and service agreements 20,728 10,100 - - - 30,828 Total $ 25,961 $ 13,414 $ 2,210 $ - $ - $ 41,585 (1) In May 2016, Hubei Henglong entered into an agreement with other parties to establish a venture capital fund, the “Chongqing Venture Fund”. Hubei Henglong has committed to make investments of RMB 120.0 million, equivalent to approximately $17.4 million, in the Chongqing Venture Fund in three installments. As of September 30, 2018, Hubei Henglong has completed a capital contribution of RMB 84.0 million, equivalent to approximately $12.2 million, representing 35.0% of the Chongqing Venture Fund’s shares. According to the agreement, the remaining capital commitment of RMB 36.0 million, equivalent to approximately $5.2 million, will be paid upon capital calls received from the Chongqing Venture Fund. In March 2018, Hubei Henglong entered into an agreement with other parties to establish a venture capital fund, the “Hubei Venture Fund”. Hubei Henglong has committed to make an investment of RMB 76.0 million, equivalent to approximately $11.0 million, in the Hubei Venture Fund in three installments, representing 38% of the Hubei Venture Fund’s shares. As of September 30, 2018, Hubei Henglong has completed a capital contribution of RMB 38.0 million, equivalent to approximately $5.5 million. According to the agreement, the remaining capital commitment of RMB 38.0 million, equivalent to approximately $5.5 million, will be paid upon capital calls received from the Hubei Venture Fund.</t>
  </si>
  <si>
    <t>Off-balance sheet arrangements</t>
  </si>
  <si>
    <t>Off Balance Sheet Arrangements Disclosure [Abstract]</t>
  </si>
  <si>
    <t>Off Balance Sheet Arrangements Disclosure [Text Block]</t>
  </si>
  <si>
    <t>29. Off-balance sheet arrangements As of September 30, 2018 and December 31, 2017, the Company did not have any significant transactions, obligations or relationships that could be considered off-balance sheet arrangements.</t>
  </si>
  <si>
    <t>Segment reporting</t>
  </si>
  <si>
    <t>Segment Reporting [Abstract]</t>
  </si>
  <si>
    <t>Segment Reporting Disclosure [Text Block]</t>
  </si>
  <si>
    <t xml:space="preserve"> 30. Segment reporting The accounting policies of the product sectors are the same as those described in the summary of significant accounting policies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 segment sales and transfers as if the sales or transfers were to third parties, at current market prices. As of September 30, 2018, the Company had 13 product sectors, five of which were principal profit makers and were reported as separate sectors and engaged in the production and sales of power steering (Henglong, Jiulong, Shenyang, Wuhu and Hubei Henglong), and one holding company (Genesis). The other eight sectors were engaged in the production and sale of sensor modular (USAI), automobile steering columns (Jielong), provision of after sales and R&amp;D services (HLUSA), production and sale of power steering (Chongqing Henglong), trade (Brazil Henglong), manufacture and sales of automobile electronic systems and parts (Wuhan Chuguanjie), research and development of intelligent automotive technology (Jingzhou Qingyan) and design, manufacture, sales and after-sales service of automobile electronic systems (Henglong KYB). Since the revenues, net income and net assets of these eight sectors collectively are less than 10% of consolidated revenues, net income and net assets, respectively, in the condensed unaudited consolidated financial statements, the Company incorporated these eight sectors into “Other Sectors.” As of September 30, 2017, the Company had 11 product sectors, five of which were principal profit makers and were reported as separate sectors and engaged in the production and sales of power steering (Henglong, Jiulong, Shenyang, Wuhu and Hubei Henglong), and one holding company (Genesis). The other six sectors were engaged in the production and sale of sensor modular (USAI), automobile steering columns (Jielong), provision of after sales and R&amp;D services (HLUSA), production and sale of power steering (Chongqing Henglong), trade (Brazil Henglong), and manufacture and sales of automobile electronic systems and parts (Wuhan Chuguanjie). Since the revenues, net income and net assets of these six sectors collectively are less than 10% of consolidated revenues, net income and net assets, respectively, in the condensed unaudited consolidated financial statements, the Company incorporated these six sectors into “Other Sectors.” The Company’s product sector information for the three months and nine months ended September 30, 2018 and 2017, is as follows (figures are in thousands of USD): Net Product Sales Net Income (Loss) Three Months Ended Three Months Ended September 30 September 30 2018 2017 2018 2017 Henglong $ 51,477 $ 55,790 $ (828 ) $ 689 Jiulong 19,678 26,067 529 478 Shenyang 5,952 10,103 132 486 Wuhu 6,970 6,503 (394 ) 118 Hubei Henglong 30,264 24,812 855 2,680 Other Sectors 17,634 14,961 1,726 777 Total Segments 131,975 138,236 2,020 5,228 Corporate - - (1,970 ) 317 Eliminations (19,891 ) (19,871 ) 328 (317 ) Total $ 112,084 $ 118,365 $ 378 $ 5,228 Net Product Sales Net Income (Loss) Nine Months Ended Nine Months Ended September 30 September 30 2018 2017 2018 2017 Henglong $ 180,674 $ 191,093 $ (2,670 ) $ 6,300 Jiulong 78,085 75,525 1,940 3,739 Shenyang 21,166 28,777 48 1,271 Wuhu 17,171 18,254 (1,274 ) 215 Hubei Henglong 92,375 66,855 7,217 5,518 Other Sectors 56,684 40,821 4,008 1,341 Total Segments 446,155 421,325 9,269 18,384 Corporate - - (2,988 ) 3,367 Eliminations (74,271 ) (65,992 ) (875 ) (1,704 ) Total $ 371,884 $ 355,333 $ 5,406 $ 20,047 Total Assets September 30, December 31, 2018 2017 Henglong $ 308,237 $ 346,199 Jiulong 77,272 82,940 Shenyang 39,809 44,693 Wuhu 27,120 26,008 Hubei Henglong 334,788 318,422 Other Sectors 143,537 89,124 Total Segments 930,763 907,386 Corporate 104,276 121,486 Eliminations (353,103 ) (311,503 ) Total $ 681,936 $ 717,369 </t>
  </si>
  <si>
    <t>Basis of presentation and significant accounting policies (Policies)</t>
  </si>
  <si>
    <t>Basis of Accounting, Policy [Policy Text Block]</t>
  </si>
  <si>
    <t xml:space="preserve">(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Article 10 of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7.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17 is derived from the Company’s audited financial statements at that date but does not include all of the information and footnotes required by U.S. GAAP for complete financial statements. Certain information and footnote disclosures normally included in financial statements that have been prepared in accordance with U.S. GAAP have been condensed or omitted pursuant to the rules and regulations of the Securities and Exchange Commission, although the Company’s management believes that the disclosures contained in these financial statements are adequate to make the information presented herein not misleading. For further information, please refer to the financial statements and the notes thereto included in the Company’s 2017 Annual Report on Form 10-K, as filed with the Securities and Exchange Commission. The results of operations for the three months and nine months ended September 30, 2018 are not necessarily indicative of the results of operations to be expected for the full fiscal year ending December 31, 2018.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is, “BRL,” its functional currency. In accordance with ASC Topic 830, “FASB Accounting Standards Codification”,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t>
  </si>
  <si>
    <t>New Accounting Pronouncements, Policy [Policy Text Block]</t>
  </si>
  <si>
    <t>(b) Recent Accounting Pronouncements In February 2016, the FASB issued Accounting Standards Update (“ASU”) 2016-02, Leases. Under the new guidance, lessees will be required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In July 2018, the FASB issued ASU 2018-11, Leases (Topic 842) Target Improvements.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Consequently, an entity’s reporting for the comparative periods presented in the financial statements in which it adopts the new leases standard will continue to be in accordance with current GAAP (Topic 840, Leases).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Company is in the process of evaluating the impact of adopting this guidance. In August 2016, the FASB issued ASU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fiscal years beginning after December 15, 2017, and interim periods within fiscal years beginning after December 15, 2018. The adoption of this guidance does not have a material effect on the Company's consolidated financial statements. In October 2016, the FASB issued ASU 2016-16, Income Taxes (Topic 740) - Intra-Entity Transfers of Assets Other Than Inventory, to improve the accounting for the income tax consequences of intra-entity transfers of assets other than inventory. The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wo common examples of assets included in the scope of this Update are intellectual property and property, plant, and equipment. The Update does not change GAAP for an intra-entity transfer of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Update should be applied on a modified retrospective basis through a cumulative-effect adjustment directly to retained earnings as of the beginning of the period of adoption. The adoption of this guidance does not have a material effect on the Company's consolidated financial statements. In January 2017, the FASB issued ASU 2017-01: Business Combinations (Topic 805):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mendments in this Update narrow the definition of the term output so that the term is consistent with how outputs are described in Topic 606. Public business entities should apply the amendments in this Update to annual periods beginning after December 15, 2017, including interim periods within those periods. Early application of the amendments in this Update is allowed. The amendments in this Update should be applied prospectively on or after the effective date. No disclosures are required at transition. The adoption of this guidance does not have a material effect on the Company's consolidated financial statements. In May 2017, the FASB issued guidance within ASU 2017-09: Scope of Modification Accounting. The amendments in ASU 2017-09 to Topic 718, Compensation - Stock Compensation, provide guidance about which changes to the terms or conditions of a share-based payment award require an entity to apply modification accounting. An entity should account for the effects of a modification unless all of the following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mendments should be applied prospectively to an award modified on or after the adoption date. The amendments are effective for annual periods, and interim periods within those annual periods, beginning after December 31, 2017. The adoption of this guidance does not have a material effect on the Company's consolidated financial statements. In February 2018, the FASB issued ASU 2018-02, Income Statement - Reporting Comprehensive Income (Topic 220): Reclassification of Certain Tax Effects from Accumulated Other Comprehensive Income, to address specific consequences of the recent U.S. federal tax legislation commonly referred to as the Tax Cuts and Jobs Act (the “U.S. Tax Reform”). The update allows a reclassification from accumulated other comprehensive income to retained earnings for stranded tax effects resulting from the U.S. Tax Reform. The accounting update is effective January 1, 2019, with early adoption permitted, and is to be applied either in the period of adoption or retrospectively to each period in which the effect of the change in the U.S. federal corporate income tax rate in the U.S. Tax Reform is recognized. The Company is currently evaluating the impact of the new standard on the Company's consolidated financial statements. Statements of Cash Flows (Topic 230): Restricted Cash. In November 2016, the FASB issued ASU 2016-18, Statements of Cash Flows (Topic 230): Restricted Cash. The guidance requires that a statement of cash flows explain the changes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s of cash flows. The standard is effective for fiscal years beginning after December 15, 2017, and interim periods within those fiscal years. The standard should be applied to each period presented using a retrospective transition method. The adoption of this standard does not have a material impact on the Company’s consolidated financial statements, but resulted in pledged cash being included with cash, cash equivalents and pledged cash when reconciling the beginning-of-period and end-of-period total amounts shown on the statements of cash flows.</t>
  </si>
  <si>
    <t>Significant Accounting Policies [Policy Text Block]</t>
  </si>
  <si>
    <t xml:space="preserve">(c) Significant Accounting Policies Net Product Sales - On January 1, 2018, the Company adopted ASC Topic 606 “Revenue from Contracts with Customers”, and all related amendments,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al accounting practices under ASC Topic 605 “Revenue Recognition”. Management has determined that the impact of the transition to the new standard is immaterial to the Company’s revenue recognition model since the vast majority of our revenue recognition is based on point in time transfer of control. Accordingly, the Company has not made any adjustment to opening retained earnings. Products sales to customers are made pursuant to master agreements entered into between the Company and its customers that provide for transfer of both title and risk of loss upon the Company’s delivery to the location specified in the contracts. The Company’s sales arrangements generally do not contain variable considerations and are short-term in nature. A period of credit term is granted to the customers after the delivery and before making payment. The Company recognizes revenue at a point in time based on management’s evaluation of when the customer obtains control of the products. Revenue is recognized when all performance obligations under the terms of a contract with the customer are satisfied and control of the product has been transferred to the customer. Sales of goods typically do not include multiple product and/or service elements. Revenue is measured as the amount of consideration management expects the Company to receive in exchange for transferring goods pursuant to the contracts. Value-added tax that the Company collects concurrent with revenue-producing activities is excluded from revenue. Incidental contract costs that are not material in the context of the delivery of goods and services are recognized as expense. At the time revenue is recognized, allowances are recorded, with the related reduction to revenue, for estimated price discounts based upon historical experience and related terms of customer arrangements. Where the Company has offered product warranties, the Company also establishes liabilities for estimated warranty costs based upon historical experience and specific warranty provisions. Warranty liabilities are adjusted when experience indicates the expected outcome will differ from initial estimates of the liability. The Company treats shipping and handling fees as a fulfillment cost since control of the products is usually transferred to the customer after the delivery. Revenue Disaggregation Management has concluded that the disaggregation level is the same under both the revenue standard and the segment reporting standard. Revenue under the segment reporting standard is measured on the same basis as under the revenue standard, so management did not repeat the disaggregation of revenue under both standards. Contract Assets and Liabilities Contract assets, such as costs to obtain or fulfill contracts, are an insignificant component of the Company’s revenue recognition process. The majority of the Company’s cost of fulfillment as a manufacturer of products is classified as inventory, fixed assets and intangible assets, which are accounted for under the respective guidance for those asset types. Other costs of contract fulfillment are immaterial due to the nature of our products and their respective manufacturing processes. Contract liabilities are mainly customer deposits. Customer Deposits As of September 30, 2018 and December 31, 2017, the Company has customer deposits of $0.9 million and $1.1 million, respectively. During the nine months ended September 30, 2018, $2.2 million was received and $2.4 million was recognized as net product sales revenue. Customer deposits represent non-refundable cash deposits for customers to secure rights to an amount of products produced by the Company under supply agreements. When the products are shipped to customers, the Company will recognize revenue and bill the customers to reduce the amount of the customer deposit liability. Practical Expedient and Exemptions The Company does not disclose the value of unsatisfied performance obligations for contracts with an original expected length of one year or less. The Company does not adjust the promised amount of consideration for the effects of a significant financing component since the Company expects, at contract inception, that the period between when the Company transfers promised goods to the customers and when the customers pay for the goods will be within one year. Except for the adoption of ASC Topic 606, there have been no updates to the significant accounting policies set forth in the notes to the consolidated financial statements for the year ended December 31, 2017. </t>
  </si>
  <si>
    <t>Organization and business (Tables)</t>
  </si>
  <si>
    <t>Schedule of Equity Method Investments [Table Text Block]</t>
  </si>
  <si>
    <t xml:space="preserve">The Company owns the following aggregate net interests in the following Sino-foreign joint ventures, wholly-owned subsidiaries and joint ventures organized in the People's Republic of China, the “PRC,” and Brazil as of September 30, 2018 and December 31, 2017. Percentage Interest Name of Entity September 30, December 31, Shashi Jiulong Power Steering Gears Co., Ltd., “Jiulong” 1 100.00 % 100.00 % Jingzhou Henglong Automotive Parts Co., Ltd., “Henglong” 2 100.00 % 100.00 % Shenyang Jinbei Henglong Automotive Steering System Co., Ltd., “Shenyang” 3 70.00 % 70.00 % Universal Sensor Application Inc., “USAI” 4 83.34 % 83.34 % Wuhan Jielong Electric Power Steering Co., Ltd., “Jielong” 5 85.00 % 85.00 % Wuhu Henglong Automotive Steering System Co., Ltd., “Wuhu” 6 77.33 % 77.33 % Hubei Henglong Automotive System Group Co., Ltd, “Hubei Henglong” 7 100.00 % 100.00 % Jingzhou Henglong Automotive Technology (Testing) Center, “Testing Center” 8 100.00 % 100.00 % Chongqing Henglong Hongyan Automotive System Co., Ltd., “Chongqing Henglong” 9 70.00 % 70.00 % CAAS Brazil’s Imports and Trade In Automotive Parts Ltd., “Brazil Henglong” 10 95.84 % 95.84 % Wuhan Chuguanjie Automotive Science and Technology Ltd., “Wuhan Chuguanjie” 11 85.00 % 85.00 % Hubei Henglong Group Shanghai Automotive Electronics Research and Development Ltd., “Shanghai Henglong” 12 100.00 % 100.00 % Jingzhou Qingyan Intelligent Automotive Technology Research Institute Co., Ltd., “Jingzhou Qingyan” 13 60.00 % 60.00 % Hubei Henglong &amp; KYB Automobile Electric Steering System Co., Ltd., “Henglong KYB” 14 66.60 % - 1 . Jiulong was established in 1993 and mainly engages in the production of integral power steering gears for heavy-duty vehicles. 2 . Henglong was established in 1997 and mainly engages in the production of rack and pinion power steering gears for cars and light duty vehicles. 3 . Shenyang was established in 2002 and focuses on power steering parts for light duty vehicles. 4 . USAI was established in 2005 and mainly engages in the production and sales of sensor modules. 5 . Jielong was established in 2006 and mainly engages in the production and sales of automotive steering columns. 6 . Wuhu was established in 2006 and mainly engages in the production and sales of automobile steering systems. 7 . On March 7, 2007, Genesis established Hubei Henglong, formerly known as Jingzhou Hengsheng Automotive System Co., Ltd., its wholly-owned subsidiary, to engage in the production and sales of automotive steering systems. On July 8, 2012 , Hubei Henglong changed its name to Hubei Henglong Automotive System Group Co., Ltd. 8. In December 2009 , Henglong, a subsidiary of Genesis, formed Testing Center, which mainly engages in the research and development of new products. 9. On February 21, 2012 , Hubei Henglong and SAIC-IVECO Hongyan Company, “SAIC-IVECO,” established a Sino-foreign joint venture company, Chongqing Henglong, to design, develop and manufacture both hydraulic and electric power steering systems and parts. 10.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 equity interest in Brazil Henglong for nil consideration. The Company retained its controlling interest in Brazil Henglong and the acquisition of the non-controlling interest was accounted for as an equity transaction. 11. In May 2014 ,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2. In January 2015 , Hubei Henglong formed Hubei Henglong Group Shanghai Automotive Electronics Research and Development Ltd., “Shanghai Henglong”, which mainly engages in the design and sales of automotive electronics. 13. In November 2017 , Hubei Henglong formed Jingzhou Qingyan Intelligent Automotive Technology Rearch Institute Co., Ltd., “Jingzhou Qingyan”, which mainly engages in the research and development of intelligent automotive technology. 14. In August 2018 , </t>
  </si>
  <si>
    <t>Short-term investments (Tables)</t>
  </si>
  <si>
    <t>Short-term Investments [Abstract]</t>
  </si>
  <si>
    <t>Schedule Of Short Term Investment [Table Text Block]</t>
  </si>
  <si>
    <t xml:space="preserve">The Company’s short-term investments as of September 30, 2018 and December 31, 2017 are summarized as follows (figures are in thousands of USD): September 30, 2018 December 31, 2017 Time deposits $ 6,251 $ 12,019 Wealth management financial products measured at fair value 15,990 17,568 Total $ 22,241 $ 29,587 </t>
  </si>
  <si>
    <t>Accounts and notes receivable, net (Tables)</t>
  </si>
  <si>
    <t>Schedule of Accounts, Notes, Loans and Financing Receivable [Table Text Block]</t>
  </si>
  <si>
    <t xml:space="preserve">The Company’s accounts and notes receivable as of September 30, 2018 and December 31, 2017 are summarized as follows (figures are in thousands of USD): September 30, 2018 December 31, 2017 Accounts receivable - unrelated parties $ 140,750 $ 166,889 Notes receivable - unrelated parties (1)(2) 92,631 109,183 Total accounts and notes receivable- unrelated parties 233,381 276,072 Less: allowance for doubtful accounts - unrelated parties (1,267 ) (1,083 ) Accounts and notes receivable, net - unrelated parties 232,114 274,989 Accounts and notes receivable, net - related parties 17,522 19,086 Accounts and notes receivable, net $ 249,636 $ 294,075 (1) Notes receivable represent accounts receivable in the form of bills of exchange for which acceptances are guaranteed and settlements are handled by banks. (2) As of September 30, 2018 and December 31, 2017, the Company pledged its notes receivable in an amount of approximately $42.2 million and $39.6 million, respectively, as security for its comprehensive credit facilities or loans. (3) Provision for doubtful accounts and notes receivable amounted to $0.3 million and $0.1 million for the nine months ended September 30, 2018 and 2017, respectively. </t>
  </si>
  <si>
    <t>Advance payments and others (Tables)</t>
  </si>
  <si>
    <t>Schedule Of Advance Payments And Others Disclosure [Table Text Block]</t>
  </si>
  <si>
    <t>The Company’s advance payments and others as of September 30, 2018 and December 31, 2017 consisted of the following (figures are in thousands of USD): September 30, 2018 December 31, 2017 Advance payments and others - unrelated parties $ 15,120 $ 13,801 Less: allowance for doubtful accounts – unrelated parties (960 ) (1,011 ) Advance payments and others, net – unrelated parties 14,160 12,790 Advance payments and others - related parties (1) 413 20,841 Total advance payments and others $ 14,573 $ 33,631 (1) On March 16, 2017, in order to generate higher returns for the Company’s idle cash, one of the Company's subsidiaries, Hubei Henglong, lent RMB 200.0 million to Henglong Real Estate, one of the Company's related parties, through an independent financial institution by way of an entrusted loan. The term of the loan is one year and the annual interest rate is 6.35%. Henglong Real Estate repaid RMB 70 million and RMB 130 million to Hubei Henglong in the fourth quarter of 2017 and in the first quarter of 2018, respectively. As of September 30, 2018 and December 31, 2017, the outstanding loan balance was nil and RMB 130 million (equivalent to $19.9 million) respectively.</t>
  </si>
  <si>
    <t>Inventories (Tables)</t>
  </si>
  <si>
    <t>Schedule Of Inventory, Current [Table Text Block]</t>
  </si>
  <si>
    <t xml:space="preserve">The Company’s inventories as of September 30, 2018 and December 31, 2017 consisted of the following (figures are in thousands of USD): September 30, 2018 December 31, 2017 Raw materials $ 23,385 $ 20,033 Work in process 18,641 17,951 Finished goods 45,743 41,233 Total $ 87,769 $ 79,217 </t>
  </si>
  <si>
    <t>Other receivables, net (Tables)</t>
  </si>
  <si>
    <t>Schedule Of Other Receivables [Table Text Block]</t>
  </si>
  <si>
    <t>The Company’s other receivables as of September 30, 2018 and December 31, 2017 are summarized as follows (figures are in thousands of USD): September 30, 2018 December 31,2017 Other receivables - unrelated parties (1) $ 1,416 $ 1,109 Other receivables - employee housing loans (2) 292 1,187 Less: allowance for doubtful accounts - unrelated parties (99 ) (108 ) Other receivables, net - unrelated parties $ 1,609 $ 2,188 September 30, 2018 December 31, 2017 Other receivables - related parties (1) $ 556 $ 585 Less: allowance for doubtful accounts - related parties (556 ) (585 ) Other receivables, net - related parties $ - $ - (1) Other receivables consist of amounts advanced to both related and unrelated parties, primarily as unsecured demand loans. These receivables originate as part of the Company's normal operating activities and are periodically settled in cash. (2) On May 28, 2014, the board of directors of the Company approved a loan program under which the Company will lend an aggregate of up to RMB 50.0 million, equivalent to approximately $7.5 million, to the employees of the Company to assist them in purchasing houses. Employees are required to pay interest at an annual rate of 3.8%. These loans are unsecured and the term of the loans is generally five years.</t>
  </si>
  <si>
    <t>Property, plant and equipment, net (Tables)</t>
  </si>
  <si>
    <t>Property, Plant and Equipment [Table Text Block]</t>
  </si>
  <si>
    <t>The Company’s property, plant and equipment as of September 30, 2018 and December 31, 2017 are summarized as follows (figures are in thousands of USD): September 30, 2018 December 31, 2017 Land use rights and buildings $ 60,386 $ 63,173 Machinery and equipment 177,845 165,863 Electronic equipment 5,788 5,819 Motor vehicles 4,585 4,945 Construction in progress 17,677 22,352 Total amount of property, plant and equipment 266,281 262,152 Less: Accumulated depreciation (1) (141,458 ) (136,119 ) Total amount of property, plant and equipment, net (2)(3) $ 124,823 $ 126,033 (1) As of September 30, 2018 and December 31, 2017, the Company pledged property, plant and equipment with a net book value of approximately $59.0 million and $57.8 million, respectively as security for its comprehensive credit facilities with banks in China. (2) Depreciation charges were $4.3 million and $3.0 million for the three months ended September 30, 2018 and 2017, respectively, and $12.0 million and $10.7 million for the nine months ended September 30, 2018 and 2017, respectively. (3) Interest costs capitalized for the three months ended September 30, 2018 and 2017, were $0.2 million and $0.2 million, respectively, and $0.6 million and $0.5 million for the nine months ended September 30, 2018 and 2017, respectively.</t>
  </si>
  <si>
    <t>Intangible assets (Tables)</t>
  </si>
  <si>
    <t>Schedule of Impaired Intangible Assets [Table Text Block]</t>
  </si>
  <si>
    <t>The Company’s intangible assets as of September 30, 2018 and December 31, 2017 are summarized as follows (figures are in thousands of USD): September 30, 2018 December 31, 2017 Costs: Patent technology $ 2,003 $ 2,108 Management software license 1,501 1,441 Total intangible assets 3,504 3,549 Less: Amortization (1) (2,899 ) (2,888 ) Total intangible assets, net $ 605 $ 661 (1) Amortization expenses were $0.1 million and $0.1 million for the three months ended September 30, 2018 and 2017, respectively, and $0.1 million and $0.2 million for the nine months ended September 30, 2018 and 2017, respectively.</t>
  </si>
  <si>
    <t>Deferred income tax assets (Tables)</t>
  </si>
  <si>
    <t>Schedule of Deferred Tax Assets and Liabilities [Table Text Block]</t>
  </si>
  <si>
    <t>The components of estimated deferred income tax assets as of September 30, 2018 and December 31, 2017 are as follows (figures are in thousands of USD): September 30, 2018 December 31, 2017 Losses carry forward (U.S.) (1) $ 2,964 $ 3,580 Losses carry forward (Non-U.S.) (1) 2,854 2,178 Product warranties and other reserves 5,062 5,264 Property, plant and equipment 4,521 4,607 Share-based compensation 131 156 Bonus accrual 263 287 Other accruals 1,341 1,535 Deductible temporary difference related to revenue recognition 368 465 Others 1,337 1,353 Total deferred tax assets, net 18,841 19,425 Less: Valuation allowance (6,161 ) (6,058 ) Total deferred tax assets, net of valuation allowance $ 12,680 $ 13,367 (1) The net operating losses carry forward for the U.S. entities for income tax purposes are available to reduce future years' taxable income. These carry forward losses will expire, if not utilized, at various times over the next 20 years. Net operating losses carry forward for China entities can be carried forward for 5 years to offset taxable income. As of September 30, 2018, the valuation allowance was $6.2 million, including $3.1 million allowance for the Company’s deferred tax assets in the United States and $3.1 million allowance for the Company’s non-U.S. deferred tax assets. Based on the Company’s current operations in the United States, management believes that the deferred tax assets in the United States are not likely to be realized in the future. For the deferred tax assets in other countries, pursuant to certain tax laws and regulations, management believes such amount will not be used to offset future taxable income.</t>
  </si>
  <si>
    <t>Loans (Tables)</t>
  </si>
  <si>
    <t>Schedule of Debt [Table Text Block]</t>
  </si>
  <si>
    <t>Loans consist of the following as of September 30, 2018 and December 31, 2017 (figures are in thousands of USD): September 30, 2018 December 31, 2017 Short-term bank loan (1) $ 20,060 $ 9,948 Short-term bank loan (2) (3) (4) 19,000 30,454 Short-term bank loans (5) 24,572 29,248 Short-term government loan (6) 7,268 3,061 Total short-term loans $ 70,900 $ 72,711 Long-term government loan (7) 291 306 Total loans $ 71,191 $ 73,017 (1) These loans are secured by property, plant and equipment of the Company and are repayable within one year (See Note 9). As of September 30, 2018 and December 31, 2017, the weighted average interest rate was 5.5% and 4.7% per annum, respectively. Interest is to be paid monthly on the twentieth day of the applicable month or at maturity and the principal repayment is at maturity. (2) On On April 20, 2017, the Company entered into a credit facility agreement with ICBC Macau to obtain a non-revolving credit facility in the amount of $20.0 million, the “ICBC Macau Credit Facility”. The ICBC Macau Credit Facility expired on May 12, 2018 unless the Company draws down the line of credit in full prior to such expiration date, and the maturity date for the loan drawdown is the earlier of (i) 12 months from the date of drawdown or (ii) one month before the expiry of the standby letter of credit obtained by Henglong from ICBC Jingzhou as security for the Credit Facility, the “Henglong Standby Letter of Credit”. The interest rate of the loan drawn down under the ICBC Macau Credit Facility is calculated based on a three-month LIBOR plus 1.30% per annum, subject to the availability of funds and fluctuation at ICBC Macau’s discretion. Interest is calculated daily based on a 360-day year and it is fixed one day before the first day of each interest period. The interest period is defined as three months from the date of drawdown. As security for the ICBC Macau Credit Facility, the Company was required to provide ICBC Macau with a standby letter of credit for a total amount of not less than $23.2 million if the ICBC Macau Credit Facility is fully drawn. On May 5, 2017, the Company drew down the full amount of $20.0 million under the ICBC Macau Credit Facility and provided a standby letter of credit issued by ICBC Jingzhou for an amount of $23.2 million in favor of ICBC Macau. The standby letter of credit is collateralized by Henglong’s notes receivable of RMB 159.3 million, equivalent to approximately $23.2 million. The original maturity date of the Credit Facility was May 12, 2018 and was extended to November 11, 2018. The Company repaid $1.0 million to ICBC Macau on May 4, 2018. The maturity date for the loan under the extended term is the earlier of (i) 18 months from the date of drawdown or (ii) one month before the expiry of Henglong Standby Letter of Credit. Except for the above, all other terms and conditions as stipulated in the Credit Agreement remained unchanged. As of September 30, 2018, the interest rate of the Credit Facility was 3.7% per annum. The Company repaid this bank loan on October 10, 2018. (3) On April 25, 2017, Great Genesis entered into a credit facility agreement with Taishin Bank to obtain a non-revolving credit facility in the amount of $10.0 million, the “Taishin Bank Credit Facility”. The Taishin Bank Credit Facility expired on April 25, 2018 and was extended to March 20, 2019. As of September 30, 2018, the Taishin Bank Credit Facility has an annual interest rate of 3.9%. Interest is paid monthly and the principal repayment is payable at maturity. As security for the Taishin Bank Credit Facility, the Company’s subsidiary Henglong was required to provide Taishin Bank with a standby letter of credit for a total amount of not less than $10.0 million if the Taishin Bank Credit Facility is fully drawn. On April 28, 2017, Great Genesis drew down the full amount of $9.9 million under the Taishin Bank Credit Facility and provided a standby letter of credit issued by China CITIC Bank Wuchang branch for an amount of $10.0 million in favor of Taishin Bank. The standby letter of credit issued by China CITIC Bank Wuchang branch is collateralized by Henglong’s current deposits of RMB 4.0 million, equivalent to approximately $0.6 million, and notes receivable of RMB 80.1 million, equivalent to approximately $11.6 million. The Company repaid this bank loan on September 17, 2018. (4) On August 26, 2016, Brazil Henglong entered into a credit facility agreement with Bank of China (Brazil) to obtain a credit facility in the amount of $0.6 million, the “Bank of China Credit Facility”. The Bank of China Credit Facility expired on January 15, 2018. As security for the Bank of China Credit Facility, the Company’s subsidiary Hubei Henglong was required to provide Bank of China (Brazil) with a Standby Letter of Credit for a total amount of $0.9 million if the Bank of China Credit Facility were to be fully drawn. On August 26, 2016, Brazil Henglong drew down a loan amounting to $0.6 million provided by Bank of China (Brazil). The loan matured on January 15, 2018 and has an annual interest rate of 4.05%. Interest was paid semiannually and the principal repayment was at maturity. Hubei Henglong provided a Standby Letter of Credit for an amount of $0.9 million in favor of Bank of China (Brazil). Hubei Henglong’s Standby Letter of Credit was issued by Bank of China Jingzhou branch and was collateralized by long-term time deposits of Hubei Henglong of RMB 6.0 million, equivalent to approximately $0.9 million. The Company repaid this bank loan on January 16, 2018. (5) On September 26, 2016, Henglong entered into a credit facility agreement with China CITIC Bank to obtain credit facilities in the amount of RMB 170.0 million (equivalent to $24.7 million as of September 30, 2018), the “Henglong CITIC Credit Facility”. The Henglong CITIC Credit Facility expired on September 26, 2017. As security for the Henglong CITIC Credit Facility, Henglong’s property, plant and equipment were pledged and Hubei Henglong provided a guarantee. On March 3, 2017, Henglong drew down loans amounting to RMB 32.5 million, RMB 32.5 million and RMB 30.6 million (equivalent to $5.0 million, $5.0 million and $4.7 million as of December 31, 2017), respectively. The loans matured on February 5, 6 and 7, 2018, respectively. The annual interest rate of the loans was 4.99%. The principal and interest have been repaid. On October 27, 2017, Henglong entered into a credit facility agreement with China CITIC Bank to obtain credit facilities in the amount of RMB 226.0 million (equivalent to $32.9 million as of September 30, 2018), the “Henglong CITIC Credit Facility”. The Henglong CITIC Credit Facility expired on October 27, 2018. As security for the Henglong CITIC Credit Facility, Henglong’s property, plant and equipment were pledged and Hubei Henglong provided a guarantee. Henglong provided Jielong with a Standby Letter of Credit under the Credit Facility. On August 21, 2018, Henglong drew down loans amounting to RMB 23.2 million and RMB 48.3 million (equivalent to $3.4 million and $7.0 million), respectively. On August 23 and September 7, 2018, Henglong drew down loans amounting to RMB 19.3 million and RMB 5.8 million (equivalent to $2.8 million and $0.8 million), respectively. The annual interest rate of the loans was 3.63%, 3.98%, 3.79% and 3.95%, respectively. On September 26, 2016, Hubei Henglong entered into a credit facility agreement with China CITIC Bank to obtain credit facilities in the amount of RMB 100.0 million (equivalent to $14.5 million as of September 30, 2018), the “Hubei Henglong CITIC Credit Facility”. The Hubei Henglong CITIC Credit Facility expired on September 26, 2017. Henglong provided a guarantee for the Hubei Henglong CITIC Credit Facility. On March 3, 2017, Hubei Henglong drew down loans amounting to RMB 28.7 million, RMB 28.7 million and RMB 38.2 million (equivalent to $4.4 million, $4.4 million and $5.8 million as of December 31, 2017), respectively. The loans matured on February 2, 8 and 9, 2018, respectively. The annual interest rate of the loans was 4.99%. The principal and interest have been repaid. On October 27, 2017, Hubei Henglong entered into a credit facility agreement with China CITIC Bank to obtain credit facilities in the amount of RMB 140.0 million (equivalent to $20.4 million as of September 30, 2018), the “Hubei Henglong CITIC Credit Facility”. The Hubei Henglong CITIC Credit Facility expired on October 27, 2018. Henglong provided a guarantee for the Hubei Henglong CITIC Credit Facility. Hubei Henglong provided Jiulong with a Standby Letter of Credit under the Credit Facility. On August 10, 2018, Hubei Henglong drew down loans amounting to RMB 11.6 million and RMB 27.1 million (equivalent to $1.7 million and $3.9 million), respectively. On August 22 and September 6, 2018, Hubei Henglong drew down loans amounting to RMB 26.1 million and RMB 7.6 million (equivalent to $3.8 million and $1.1 million), respectively. The annual interest rate of the loans was 3.93%, 3.84%, 3.98% and 4.01%, respectively. (6) On August 17, 2017, the Company received an interest-free Chinese government loan of RMB 20.0 million, equivalent to approximately $2.9 million, which matured on August 16, 2018. Henglong pledged RMB 20.0 million, equivalent to approximately $2.9 million, of notes receivable as security for the Chinese government loan (See Note 4). The Company repaid this bank loan on August 14, 2018. On September 27, 2018, the Company received a Chinese government loan of RMB 50.0 million, equivalent to approximately $7.3 million, which will mature on June 28, 2019. Henglong pledged RMB 51.0 million, equivalent to approximately $7.4 million, of notes receivable as security for the Chinese government loan (See Note 4). The annual interest rate of the loans is 3.48%. (7) On November 13, 2017, the Company received a Chinese government loan of RMB 2.0 million, equivalent to approximately $0.3 million, with an interest rate of 4.75% per annum, which will mature on November 12, 2020.</t>
  </si>
  <si>
    <t>Accounts and notes payable (Tables)</t>
  </si>
  <si>
    <t>Schedule Of Accounts and Notes Payable [Table Text Block]</t>
  </si>
  <si>
    <t xml:space="preserve">The Company’s accounts and notes payable as of September 30, 2018 and December 31, 2017 are summarized as follows (figures are in thousands of USD): September 30, 2018 December 31, 2017 Accounts payable - unrelated parties $ 121,948 $ 149,200 Notes payable - unrelated parties (1) 70,198 83,848 Accounts and notes payable- unrelated parties 192,146 233,048 Accounts payable - related parties 4,468 7,168 Balance at end of period $ 196,614 $ 240,216 (1) Notes payable represent accounts payable in the form of notes issued by the Company. The notes are endorsed by banks to ensure that noteholders will be paid after maturity. The Company has pledged cash deposits, short-term investments, notes receivable and certain property, plant and equipment to secure notes payable granted by banks. </t>
  </si>
  <si>
    <t>Accrued expenses and other payables (Tables)</t>
  </si>
  <si>
    <t>Schedule of Accounts Payable and Accrued Liabilities [Table Text Block]</t>
  </si>
  <si>
    <t>The Company’s accrued expenses and other payables as of September 30, 2018 and December 31, 2017 are summarized as follows (figures are in thousands of USD): September 30, 2018 December 31, 2017 Accrued expenses $ 6,410 $ 7,944 Accrued interest 162 1,347 Current portion of other long-term payable (See Note 17) 3,331 - Other payables 1,535 1,803 Warranty reserves (1) 27,813 29,033 Total $ 39,251 $ 40,127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Schedule of Product Warranty Liability [Table Text Block]</t>
  </si>
  <si>
    <t xml:space="preserve">For the three months ended September 30, 2018 and 2017, the warranties activities were as follows (figures are in thousands of USD): Three Months Ended September 30, 2018 2017 Balance at beginning of the period $ 29,779 $ 23,898 Additions during the period 5,012 4,426 Settlement within period (5,851 ) (6,814 ) Foreign currency translation gain (1,127 ) (659 ) Balance at end of the period $ 27,813 $ 20,851 For the nine months ended September 30, 2018 and 2017, and for the year ended December 31, 2017, the warranties activities were as follows (figures are in thousands of USD): Nine Months Ended September 30, Year Ended December 31, 2018 2017 2017 Balance at beginning of the period $ 29,033 $ 26,225 $ 26,225 Additions during the period 14,877 11,182 23,354 Settlement within period (14,557 ) (15,423 ) (22,034 ) Foreign currency translation (gain)/loss (1,540 ) (1,133 ) 1,488 Balance at end of the period $ 27,813 $ 20,851 $ 29,033 </t>
  </si>
  <si>
    <t>Taxes payable (Tables)</t>
  </si>
  <si>
    <t>Schedule Of Income Taxes Payable [Table Text Block]</t>
  </si>
  <si>
    <t>The Company’s taxes payable as of September 30, 2018 and December 31, 2017 are summarized as follows (figures are in thousands of USD): September 30, 2018 December 31, 2017 Value-added tax payable $ 1,404 $ 1,813 Income tax payable 6,989 3,450 Other tax payable 462 664 Long-term taxes payable (1) 29,874 32,719 Total $ 38,729 $ 38,646 (1) A one-time transition tax of $35.6 million was recognized in the fourth quarter of 2017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As of September 30, 2018 and December 31, 2017, $5.7 million and $2.8 million was included in taxes payable as a current liability which the Company believes will be paid within one year and the remaining balance was included in long-term taxes payable. See Note 24 for more details about the U.S. Tax Reform.</t>
  </si>
  <si>
    <t>Additional paid-in capital (Tables)</t>
  </si>
  <si>
    <t>Schedule Of Additional Paid In Capital [Table Text Block]</t>
  </si>
  <si>
    <t>The Company’s positions in respect of the amounts of additional paid-in capital for the nine months ended September 30, 2018 and 2017, and the year ended December 31, 2017 are summarized as follows (figures are in thousands of USD): Nine Months Ended September 30, Year Ended December 31, 2018 2017 2017 Balance at beginning of the period $ 64,406 $ 64,764 $ 64,764 Acquisition of the non-controlling interest in Brazil Henglong (1) - (458 ) (458 ) Share-based compensation (2) - 100 100 Balance at end of the period $ 64,406 $ 64,406 $ 64,406 (1) In May 2017, the Company obtained an additional 15.84% equity interest in Brazil Henglong for nil consideration. The Company retained its controlling interest in Brazil Henglong and the acquisition of the non-controlling interest was accounted for as an equity transaction. (2) On August 16, 2017, the Company granted 22,500 stock options to the Company’s independent directors, with the exercise price equal to the closing price of the Company’s common stock traded on NASDAQ one day before the date of grant. The fair value of the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s dividends.</t>
  </si>
  <si>
    <t>Schedule of Share-based Payment Award, Stock Options, Valuation Assumptions [Table Text Block]</t>
  </si>
  <si>
    <t>Assumptions used to estimate the fair value of the stock options on the grant dates are as follows: Issuance Date Expected volatility Risk-free rate Expected term (years) Dividend yield August 16, 2017 54.8 % 1.79 % 5 0.00 %</t>
  </si>
  <si>
    <t>Retained earnings (Tables)</t>
  </si>
  <si>
    <t>Retained Earnings Disclosure [Abstract]</t>
  </si>
  <si>
    <t>Schedule of Appropriated Retained Earnings [Table Text Block]</t>
  </si>
  <si>
    <t xml:space="preserve">The Company’s activities in respect of the amounts of appropriated retained earnings for the nine months ended September 30, 2018 and 2017, and the year ended December 31, 2017 are summarized as follows (figures are in thousands of USD): Nine Months Ended September 30, Year Ended December 31, 2018 2017 2017 Balance at beginning of the period $ 10,707 $ 10,549 $ 10,549 Appropriation of retained earnings 123 124 158 Balance at end of the period $ 10,830 $ 10,673 $ 10,707 </t>
  </si>
  <si>
    <t>Schedule of Unappropriated Retained Earnings [Table Text Block]</t>
  </si>
  <si>
    <t xml:space="preserve">The Company’s activities in respect of the amounts of the unappropriated retained earnings for the nine months ended September 30, 2018 and 2017, and the year ended December 31, 2017 are summarized as follows (figures are in thousands of USD): Nine Months Ended September 30, Year Ended December 31, 2018 2017 2017 Balance at beginning of the period $ 209,459 $ 228,963 $ 228,963 Net income attributable to parent company 5,536 19,694 (19,346 ) Appropriation of retained earnings (123 ) (124 ) (158 ) Balance at end of the period $ 214,872 $ 248,533 $ 209,459 </t>
  </si>
  <si>
    <t>Accumulated other comprehensive income (Tables)</t>
  </si>
  <si>
    <t>Schedule of Accumulated Other Comprehensive Income (Loss) [Table Text Block]</t>
  </si>
  <si>
    <t xml:space="preserve">The Company’s activities in respect of the amounts of accumulated other comprehensive income for the nine months ended September 30, 2018 and 2017, and the year ended December 31, 2017 are summarized as follows (figures are in thousands of USD): Nine Months Ended September 30, Year Ended December 31, 2018 2017 2017 Balance at beginning of the period $ 17,780 $ (892 ) $ (892 ) Other comprehensive income related to the non-controlling interests acquired by the Company - (67 ) (67 ) Foreign currency translation adjustment attributable to parent company (16,553 ) 13,681 18,739 Balance at end of the period $ 1,227 $ 12,722 $ 17,780 </t>
  </si>
  <si>
    <t>Non-controlling interests (Tables)</t>
  </si>
  <si>
    <t>Schedule Of Non Controlling Interests Disclosure [Table Text Block]</t>
  </si>
  <si>
    <t xml:space="preserve">The Company’s activities in respect of the amounts of the non-controlling interests’ equity for the nine months ended September 30, 2018 and 2017, and the year ended December 31, 2017 are summarized as follows (figures are in thousands of USD): Nine Months Ended September 30, Year Ended December 31, 2018 2017 2017 Balance at beginning of the period $ 6,681 $ 5,412 $ 5,412 (Loss)/income attributable to non-controlling interests (130 ) 353 707 Dividends declared to the non-controlling interest holders of joint-venture companies (1) (538 ) (608 ) (608 ) Acquisition of the non-controlling interest in Brazil Henglong - 458 458 Other comprehensive income related to the non-controlling interests acquired by the Company - 67 67 Contribution by non-controlling shareholder of Henglong KYB 15,728 - - Foreign currency translation adjustment attributable to non-controlling interests (664 ) 467 645 Balance at end of the period $ 21,077 $ 6,149 $ 6,681 (1) In accordance with the resolution of the Board of Directors of Shenyang, in the second quarter of 2018, Shenyang declared a dividend amounting to $1.8 million to its shareholders, of which $0.5 million was paid to the holders of the non-controlling interests. </t>
  </si>
  <si>
    <t>Financial income, net (Tables)</t>
  </si>
  <si>
    <t>Schedule Of Financial Expenses [Table Text Block]</t>
  </si>
  <si>
    <t xml:space="preserve">During the nine months ended September 30, 2018 and 2017, the Company recorded financial income, net which is summarized as follows (figures are in thousands of USD): Nine Months Ended September 30, 2018 2017 Interest income $ 1,588 $ 2,474 Foreign exchange loss/(gain), net 210 (173 ) Bank fees (851 ) (392 ) Total financial income, net $ 947 $ 1,909 </t>
  </si>
  <si>
    <t>Income per share (Tables)</t>
  </si>
  <si>
    <t>Schedule of Earnings Per Share, Basic and Diluted [Table Text Block]</t>
  </si>
  <si>
    <t xml:space="preserve">The calculation of basic and diluted income per share attributable to the parent company for the three months ended September 30, 2018 and 2017, was (figures are in thousands of USD, except share and per share amounts): Three Months Ended September 30, 2018 2017 Numerator: Net income attributable to the parent company’s common shareholders – Basic and Diluted $ 377 $ 5,059 Denominator: Weighted average shares outstanding 31,644,004 31,644,004 Dilutive effects of stock options 1,552 267 Denominator for dilutive income per share – Diluted 31,645,556 31,644,271 Net income per share attributable to parent company’s common shareholders – Basic $ 0.01 $ 0.16 Net income per share attributable to parent company’s common shareholders – Diluted $ 0.01 $ 0.16 The calculation of basic and diluted income per share attributable to the parent company for the nine months ended September 30, 2018 and 2017, was (figures are in thousands of USD, except share and per share amounts): Nine Months Ended September 30, 2018 2017 Numerator: Net income attributable to the parent company’s common shareholders – Basic and Diluted $ 5,536 $ 19,694 Denominator: Weighted average shares outstanding 31,644,004 31,644,004 Dilutive effects of stock options 1,618 3,829 Denominator for dilutive income per share – Diluted 31,645,622 31,647,833 Net income per share attributable to parent company’s common shareholders – Basic $ 0.17 $ 0.62 Net income per share attributable to parent company’s common shareholders – Diluted $ 0.17 $ 0.62 </t>
  </si>
  <si>
    <t>Related party transactions and balances (Tables)</t>
  </si>
  <si>
    <t>Schedule Of Related Party Transactions [Table Text Block]</t>
  </si>
  <si>
    <t xml:space="preserve">Related party transactions are as follows (figures are in thousands of USD): Related sales Three Months Ended September 30, 2018 2017 Merchandise sold to related parties $ 8,207 $ 7,563 Rental income obtained from related parties 130 20 Materials and others sold to related parties 380 376 Total $ 8,717 $ 7,959 Nine Months Ended September 30, 2018 2017 Merchandise sold to related parties $ 29,909 $ 25,684 Rental income obtained from related parties 277 66 Materials and others sold to related parties 1,324 1,186 Total $ 31,510 $ 26,936 Related purchases Three Months Ended September 30, 2018 2017 Materials purchased from related parties $ 4,659 $ 6,549 Equipment purchased from related parties 1,636 4,857 Others purchased from related parties 358 156 Total $ 6,653 $ 11,562 Nine Months Ended September 30, 2018 2017 Materials purchased from related parties $ 20,336 $ 20,195 Equipment purchased from related parties 4,921 9,281 Others purchased from related parties 615 371 Total $ 25,872 $ 29,847 Loan transaction to a related party Nine Months Ended September 30, 2018 2017 Related party loan $ - $ 29,182 Related receivables September 30, 2018 December 31, 2017 Accounts and notes receivable from related parties $ 17,522 $ 19,086 Related advances and loan balance September 30, 2018 December 31, 2017 Advance payments for property, plant and equipment to related parties $ 6,566 $ 5,264 Advance payments and others to related parties 413 20,841 Total $ 6,979 $ 26,105 Related payables September 30, 2018 December 31, 2017 Accounts and notes payable $ 4,468 $ 7,168 </t>
  </si>
  <si>
    <t>Commitments and contingencies (Tables)</t>
  </si>
  <si>
    <t>Contractual Obligation, Fiscal Year Maturity Schedule [Table Text Block]</t>
  </si>
  <si>
    <t>In addition to the bank loans, notes payables and the related interest, the following table summarizes the Company’s major commitments and contingencies as of September 30, 2018 (figures are in thousands of USD): Payment obligations by period 2018 (1) 2019 2020 2021 Thereafter Total Obligations for investment contracts (1) 5,233 $ 3,314 $ 2,210 $ - $ - $ 10,757 Obligations for purchasing and service agreements 20,728 10,100 - - - 30,828 Total $ 25,961 $ 13,414 $ 2,210 $ - $ - $ 41,585 (1) In May 2016, Hubei Henglong entered into an agreement with other parties to establish a venture capital fund, the “Chongqing Venture Fund”. Hubei Henglong has committed to make investments of RMB 120.0 million, equivalent to approximately $17.4 million, in the Chongqing Venture Fund in three installments. As of September 30, 2018, Hubei Henglong has completed a capital contribution of RMB 84.0 million, equivalent to approximately $12.2 million, representing 35.0% of the Chongqing Venture Fund’s shares. According to the agreement, the remaining capital commitment of RMB 36.0 million, equivalent to approximately $5.2 million, will be paid upon capital calls received from the Chongqing Venture Fund. In March 2018, Hubei Henglong entered into an agreement with other parties to establish a venture capital fund, the “Hubei Venture Fund”. Hubei Henglong has committed to make an investment of RMB 76.0 million, equivalent to approximately $11.0 million, in the Hubei Venture Fund in three installments, representing 38% of the Hubei Venture Fund’s shares. As of September 30, 2018, Hubei Henglong has completed a capital contribution of RMB 38.0 million, equivalent to approximately $5.5 million. According to the agreement, the remaining capital commitment of RMB 38.0 million, equivalent to approximately $5.5 million, will be paid upon capital calls received from the Hubei Venture Fund.</t>
  </si>
  <si>
    <t>Segment reporting (Tables)</t>
  </si>
  <si>
    <t>Schedule of Revenue by Major Customers by Reporting Segments [Table Text Block]</t>
  </si>
  <si>
    <t xml:space="preserve">The Company’s product sector information for the three months and nine months ended September 30, 2018 and 2017, is as follows (figures are in thousands of USD): Net Product Sales Net Income (Loss) Three Months Ended Three Months Ended September 30 September 30 2018 2017 2018 2017 Henglong $ 51,477 $ 55,790 $ (828 ) $ 689 Jiulong 19,678 26,067 529 478 Shenyang 5,952 10,103 132 486 Wuhu 6,970 6,503 (394 ) 118 Hubei Henglong 30,264 24,812 855 2,680 Other Sectors 17,634 14,961 1,726 777 Total Segments 131,975 138,236 2,020 5,228 Corporate - - (1,970 ) 317 Eliminations (19,891 ) (19,871 ) 328 (317 ) Total $ 112,084 $ 118,365 $ 378 $ 5,228 Net Product Sales Net Income (Loss) Nine Months Ended Nine Months Ended September 30 September 30 2018 2017 2018 2017 Henglong $ 180,674 $ 191,093 $ (2,670 ) $ 6,300 Jiulong 78,085 75,525 1,940 3,739 Shenyang 21,166 28,777 48 1,271 Wuhu 17,171 18,254 (1,274 ) 215 Hubei Henglong 92,375 66,855 7,217 5,518 Other Sectors 56,684 40,821 4,008 1,341 Total Segments 446,155 421,325 9,269 18,384 Corporate - - (2,988 ) 3,367 Eliminations (74,271 ) (65,992 ) (875 ) (1,704 ) Total $ 371,884 $ 355,333 $ 5,406 $ 20,047 Total Assets September 30, December 31, 2018 2017 Henglong $ 308,237 $ 346,199 Jiulong 77,272 82,940 Shenyang 39,809 44,693 Wuhu 27,120 26,008 Hubei Henglong 334,788 318,422 Other Sectors 143,537 89,124 Total Segments 930,763 907,386 Corporate 104,276 121,486 Eliminations (353,103 ) (311,503 ) Total $ 681,936 $ 717,369 </t>
  </si>
  <si>
    <t>Organization and business (Details)</t>
  </si>
  <si>
    <t>May 31, 2017</t>
  </si>
  <si>
    <t>Organization And Principal Activities [Line Items]</t>
  </si>
  <si>
    <t>Percentage Interest</t>
  </si>
  <si>
    <t>15.84%</t>
  </si>
  <si>
    <t>Shashi Jiulong Power Steering Gears Co., Ltd., "Jiulong" [Member]</t>
  </si>
  <si>
    <t>100.00%</t>
  </si>
  <si>
    <t>Jingzhou Henglong Automotive Parts Co., Ltd., "Henglong" [Member]</t>
  </si>
  <si>
    <t>Shenyang Jinbei Henglong Automotive Steering System Co., Ltd., "Shenyang" [Member]</t>
  </si>
  <si>
    <t>70.00%</t>
  </si>
  <si>
    <t>Universal Sensor Application Inc., "USAI" [Member]</t>
  </si>
  <si>
    <t>[4]</t>
  </si>
  <si>
    <t>83.34%</t>
  </si>
  <si>
    <t>Wuhan Jielong Electric Power Steering Co., Ltd., "Jielong" [Member]</t>
  </si>
  <si>
    <t>[5]</t>
  </si>
  <si>
    <t>85.00%</t>
  </si>
  <si>
    <t>Wuhu Henglong Automotive Steering System Co., Ltd., "Wuhu" [Member]</t>
  </si>
  <si>
    <t>[6]</t>
  </si>
  <si>
    <t>77.33%</t>
  </si>
  <si>
    <t>Hubei Henglong Automotive System Group Co., Ltd, "Hubei Henglong" [Member]</t>
  </si>
  <si>
    <t>[7]</t>
  </si>
  <si>
    <t>Jingzhou Henglong Automotive Technology (Testing) Center, "Testing Center" [Member]</t>
  </si>
  <si>
    <t>[8]</t>
  </si>
  <si>
    <t>Chongqing Henglong Hongyan Automotive System Co., Ltd., "Chongqing Henglong" [Member]</t>
  </si>
  <si>
    <t>[9]</t>
  </si>
  <si>
    <t>CAAS Brazil's Imports and Trade In Automotive Parts Ltd., "Brazil Henglong" [Member]</t>
  </si>
  <si>
    <t>[10]</t>
  </si>
  <si>
    <t>95.84%</t>
  </si>
  <si>
    <t>Wuhan Chuguanjie Automotive Science and Technology Ltd., "Wuhan Chuguanjie" [Member]</t>
  </si>
  <si>
    <t>[11]</t>
  </si>
  <si>
    <t>Hubei Henglong Group Shanghai Automotive Electronics Research and Development Ltd., "Shanghai Henglong" [Member]</t>
  </si>
  <si>
    <t>[12]</t>
  </si>
  <si>
    <t>Jingzhou Qingyan Intelligent Automotive Technology Research Institute Co., Ltd., "Jingzhou Qingyan" [Member]</t>
  </si>
  <si>
    <t>[13]</t>
  </si>
  <si>
    <t>60.00%</t>
  </si>
  <si>
    <t>Hubei Henglong &amp; KYB Automobile Electric Steering System Co., Ltd., "Henglong KYB" [Member]</t>
  </si>
  <si>
    <t>[14]</t>
  </si>
  <si>
    <t>66.60%</t>
  </si>
  <si>
    <t>0.00%</t>
  </si>
  <si>
    <t>Jiulong was established in 1993 and mainly engages in the production of integral power steering gears for heavy-duty vehicles.</t>
  </si>
  <si>
    <t>Henglong was established in 1997 and mainly engages in the production of rack and pinion power steering gears for cars and light duty vehicles.</t>
  </si>
  <si>
    <t>Shenyang was established in 2002 and focuses on power steering parts for light duty vehicles.</t>
  </si>
  <si>
    <t>USAI was established in 2005 and mainly engages in the production and sales of sensor modules.</t>
  </si>
  <si>
    <t>Jielong was established in 2006 and mainly engages in the production and sales of automotive steering columns.</t>
  </si>
  <si>
    <t>Wuhu was established in 2006 and mainly engages in the production and sales of automobile steering systems.</t>
  </si>
  <si>
    <t>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t>
  </si>
  <si>
    <t>In December 2009, Henglong, a subsidiary of Genesis, formed Testing Center, which mainly engages in the research and development of new products.</t>
  </si>
  <si>
    <t>On February 21, 2012, Hubei Henglong and SAIC-IVECO Hongyan Company, “SAIC-IVECO,” established a Sino-foreign joint venture company, Chongqing Henglong, to design, develop and manufacture both hydraulic and electric power steering systems and parts.</t>
  </si>
  <si>
    <t>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t>
  </si>
  <si>
    <t>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t>
  </si>
  <si>
    <t>In January 2015, Hubei Henglong formed Hubei Henglong Group Shanghai Automotive Electronics Research and Development Ltd., “Shanghai Henglong”, which mainly engages in the design and sales of automotive electronics.</t>
  </si>
  <si>
    <t>In November 2017, Hubei Henglong formed Jingzhou Qingyan Intelligent Automotive Technology Rearch Institute Co., Ltd., “Jingzhou Qingyan”, which mainly engages in the research and development of intelligent automotive technology.</t>
  </si>
  <si>
    <t>In August 2018, Hubei Henglong established a non-wholly owned subsidiary, Hubei Henglong KYB Automobile Electric Steering System Co., Ltd. (“Henglong KYB”), which mainly engages in design, manufacture, sales and after-sales service of automobile electronic systems. The other shareholder of Henglong KYB is KYB (China) Investment Co., Ltd. (“KYB”).</t>
  </si>
  <si>
    <t>Organization and business (Details Textual)</t>
  </si>
  <si>
    <t>Equity Method Investment, Ownership Percentage</t>
  </si>
  <si>
    <t>Basis of presentation and significant accounting policies (Details Textual) - USD ($) $ in Thousands</t>
  </si>
  <si>
    <t>Basis Of Presentation And Significant Accounting Policies [Line Items]</t>
  </si>
  <si>
    <t>Customer Deposits, Current</t>
  </si>
  <si>
    <t>Revenues</t>
  </si>
  <si>
    <t>Customer Deposits [Member]</t>
  </si>
  <si>
    <t>Proceeds From Customer Deposits</t>
  </si>
  <si>
    <t>Short-term investments (Details) - USD ($) $ in Thousands</t>
  </si>
  <si>
    <t>Short-term Investments</t>
  </si>
  <si>
    <t>Bank Time Deposits [Member]</t>
  </si>
  <si>
    <t>Wealth Management Financial Product [Member]</t>
  </si>
  <si>
    <t>Short-term investments (Details Textual) - Dec. 31, 2017 ¥ in Millions, $ in Millions</t>
  </si>
  <si>
    <t>CNY (¥)</t>
  </si>
  <si>
    <t>USD ($)</t>
  </si>
  <si>
    <t>Time Deposits</t>
  </si>
  <si>
    <t>Accounts and notes receivable, net (Details) - USD ($) $ in Thousands</t>
  </si>
  <si>
    <t>Financing Receivables [Line Items]</t>
  </si>
  <si>
    <t>Accounts receivable - unrelated parties</t>
  </si>
  <si>
    <t>Notes receivable - unrelated parties</t>
  </si>
  <si>
    <t>Total accounts and notes receivable - unrelated parties</t>
  </si>
  <si>
    <t>Less: allowance for doubtful accounts- unrelated parties</t>
  </si>
  <si>
    <t>As of September 30, 2018 and December 31, 2017, the Company pledged its notes receivable in an amount of approximately $42.2 million and $39.6 million, respectively, as security for its comprehensive credit facilities or loans.</t>
  </si>
  <si>
    <t>Notes receivable represent accounts receivable in the form of bills of exchange for which acceptances are guaranteed and settlements are handled by banks.</t>
  </si>
  <si>
    <t>Accounts and notes receivable, net (Details Textual) - USD ($) $ in Millions</t>
  </si>
  <si>
    <t>Financing Receivable, Net</t>
  </si>
  <si>
    <t>Provision for Doubtful Accounts</t>
  </si>
  <si>
    <t>Advance payments and others (Details) - USD ($) $ in Thousands</t>
  </si>
  <si>
    <t>Less: allowance for doubtful accounts - unrelated parties</t>
  </si>
  <si>
    <t>Advance payments and others, net - unrelated parties</t>
  </si>
  <si>
    <t>Total advance payments and others</t>
  </si>
  <si>
    <t>On March 16, 2017, in order to generate higher returns for the Company’s idle cash, one of the Company's subsidiaries, Hubei Henglong, lent RMB 200.0 million to Henglong Real Estate, one of the Company's related parties, through an independent financial institution by way of an entrusted loan. The term of the loan is one year and the annual interest rate is 6.35%. Henglong Real Estate repaid RMB 70 million and RMB 130 million to Hubei Henglong in the fourth quarter of 2017 and in the first quarter of 2018, respectively. As of September 30, 2018 and December 31, 2017, the outstanding loan balance was nil and RMB 130 million (equivalent to $19.9 million) respectively.</t>
  </si>
  <si>
    <t>Advance payments and others (Details Textual) $ in Thousands, ¥ in Millions</t>
  </si>
  <si>
    <t>Mar. 16, 2017CNY (¥)</t>
  </si>
  <si>
    <t>Dec. 31, 2017CNY (¥)</t>
  </si>
  <si>
    <t>Sep. 30, 2018CNY (¥)</t>
  </si>
  <si>
    <t>Payments to Fund Long-term Loans to Related Parties | $</t>
  </si>
  <si>
    <t>Proceeds from Collection of Long-term Loans to Related Parties</t>
  </si>
  <si>
    <t>Henglong Real Estate [Member]</t>
  </si>
  <si>
    <t>Payments to Fund Long-term Loans to Related Parties</t>
  </si>
  <si>
    <t>Related Party Transaction, Rate</t>
  </si>
  <si>
    <t>6.35%</t>
  </si>
  <si>
    <t>Inventories (Details) - USD ($) $ in Thousands</t>
  </si>
  <si>
    <t>Inventory [Line Items]</t>
  </si>
  <si>
    <t>Raw materials</t>
  </si>
  <si>
    <t>Work in process</t>
  </si>
  <si>
    <t>Finished goods</t>
  </si>
  <si>
    <t>Total</t>
  </si>
  <si>
    <t>Inventories (Details Textual) - USD ($) $ in Millions</t>
  </si>
  <si>
    <t>Valuation Allowances and Reserves, Adjustments</t>
  </si>
  <si>
    <t>Other receivables, net (Details) - USD ($) $ in Thousands</t>
  </si>
  <si>
    <t>Other Receivables [Line Items]</t>
  </si>
  <si>
    <t>Other receivables</t>
  </si>
  <si>
    <t>Unrelated Parties [Member]</t>
  </si>
  <si>
    <t>Other receivables - employee housing loans</t>
  </si>
  <si>
    <t>Less: allowance for doubtful accounts</t>
  </si>
  <si>
    <t>Other receivables consist of amounts advanced to both related and unrelated parties, primarily as unsecured demand loans. These receivables originate as part of the Company's normal operating activities and are periodically settled in cash.</t>
  </si>
  <si>
    <t>On May 28, 2014, the board of directors of the Company approved a loan program under which the Company will lend an aggregate of up to RMB 50.0 million, equivalent to approximately $7.5 million, to the employees of the Company to assist them in purchasing houses. Employees are required to pay interest at an annual rate of 3.8%. These loans are unsecured and the term of the loans is generally five years.</t>
  </si>
  <si>
    <t>Other receivables, net (Details Textual) ¥ in Millions, $ in Millions</t>
  </si>
  <si>
    <t>May 28, 2014CNY (¥)</t>
  </si>
  <si>
    <t>May 28, 2014USD ($)</t>
  </si>
  <si>
    <t>Loans Assumed | $</t>
  </si>
  <si>
    <t>Board of Directors Chairman [Member]</t>
  </si>
  <si>
    <t>Loans Assumed | ¥</t>
  </si>
  <si>
    <t>Debt Instrument, Interest Rate, Stated Percentage</t>
  </si>
  <si>
    <t>3.80%</t>
  </si>
  <si>
    <t>Long-term investments (Details Textual) ¥ in Millions, $ in Millions</t>
  </si>
  <si>
    <t>Oct. 31, 2016CNY (¥)</t>
  </si>
  <si>
    <t>Mar. 31, 2018CNY (¥)</t>
  </si>
  <si>
    <t>Mar. 31, 2018USD ($)</t>
  </si>
  <si>
    <t>Oct. 31, 2016USD ($)</t>
  </si>
  <si>
    <t>May 31, 2016CNY (¥)</t>
  </si>
  <si>
    <t>May 31, 2016USD ($)</t>
  </si>
  <si>
    <t>Sep. 22, 2014CNY (¥)</t>
  </si>
  <si>
    <t>Sep. 22, 2014USD ($)</t>
  </si>
  <si>
    <t>Jan. 24, 2010USD ($)</t>
  </si>
  <si>
    <t>Debt Instrument [Line Items]</t>
  </si>
  <si>
    <t>Net income of non-consolidated affiliates</t>
  </si>
  <si>
    <t>Hubei Henglong [Member]</t>
  </si>
  <si>
    <t>Equity Method Investments</t>
  </si>
  <si>
    <t>23.50%</t>
  </si>
  <si>
    <t>Net income of non-consolidated affiliates | ¥</t>
  </si>
  <si>
    <t>Capital</t>
  </si>
  <si>
    <t>Chongqing Jinghua Automotive Intelligent ManufacturingTechnology Research Co Ltd [Member]</t>
  </si>
  <si>
    <t>30.00%</t>
  </si>
  <si>
    <t>Venture Capital Funds [Member]</t>
  </si>
  <si>
    <t>12.50%</t>
  </si>
  <si>
    <t>Chongquing Venture Fund [Member]</t>
  </si>
  <si>
    <t>Chongquing Venture Fund [Member] | Hubei Henglong [Member]</t>
  </si>
  <si>
    <t>Hubei Venture Fund [Member] | Hubei Henglong [Member]</t>
  </si>
  <si>
    <t>19.00%</t>
  </si>
  <si>
    <t>Beijing Henglong Automotive System Co Ltd [Member]</t>
  </si>
  <si>
    <t>50.00%</t>
  </si>
  <si>
    <t>Hubei Henglong Automotive System Group Co Ltd [Member]</t>
  </si>
  <si>
    <t>Proceeds from Partnership Contribution</t>
  </si>
  <si>
    <t>Property, plant and equipment, net (Details) - USD ($) $ in Thousands</t>
  </si>
  <si>
    <t>Property, Plant and Equipment [Line Items]</t>
  </si>
  <si>
    <t>Total amount of property, plant and equipment</t>
  </si>
  <si>
    <t>Less: Accumulated depreciation</t>
  </si>
  <si>
    <t>Total amount of property, plant and equipment, net</t>
  </si>
  <si>
    <t>[2],[3]</t>
  </si>
  <si>
    <t>Land use rights and buildings [Member]</t>
  </si>
  <si>
    <t>Machinery and equipment [Member]</t>
  </si>
  <si>
    <t>Electronic equipment [Member]</t>
  </si>
  <si>
    <t>Motor vehicles [Member]</t>
  </si>
  <si>
    <t>Construction in progress [Member]</t>
  </si>
  <si>
    <t>As of September 30, 2018 and December 31, 2017, the Company pledged property, plant and equipment with a net book value of approximately $59.0 million and $57.8 million, respectively as security for its comprehensive credit facilities with banks in China.</t>
  </si>
  <si>
    <t>Property, plant and equipment, net (Details Textual) - USD ($) $ in Millions</t>
  </si>
  <si>
    <t>Depreciation</t>
  </si>
  <si>
    <t>Pledged Assets Separately Reported, Loans Pledged for Other Debt Obligations, at Fair Value</t>
  </si>
  <si>
    <t>Interest Costs Capitalized</t>
  </si>
  <si>
    <t>Intangible assets (Details) - USD ($) $ in Thousands</t>
  </si>
  <si>
    <t>Costs:</t>
  </si>
  <si>
    <t>Patent technology</t>
  </si>
  <si>
    <t>Management software license</t>
  </si>
  <si>
    <t>Total intangible assets</t>
  </si>
  <si>
    <t>Less: Amortization</t>
  </si>
  <si>
    <t>Total intangible assets, net</t>
  </si>
  <si>
    <t>Amortization expenses were $0.1 million and $0.1 million for the three months ended June 30, 2018 and 2017, respectively, and $0.1 million and $0.1 million for the six months ended June 30, 2018 and 2017, respectively.</t>
  </si>
  <si>
    <t>Intangible assets (Details Textual) - USD ($) $ in Millions</t>
  </si>
  <si>
    <t>Finite-Lived Intangible Assets [Line Items]</t>
  </si>
  <si>
    <t>Amortization of Intangible Assets</t>
  </si>
  <si>
    <t>Deferred income tax assets (Details) - USD ($) $ in Thousands</t>
  </si>
  <si>
    <t>Deferred Tax Assets [Line Items]</t>
  </si>
  <si>
    <t>Losses carry forward (U.S.)</t>
  </si>
  <si>
    <t>Losses carry forward (Non-U.S.)</t>
  </si>
  <si>
    <t>Product warranties and other reserves</t>
  </si>
  <si>
    <t>Property, plant and equipment</t>
  </si>
  <si>
    <t>Share-based compensation</t>
  </si>
  <si>
    <t>Bonus accrual</t>
  </si>
  <si>
    <t>Other accruals</t>
  </si>
  <si>
    <t>Deductible temporary difference related to revenue recognition</t>
  </si>
  <si>
    <t>Others</t>
  </si>
  <si>
    <t>Total deferred tax assets, net</t>
  </si>
  <si>
    <t>Less: Valuation allowance</t>
  </si>
  <si>
    <t>Total deferred tax assets, net of valuation allowance</t>
  </si>
  <si>
    <t>The net operating losses carry forward for the U.S. entities for income tax purposes are available to reduce future years' taxable income. These carry forward losses will expire, if not utilized, at various times over the next 20 years. Net operating losses carry forward for China entities can be carried forward for 5 years to offset taxable income. As of September 30, 2018, the valuation allowance was $6.2 million, including $3.1 million allowance for the Company’s deferred tax assets in the United States and $3.1 million allowance for the Company’s non-U.S. deferred tax assets. Based on the Company’s current operations in the United States, management believes that the deferred tax assets in the United States are not likely to be realized in the future. For the deferred tax assets in other countries, pursuant to certain tax laws and regulations, management believes such amount will not be used to offset future taxable income.</t>
  </si>
  <si>
    <t>Deferred income tax assets (Details Textual) - USD ($) $ in Thousands</t>
  </si>
  <si>
    <t>Deferred Tax Assets, Valuation Allowance</t>
  </si>
  <si>
    <t>U.S [Member]</t>
  </si>
  <si>
    <t>Amortizing Period Of Net Operating Loss</t>
  </si>
  <si>
    <t>20 years</t>
  </si>
  <si>
    <t>Non U.S [Member]</t>
  </si>
  <si>
    <t>5 years</t>
  </si>
  <si>
    <t>Loans (Details) $ in Thousands, ¥ in Millions</t>
  </si>
  <si>
    <t>Sep. 27, 2018CNY (¥)</t>
  </si>
  <si>
    <t>Sep. 27, 2018USD ($)</t>
  </si>
  <si>
    <t>Nov. 13, 2017CNY (¥)</t>
  </si>
  <si>
    <t>Nov. 13, 2017USD ($)</t>
  </si>
  <si>
    <t>Aug. 17, 2017CNY (¥)</t>
  </si>
  <si>
    <t>Aug. 17, 2017USD ($)</t>
  </si>
  <si>
    <t>Short-term bank loan</t>
  </si>
  <si>
    <t>Short-term government loan</t>
  </si>
  <si>
    <t>Long-term government loan</t>
  </si>
  <si>
    <t>Total loans</t>
  </si>
  <si>
    <t>China Construction Bank [Member]</t>
  </si>
  <si>
    <t>ICBC Macau [Member]</t>
  </si>
  <si>
    <t>[3],[4],[5]</t>
  </si>
  <si>
    <t>Chinese government loan [Member]</t>
  </si>
  <si>
    <t>China CITIC Bank [Member]</t>
  </si>
  <si>
    <t>On November 13, 2017, the Company received a Chinese government loan of RMB 2.0 million, equivalent to approximately $0.3 million, with an interest rate of 4.75% per annum, which will mature on November 12, 2020.</t>
  </si>
  <si>
    <t>These loans are secured by property, plant and equipment of the Company and are repayable within one year (See Note 9). As of September 30, 2018 and December 31, 2017, the weighted average interest rate was 5.5% and 4.7% per annum, respectively. Interest is to be paid monthly on the twentieth day of the applicable month or at maturity and the principal repayment is at maturity.</t>
  </si>
  <si>
    <t>On April 25, 2017, Great Genesis entered into a credit facility agreement with Taishin Bank to obtain a non-revolving credit facility in the amount of $10.0 million, the “Taishin Bank Credit Facility”. The Taishin Bank Credit Facility expired on April 25, 2018 and was extended to March 20, 2019. As of September 30, 2018, the Taishin Bank Credit Facility has an annual interest rate of 3.9%. Interest is paid monthly and the principal repayment is payable at maturity. As security for the Taishin Bank Credit Facility, the Company’s subsidiary Henglong was required to provide Taishin Bank with a standby letter of credit for a total amount of not less than $10.0 million if the Taishin Bank Credit Facility is fully drawn. On April 28, 2017, Great Genesis drew down the full amount of $9.9 million under the Taishin Bank Credit Facility and provided a standby letter of credit issued by China CITIC Bank Wuchang branch for an amount of $10.0 million in favor of Taishin Bank. The standby letter of credit issued by China CITIC Bank Wuchang branch is collateralized by Henglong’s current deposits of RMB 4.0 million, equivalent to approximately $0.6 million, and notes receivable of RMB 80.1 million, equivalent to approximately $11.6 million. The Company repaid this bank loan on September 17, 2018.</t>
  </si>
  <si>
    <t>On August 26, 2016, Brazil Henglong entered into a credit facility agreement with Bank of China (Brazil) to obtain a credit facility in the amount of $0.6 million, the “Bank of China Credit Facility”. The Bank of China Credit Facility expired on January 15, 2018. As security for the Bank of China Credit Facility, the Company’s subsidiary Hubei Henglong was required to provide Bank of China (Brazil) with a Standby Letter of Credit for a total amount of $0.9 million if the Bank of China Credit Facility were to be fully drawn.	On August 26, 2016, Brazil Henglong drew down a loan amounting to $0.6 million provided by Bank of China (Brazil). The loan matured on January 15, 2018 and has an annual interest rate of 4.05%. Interest was paid semiannually and the principal repayment was at maturity. Hubei Henglong provided a Standby Letter of Credit for an amount of $0.9 million in favor of Bank of China (Brazil). Hubei Henglong’s Standby Letter of Credit was issued by Bank of China Jingzhou branch and was collateralized by long-term time deposits of Hubei Henglong of RMB 6.0 million, equivalent to approximately $0.9 million. The Company repaid this bank loan on January 16, 2018.</t>
  </si>
  <si>
    <t>On On April 20, 2017, the Company entered into a credit facility agreement with ICBC Macau to obtain a non-revolving credit facility in the amount of $20.0 million, the “ICBC Macau Credit Facility”. The ICBC Macau Credit Facility expired on May 12, 2018 unless the Company draws down the line of credit in full prior to such expiration date, and the maturity date for the loan drawdown is the earlier of (i) 12 months from the date of drawdown or (ii) one month before the expiry of the standby letter of credit obtained by Henglong from ICBC Jingzhou as security for the Credit Facility, the “Henglong Standby Letter of Credit”. The interest rate of the loan drawn down under the ICBC Macau Credit Facility is calculated based on a three-month LIBOR plus 1.30% per annum, subject to the availability of funds and fluctuation at ICBC Macau’s discretion. Interest is calculated daily based on a 360-day year and it is fixed one day before the first day of each interest period. The interest period is defined as three months from the date of drawdown. As security for the ICBC Macau Credit Facility, the Company was required to provide ICBC Macau with a standby letter of credit for a total amount of not less than $23.2 million if the ICBC Macau Credit Facility is fully drawn.On May 5, 2017, the Company drew down the full amount of $20.0 million under the ICBC Macau Credit Facility and provided a standby letter of credit issued by ICBC Jingzhou for an amount of $23.2 million in favor of ICBC Macau. The standby letter of credit is collateralized by Henglong’s notes receivable of RMB 159.3 million, equivalent to approximately $23.2 million.The original maturity date of the Credit Facility was May 12, 2018 and was extended to November 11, 2018. The Company repaid $1.0 million to ICBC Macau on May 4, 2018. The maturity date for the loan under the extended term is the earlier of (i) 18 months from the date of drawdown or (ii) one month before the expiry of Henglong Standby Letter of Credit. Except for the above, all other terms and conditions as stipulated in the Credit Agreement remained unchanged. As of September 30, 2018, the interest rate of the Credit Facility was 3.7% per annum. The Company repaid this bank loan on October 10, 2018.</t>
  </si>
  <si>
    <t>On August 17, 2017, the Company received an interest-free Chinese government loan of RMB 20.0 million, equivalent to approximately $2.9 million, which matured on August 16, 2018. Henglong pledged RMB 20.0 million, equivalent to approximately $2.9 million, of notes receivable as security for the Chinese government loan (See Note 4). The Company repaid this bank loan on August 14, 2018.	On September 27, 2018, the Company received a Chinese government loan of RMB 50.0 million, equivalent to approximately $7.3 million, which will mature on June 28, 2019. Henglong pledged RMB 51.0 million, equivalent to approximately $7.4 million, of notes receivable as security for the Chinese government loan (See Note 4). The annual interest rate of the loans is 3.48%.</t>
  </si>
  <si>
    <t>On September 26, 2016, Henglong entered into a credit facility agreement with China CITIC Bank to obtain credit facilities in the amount of RMB 170.0 million (equivalent to $24.7 million as of September 30, 2018), the “Henglong CITIC Credit Facility”. The Henglong CITIC Credit Facility expired on September 26, 2017. As security for the Henglong CITIC Credit Facility, Henglong’s property, plant and equipment were pledged and Hubei Henglong provided a guarantee. On March 3, 2017, Henglong drew down loans amounting to RMB 32.5 million, RMB 32.5 million and RMB 30.6 million (equivalent to $5.0 million, $5.0 million and $4.7 million as of December 31, 2017), respectively. The loans matured on February 5, 6 and 7, 2018, respectively. The annual interest rate of the loans was 4.99%. The principal and interest have been repaid. On October 27, 2017, Henglong entered into a credit facility agreement with China CITIC Bank to obtain credit facilities in the amount of RMB 226.0 million (equivalent to $32.9 million as of September 30, 2018), the “Henglong CITIC Credit Facility”. The Henglong CITIC Credit Facility expired on October 27, 2018. As security for the Henglong CITIC Credit Facility, Henglong’s property, plant and equipment were pledged and Hubei Henglong provided a guarantee. Henglong provided Jielong with a Standby Letter of Credit under the Credit Facility. On August 21, 2018, Henglong drew down loans amounting to RMB 23.2 million and RMB 48.3 million (equivalent to $3.4 million and $7.0 million), respectively. On August 23 and September 7, 2018, Henglong drew down loans amounting to RMB 19.3 million and RMB 5.8 million (equivalent to $2.8 million and $0.8 million), respectively. The annual interest rate of the loans was 3.63%, 3.98%, 3.79% and 3.95%, respectively. On September 26, 2016, Hubei Henglong entered into a credit facility agreement with China CITIC Bank to obtain credit facilities in the amount of RMB 100.0 million (equivalent to $14.5 million as of September 30, 2018), the “Hubei Henglong CITIC Credit Facility”. The Hubei Henglong CITIC Credit Facility expired on September 26, 2017. Henglong provided a guarantee for the Hubei Henglong CITIC Credit Facility. On March 3, 2017, Hubei Henglong drew down loans amounting to RMB 28.7 million, RMB 28.7 million and RMB 38.2 million (equivalent to $4.4 million, $4.4 million and $5.8 million as of December 31, 2017), respectively. The loans matured on February 2, 8 and 9, 2018, respectively. The annual interest rate of the loans was 4.99%. The principal and interest have been repaid.</t>
  </si>
  <si>
    <t>Loans (Details Textual) $ in Thousands, ¥ in Millions</t>
  </si>
  <si>
    <t>May 04, 2018USD ($)</t>
  </si>
  <si>
    <t>May 05, 2017CNY (¥)</t>
  </si>
  <si>
    <t>Sep. 07, 2018CNY (¥)</t>
  </si>
  <si>
    <t>Sep. 07, 2018USD ($)</t>
  </si>
  <si>
    <t>Sep. 06, 2018CNY (¥)</t>
  </si>
  <si>
    <t>Sep. 06, 2018USD ($)</t>
  </si>
  <si>
    <t>Aug. 23, 2018CNY (¥)</t>
  </si>
  <si>
    <t>Aug. 23, 2018USD ($)</t>
  </si>
  <si>
    <t>Aug. 22, 2018CNY (¥)</t>
  </si>
  <si>
    <t>Aug. 22, 2018USD ($)</t>
  </si>
  <si>
    <t>Aug. 21, 2018CNY (¥)</t>
  </si>
  <si>
    <t>Aug. 21, 2018USD ($)</t>
  </si>
  <si>
    <t>Aug. 10, 2018CNY (¥)</t>
  </si>
  <si>
    <t>Aug. 10, 2018USD ($)</t>
  </si>
  <si>
    <t>Oct. 27, 2017CNY (¥)</t>
  </si>
  <si>
    <t>Oct. 27, 2017USD ($)</t>
  </si>
  <si>
    <t>Apr. 25, 2017USD ($)</t>
  </si>
  <si>
    <t>Apr. 20, 2017USD ($)</t>
  </si>
  <si>
    <t>Mar. 03, 2017CNY (¥)</t>
  </si>
  <si>
    <t>Mar. 03, 2017USD ($)</t>
  </si>
  <si>
    <t>Sep. 26, 2016CNY (¥)</t>
  </si>
  <si>
    <t>Aug. 26, 2016USD ($)</t>
  </si>
  <si>
    <t>May 05, 2017USD ($)</t>
  </si>
  <si>
    <t>Apr. 28, 2017CNY (¥)</t>
  </si>
  <si>
    <t>Apr. 28, 2017USD ($)</t>
  </si>
  <si>
    <t>Short-term Debt, Weighted Average Interest Rate</t>
  </si>
  <si>
    <t>5.50%</t>
  </si>
  <si>
    <t>4.70%</t>
  </si>
  <si>
    <t>Line of Credit Facility, Interest Rate at Period End</t>
  </si>
  <si>
    <t>3.93%</t>
  </si>
  <si>
    <t>4.99%</t>
  </si>
  <si>
    <t>4.75%</t>
  </si>
  <si>
    <t>Short-term Debt, Total</t>
  </si>
  <si>
    <t>Debt Instrument, Collateral Amount</t>
  </si>
  <si>
    <t>Line of Credit Facility, Maximum Borrowing Capacity</t>
  </si>
  <si>
    <t>Proceeds from Lines of Credit</t>
  </si>
  <si>
    <t>Non Revolving Credit Facility</t>
  </si>
  <si>
    <t>Line of Credit, Current</t>
  </si>
  <si>
    <t>Repayments of Long-term Lines of Credit</t>
  </si>
  <si>
    <t>Line of Credit Facility, Interest Rate During Period</t>
  </si>
  <si>
    <t>3.70%</t>
  </si>
  <si>
    <t>Debt Instrument, Basis Spread on Variable Rate</t>
  </si>
  <si>
    <t>1.30%</t>
  </si>
  <si>
    <t>Taishin Bank [Member]</t>
  </si>
  <si>
    <t>3.90%</t>
  </si>
  <si>
    <t>Line of Credit Facility, Expiration Date</t>
  </si>
  <si>
    <t>Apr. 25,
		2018</t>
  </si>
  <si>
    <t>Credit Facility [Member]</t>
  </si>
  <si>
    <t>Henglong CITIC Credit Facility [Member]</t>
  </si>
  <si>
    <t>Hubei Henglong CITIC Credit Facility [Member]</t>
  </si>
  <si>
    <t>Industrial and Commercial Bank Of China Jingzhou Branch [Member]</t>
  </si>
  <si>
    <t>May 12,
		2018</t>
  </si>
  <si>
    <t>China CITIC Bank [Member] | Henglong CITIC Credit Facility [Member]</t>
  </si>
  <si>
    <t>3.95%</t>
  </si>
  <si>
    <t>3.79%</t>
  </si>
  <si>
    <t>3.98%</t>
  </si>
  <si>
    <t>3.63%</t>
  </si>
  <si>
    <t>3.48%</t>
  </si>
  <si>
    <t>China CITIC Bank [Member] | Henglong CITIC Credit Facility [Member] | Line Of Credit Maturity On 60218 [Member]</t>
  </si>
  <si>
    <t>Proceeds from Lines of Credit | ¥</t>
  </si>
  <si>
    <t>China CITIC Bank [Member] | Henglong CITIC Credit Facility [Member] | Line Of Credit Maturity On 70218 [Member]</t>
  </si>
  <si>
    <t>China CITIC Bank [Member] | Hubei Henglong CITIC Credit Facility [Member]</t>
  </si>
  <si>
    <t>4.01%</t>
  </si>
  <si>
    <t>3.84%</t>
  </si>
  <si>
    <t>China CITIC Bank [Member] | Hubei Henglong CITIC Credit Facility [Member] | Line Of Credit Maturity On 50218 [Member]</t>
  </si>
  <si>
    <t>China CITIC Bank [Member] | Hubei Henglong CITIC Credit Facility [Member] | Line Of Credit Maturity On 60218 [Member]</t>
  </si>
  <si>
    <t>China CITIC Bank [Member] | Hubei Henglong CITIC Credit Facility [Member] | Line Of Credit Maturity On 70218 [Member]</t>
  </si>
  <si>
    <t>Bank of China Brazil [Member]</t>
  </si>
  <si>
    <t>4.05%</t>
  </si>
  <si>
    <t>Jan. 15,
		2018</t>
  </si>
  <si>
    <t>Letters of Credit Outstanding, Amount</t>
  </si>
  <si>
    <t>Debt Instrument, Face Amount</t>
  </si>
  <si>
    <t>Bank of China Brazil [Member] | Henglong CITIC Credit Facility [Member]</t>
  </si>
  <si>
    <t>Industrial And Commercial Bank Of China Wuchang Branch [Member]</t>
  </si>
  <si>
    <t>Short-term Non-bank Loans and Notes Payable</t>
  </si>
  <si>
    <t>Accounts and notes payable (Details) - USD ($) $ in Thousands</t>
  </si>
  <si>
    <t>Accounts And Notes Payable [Line Items]</t>
  </si>
  <si>
    <t>Accounts payable - unrelated parties</t>
  </si>
  <si>
    <t>Notes payable - unrelated parties</t>
  </si>
  <si>
    <t>Accounts and notes payable- unrelated parties</t>
  </si>
  <si>
    <t>Accounts payable - related parties</t>
  </si>
  <si>
    <t>Balance at end of period</t>
  </si>
  <si>
    <t>Notes payable represent accounts payable in the form of notes issued by the Company. The notes are endorsed by banks to ensure that noteholders will be paid after maturity. The Company has pledged cash deposits, short-term investments, notes receivable and certain property, plant and equipment to secure notes payable granted by banks.</t>
  </si>
  <si>
    <t>Accrued expenses and other payables (Details) - USD ($) $ in Thousands</t>
  </si>
  <si>
    <t>Accrued Expenses [Line Items]</t>
  </si>
  <si>
    <t>Accrued expenses</t>
  </si>
  <si>
    <t>Accrued interest</t>
  </si>
  <si>
    <t>Current portion of other long-term payable</t>
  </si>
  <si>
    <t>Other payables</t>
  </si>
  <si>
    <t>Warranty reserves</t>
  </si>
  <si>
    <t>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Accrued expenses and other payables (Details 1) - USD ($) $ in Thousands</t>
  </si>
  <si>
    <t>Balance at beginning of the period</t>
  </si>
  <si>
    <t>Additions during the period</t>
  </si>
  <si>
    <t>Settlement within period</t>
  </si>
  <si>
    <t>Foreign currency translation gain</t>
  </si>
  <si>
    <t>Balance at end of the period</t>
  </si>
  <si>
    <t>Taxes payable (Details) - USD ($) $ in Thousands</t>
  </si>
  <si>
    <t>Taxes Payable [Line Items]</t>
  </si>
  <si>
    <t>Value-added tax payable</t>
  </si>
  <si>
    <t>Income tax payable</t>
  </si>
  <si>
    <t>Other tax payable</t>
  </si>
  <si>
    <t>Long-term taxes payable</t>
  </si>
  <si>
    <t>Taxes payable (Details Textual) - USD ($) $ in Millions</t>
  </si>
  <si>
    <t>One-Time Transition Tax Payable,Noncurren</t>
  </si>
  <si>
    <t>One-Time Transition Tax Payable,Current</t>
  </si>
  <si>
    <t>Advances payable (Details Textual) - USD ($) $ in Millions</t>
  </si>
  <si>
    <t>Advance Payable [Line Items]</t>
  </si>
  <si>
    <t>Other long-term payable (Details Textual) - USD ($) $ in Thousands</t>
  </si>
  <si>
    <t>Jan. 31, 2018</t>
  </si>
  <si>
    <t>Cash</t>
  </si>
  <si>
    <t>Other Accrued Liabilities, Current</t>
  </si>
  <si>
    <t>Other Long-term Debt, Noncurrent</t>
  </si>
  <si>
    <t>Sale Leaseback Transaction, Quarterly Rental Payments</t>
  </si>
  <si>
    <t>Capital Lease Obligations [Member]</t>
  </si>
  <si>
    <t>Additional paid-in capital (Details) - USD ($) $ in Thousands</t>
  </si>
  <si>
    <t>Additional Paid In Capital [Line Items]</t>
  </si>
  <si>
    <t>Acquisition of the non-controlling interest in Brazil Henglong</t>
  </si>
  <si>
    <t>In May 2017, the Company obtained an additional 15.84% equity interest in Brazil Henglong for nil consideration. The Company retained its controlling interest in Brazil Henglong and the acquisition of the non-controlling interest was accounted for as an equity transaction.</t>
  </si>
  <si>
    <t>On August 16, 2017, the Company granted 22,500 stock options to the Company’s independent directors, with the exercise price equal to the closing price of the Company’s common stock traded on NASDAQ one day before the date of grant. The fair value of the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s dividends.</t>
  </si>
  <si>
    <t>Additional paid-in capital (Details 1)</t>
  </si>
  <si>
    <t>Issuance Date</t>
  </si>
  <si>
    <t>Aug. 16,
		2017</t>
  </si>
  <si>
    <t>Expected volatility</t>
  </si>
  <si>
    <t>54.80%</t>
  </si>
  <si>
    <t>Risk-free rate</t>
  </si>
  <si>
    <t>1.79%</t>
  </si>
  <si>
    <t>Expected term (years)</t>
  </si>
  <si>
    <t>Dividend yield</t>
  </si>
  <si>
    <t>Additional paid-in capital (Details Textual) - USD ($) $ in Millions</t>
  </si>
  <si>
    <t>Aug. 16, 2017</t>
  </si>
  <si>
    <t>Share-based Compensation Arrangement By Share-based Payment Award Options Exercisable Grant Date Fair Value</t>
  </si>
  <si>
    <t>Allocated Share-based Compensation Expense</t>
  </si>
  <si>
    <t>Employee Stock Option [Member]</t>
  </si>
  <si>
    <t>Share-based Compensation Arrangement by Share-based Payment Award, Options, Grants in Period, Gross</t>
  </si>
  <si>
    <t>Retained earnings (Details) - USD ($) $ in Thousands</t>
  </si>
  <si>
    <t>Retained Earnings Adjustments [Line Items]</t>
  </si>
  <si>
    <t>Appropriation of retained earnings</t>
  </si>
  <si>
    <t>Retained earnings (Details 1) - USD ($) $ in Thousands</t>
  </si>
  <si>
    <t>Net income attributable to parent company</t>
  </si>
  <si>
    <t>Retained earnings (Details Textual) - 9 months ended Sep. 30, 2018 ¥ in Millions, $ in Millions</t>
  </si>
  <si>
    <t>Statutory Accounting Practices Statutory Surplus Required Percentage</t>
  </si>
  <si>
    <t>10.00%</t>
  </si>
  <si>
    <t>Percentage Of Statutory Surplus Reserve</t>
  </si>
  <si>
    <t>JingzhouHenglong Automotive Parts Co Ltd [Member]</t>
  </si>
  <si>
    <t>Statutory Accounting Practices, Statutory Capital and Surplus Required</t>
  </si>
  <si>
    <t>Shashi Jiulong Power Steering Gears Co Ltd [Member]</t>
  </si>
  <si>
    <t>Shenyang Jinbei Henglong Automotive Steering System Co Ltd [Member]</t>
  </si>
  <si>
    <t>Universal Sensor Application Inc [Member]</t>
  </si>
  <si>
    <t>Wuhan Jielong Electric Power Steering Co Ltd [Member]</t>
  </si>
  <si>
    <t>Wuhu Henglong Automotive Steering System Co Ltd [Member]</t>
  </si>
  <si>
    <t>Chongqing Henglong Hongyan Automotive Systems Co Ltd [Member]</t>
  </si>
  <si>
    <t>Accumulated other comprehensive income (Details) - USD ($) $ in Thousands</t>
  </si>
  <si>
    <t>Accumulated Other Comprehensive Income (Loss) [Line Items]</t>
  </si>
  <si>
    <t>Other comprehensive income related to the non-controlling interests acquired by the Company</t>
  </si>
  <si>
    <t>Foreign currency translation adjustment attributable to parent company</t>
  </si>
  <si>
    <t>Non-controlling interests (Details) - USD ($) $ in Thousands</t>
  </si>
  <si>
    <t>Noncontrolling Interest [Line Items]</t>
  </si>
  <si>
    <t>(Loss)/income attributable to non-controlling interests</t>
  </si>
  <si>
    <t>Dividends declared to the non-controlling interest holders of joint-venture companies</t>
  </si>
  <si>
    <t>Contribution by non-controlling shareholder of Henglong KYB</t>
  </si>
  <si>
    <t>Foreign currency translation adjustment attributable to non-controlling interests</t>
  </si>
  <si>
    <t>In accordance with the resolution of the Board of Directors of Shenyang, in the second quarter of 2018, Shenyang declared a dividend amounting to $1.8 million to its shareholders, of which $0.5 million was paid to the holders of the non-controlling interests.</t>
  </si>
  <si>
    <t>Non-controlling interests (Details Textual) $ in Millions</t>
  </si>
  <si>
    <t>Jun. 30, 2018USD ($)</t>
  </si>
  <si>
    <t>Dividend Declared [Member]</t>
  </si>
  <si>
    <t>Dividends Payable</t>
  </si>
  <si>
    <t>Dividend Paid [Member]</t>
  </si>
  <si>
    <t>Gain on other sales (Details Textual) - USD ($) $ in Thousands</t>
  </si>
  <si>
    <t>Jun. 30, 2017</t>
  </si>
  <si>
    <t>Gain on other sales disclosure [Line Items]</t>
  </si>
  <si>
    <t>Gain (Loss) On Other Sales</t>
  </si>
  <si>
    <t>Increase (Decrease) In Gain (Loss) On Other Sale</t>
  </si>
  <si>
    <t>Financial income, net (Details) - USD ($) $ in Thousands</t>
  </si>
  <si>
    <t>Financial Expenses [Line Items]</t>
  </si>
  <si>
    <t>Interest income</t>
  </si>
  <si>
    <t>Foreign exchange loss/(gain), net</t>
  </si>
  <si>
    <t>Bank fees</t>
  </si>
  <si>
    <t>Total financial income, net</t>
  </si>
  <si>
    <t>Income tax rate (Details Textual) R$ in Thousands, $ in Thousands</t>
  </si>
  <si>
    <t>Mar. 03, 2017</t>
  </si>
  <si>
    <t>Jan. 01, 2008</t>
  </si>
  <si>
    <t>Sep. 30, 2018BRL (R$)</t>
  </si>
  <si>
    <t>Dec. 31, 2018</t>
  </si>
  <si>
    <t>Dec. 31, 2016</t>
  </si>
  <si>
    <t>Dec. 31, 2014</t>
  </si>
  <si>
    <t>Dec. 31, 2013</t>
  </si>
  <si>
    <t>Income Tax Disclosure [Line Items]</t>
  </si>
  <si>
    <t>Tax rate</t>
  </si>
  <si>
    <t>35.00%</t>
  </si>
  <si>
    <t>Withholding Tax Percentage Applicable To Foreign Investors As Non Resident Enterprises</t>
  </si>
  <si>
    <t>Percentage Owned In Holding Company To Avail Withholding Tax Of Five Percent</t>
  </si>
  <si>
    <t>25.00%</t>
  </si>
  <si>
    <t>Undistributed Earnings, Basic</t>
  </si>
  <si>
    <t>Tax Provision On Retained Earning Not Reinvested</t>
  </si>
  <si>
    <t>Effective Income Tax Rate Reconciliation, State and Local Income Taxes</t>
  </si>
  <si>
    <t>15.00%</t>
  </si>
  <si>
    <t>Effective Income Tax Rate Reconciliation, Foreign Income Tax Rate Differential</t>
  </si>
  <si>
    <t>Increase In Income Tax Expense Benefit Percentage</t>
  </si>
  <si>
    <t>18.60%</t>
  </si>
  <si>
    <t>17.30%</t>
  </si>
  <si>
    <t>15.80%</t>
  </si>
  <si>
    <t>18.20%</t>
  </si>
  <si>
    <t>Description Of With Holding Tax Rate On Dividend</t>
  </si>
  <si>
    <t xml:space="preserve">According to the Mainland China and Hong Kong Taxation Arrangement, dividends paid by a foreign-invested enterprise in China to its direct holding company in Hong Kong would be subject to withholding tax at a rate of 10% if Genesis could not obtain the Hong Kong tax resident certificate from the Hong Kong Inland Revenue Department. If Genesis obtains the Hong Kong tax resident certificate, owns directly at least 25% of the shares of the foreign invested enterprise and is qualified as the beneficial owner, it could benefit from a lower rate of 5%. </t>
  </si>
  <si>
    <t>Effective Income Tax Rate Reconciliation, transition tax, amount</t>
  </si>
  <si>
    <t>Effective Income Tax Rate Reconciliation, at Federal Statutory Income Tax Rate, Percent</t>
  </si>
  <si>
    <t>Scenario, Plan [Member]</t>
  </si>
  <si>
    <t>21.00%</t>
  </si>
  <si>
    <t>Hong Kong Enterprise [Member]</t>
  </si>
  <si>
    <t>16.50%</t>
  </si>
  <si>
    <t>CAAS Brazils Imports and Trade In Automotive Parts Ltd [Member]</t>
  </si>
  <si>
    <t>Additional Tax Payable Subject To Residential Status</t>
  </si>
  <si>
    <t>R$ 240</t>
  </si>
  <si>
    <t>United States [Member]</t>
  </si>
  <si>
    <t>Deferred State and Local Income Tax Expense (Benefit)</t>
  </si>
  <si>
    <t>CAAS Brazils Imports and Trade In Automotive Part Ltd [Member]</t>
  </si>
  <si>
    <t>Income per share (Details) - USD ($) $ / shares in Units, $ in Thousands</t>
  </si>
  <si>
    <t>Numerator:</t>
  </si>
  <si>
    <t>Net income attributable to the parent company's common shareholders – Basic and Diluted</t>
  </si>
  <si>
    <t>Denominator:</t>
  </si>
  <si>
    <t>Weighted average shares outstanding</t>
  </si>
  <si>
    <t>Dilutive effects of stock options</t>
  </si>
  <si>
    <t>Denominator for dilutive income per share – Diluted</t>
  </si>
  <si>
    <t>Net income per share attributable to parent company's common shareholders</t>
  </si>
  <si>
    <t>Basic</t>
  </si>
  <si>
    <t>Diluted</t>
  </si>
  <si>
    <t>Income per share (Details Textual) - shares</t>
  </si>
  <si>
    <t>Equity Option [Member]</t>
  </si>
  <si>
    <t>Earnings Per Share, Basic and Diluted [Line Items]</t>
  </si>
  <si>
    <t>Antidilutive Securities Excluded from Computation of Earnings Per Share, Amount</t>
  </si>
  <si>
    <t>Significant concentrations (Details Textual)</t>
  </si>
  <si>
    <t>Unusual Risk or Uncertainty [Line Items]</t>
  </si>
  <si>
    <t>Minimum Percentage Of Profit Allocated To Foreign Investment</t>
  </si>
  <si>
    <t>Registered Capital Percentage</t>
  </si>
  <si>
    <t>Sales Revenue, Net [Member]</t>
  </si>
  <si>
    <t>Concentration Risk, Percentage</t>
  </si>
  <si>
    <t>Ten Largest Customers [Member] | Sales Revenue, Net [Member]</t>
  </si>
  <si>
    <t>39.70%</t>
  </si>
  <si>
    <t>37.40%</t>
  </si>
  <si>
    <t>Customer One [Member]</t>
  </si>
  <si>
    <t>Accounts Receivable Trade Percentage</t>
  </si>
  <si>
    <t>19.80%</t>
  </si>
  <si>
    <t>15.70%</t>
  </si>
  <si>
    <t>Customer One [Member] | Sales Revenue, Net [Member]</t>
  </si>
  <si>
    <t>19.20%</t>
  </si>
  <si>
    <t>14.80%</t>
  </si>
  <si>
    <t>Customer Two [Member]</t>
  </si>
  <si>
    <t>Related party transactions and balances (Details) - USD ($) $ in Thousands</t>
  </si>
  <si>
    <t>Related receivables</t>
  </si>
  <si>
    <t>Accounts and notes receivable from related parties</t>
  </si>
  <si>
    <t>Related advances</t>
  </si>
  <si>
    <t>Advance payments for property, plant and equipment to related parties</t>
  </si>
  <si>
    <t>Advance payments and others to related parties</t>
  </si>
  <si>
    <t>Related payables</t>
  </si>
  <si>
    <t>Related Loans</t>
  </si>
  <si>
    <t>Related party loan</t>
  </si>
  <si>
    <t>Related sales</t>
  </si>
  <si>
    <t>Merchandise sold to related parties</t>
  </si>
  <si>
    <t>Related purchases</t>
  </si>
  <si>
    <t>Related parties</t>
  </si>
  <si>
    <t>Related Party [Member] | Raw Materials And Others [Member]</t>
  </si>
  <si>
    <t>Related Party [Member] | Rental Income [Member]</t>
  </si>
  <si>
    <t>Equipment [Member] | Related Party [Member]</t>
  </si>
  <si>
    <t>Materials [Member] | Related Party [Member]</t>
  </si>
  <si>
    <t>Advanced Equipment [Member] | Related Party [Member]</t>
  </si>
  <si>
    <t>Merchandise [Member] | Related Party [Member]</t>
  </si>
  <si>
    <t>Other purchased [Member] | Related Party [Member]</t>
  </si>
  <si>
    <t>Accounts Receivable [Member] | Related Party [Member]</t>
  </si>
  <si>
    <t>Other Advance Payments [Member] | Related Party [Member]</t>
  </si>
  <si>
    <t>Commitments and contingencies (Details) $ in Thousands</t>
  </si>
  <si>
    <t>Commitments and Contingencies Disclosure [Line Items]</t>
  </si>
  <si>
    <t>Thereafter</t>
  </si>
  <si>
    <t>Obligations for investment contracts [Member]</t>
  </si>
  <si>
    <t>Obligations for purchasing and service agreements [Member]</t>
  </si>
  <si>
    <t>In May 2016, Hubei Henglong entered into an agreement with other parties to establish a venture capital fund, the “Chongqing Venture Fund”. Hubei Henglong has committed to make investments of RMB 120.0 million, equivalent to approximately $17.4 million, in the Chongqing Venture Fund in three installments. As of September 30, 2018, Hubei Henglong has completed a capital contribution of RMB 84.0 million, equivalent to approximately $12.2 million, representing 35.0% of the Chongqing Venture Fund’s shares. According to the agreement, the remaining capital commitment of RMB 36.0 million, equivalent to approximately $5.2 million, will be paid upon capital calls received from the Chongqing Venture Fund. In March 2018, Hubei Henglong entered into an agreement with other parties to establish a venture capital fund, the “Hubei Venture Fund”. Hubei Henglong has committed to make an investment of RMB 76.0 million, equivalent to approximately $11.0 million, in the Hubei Venture Fund in three installments, representing 38% of the Hubei Venture Fund’s shares. As of September 30, 2018, Hubei Henglong has completed a capital contribution of RMB 38.0 million, equivalent to approximately $5.5 million. According to the agreement, the remaining capital commitment of RMB 38.0 million, equivalent to approximately $5.5 million, will be paid upon capital calls received from the Hubei Venture Fund.</t>
  </si>
  <si>
    <t>Commitments and contingencies (Details Textual) ¥ in Millions, $ in Millions</t>
  </si>
  <si>
    <t>Unpaid Capital</t>
  </si>
  <si>
    <t>Hubei Venture Fund [Member]</t>
  </si>
  <si>
    <t>38.00%</t>
  </si>
  <si>
    <t>Segment reporting (Details) - USD ($) $ in Thousands</t>
  </si>
  <si>
    <t>Segment Reporting Information [Line Items]</t>
  </si>
  <si>
    <t>Net Product Sales</t>
  </si>
  <si>
    <t>Net Income (Loss)</t>
  </si>
  <si>
    <t>Total Assets</t>
  </si>
  <si>
    <t>Consolidation, Eliminations [Member]</t>
  </si>
  <si>
    <t>Corporate Segment [Member]</t>
  </si>
  <si>
    <t>Other Sectors [Member]</t>
  </si>
  <si>
    <t>Total Segments [Member]</t>
  </si>
  <si>
    <t>Segment reporting (Details Textual)</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_);_(&quot;¥ &quot;(#,##0)" numFmtId="167"/>
    <numFmt formatCode="_(&quot;$ &quot;#,##0.0_);_(&quot;$ &quot;(#,##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57762</v>
      </c>
    </row>
    <row r="11" spans="1:3">
      <c r="A11" s="4" t="s">
        <v>17</v>
      </c>
      <c r="B11" s="4" t="s">
        <v>18</v>
      </c>
    </row>
    <row r="12" spans="1:3">
      <c r="A12" s="4" t="s">
        <v>19</v>
      </c>
      <c r="B12" s="4" t="s">
        <v>20</v>
      </c>
    </row>
    <row r="13" spans="1:3">
      <c r="A13" s="4" t="s">
        <v>21</v>
      </c>
      <c r="B13" s="4" t="s">
        <v>22</v>
      </c>
    </row>
    <row r="14" spans="1:3">
      <c r="A14" s="4" t="s">
        <v>23</v>
      </c>
      <c r="C14" s="5" t="n">
        <v>31644004</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9</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63</v>
      </c>
      <c r="B1" s="2" t="s">
        <v>28</v>
      </c>
      <c r="D1" s="2" t="s">
        <v>1</v>
      </c>
    </row>
    <row r="2" spans="1:5">
      <c r="B2" s="2" t="s">
        <v>2</v>
      </c>
      <c r="C2" s="2" t="s">
        <v>29</v>
      </c>
      <c r="D2" s="2" t="s">
        <v>2</v>
      </c>
      <c r="E2" s="2" t="s">
        <v>29</v>
      </c>
    </row>
    <row r="3" spans="1:5">
      <c r="A3" s="3" t="s">
        <v>764</v>
      </c>
    </row>
    <row r="4" spans="1:5">
      <c r="A4" s="4" t="s">
        <v>765</v>
      </c>
      <c r="D4" s="7" t="n">
        <v>1588</v>
      </c>
      <c r="E4" s="7" t="n">
        <v>2474</v>
      </c>
    </row>
    <row r="5" spans="1:5">
      <c r="A5" s="4" t="s">
        <v>766</v>
      </c>
      <c r="D5" s="5" t="n">
        <v>210</v>
      </c>
      <c r="E5" s="5" t="n">
        <v>-173</v>
      </c>
    </row>
    <row r="6" spans="1:5">
      <c r="A6" s="4" t="s">
        <v>767</v>
      </c>
      <c r="D6" s="5" t="n">
        <v>-851</v>
      </c>
      <c r="E6" s="5" t="n">
        <v>-392</v>
      </c>
    </row>
    <row r="7" spans="1:5">
      <c r="A7" s="4" t="s">
        <v>768</v>
      </c>
      <c r="B7" s="7" t="n">
        <v>815</v>
      </c>
      <c r="C7" s="7" t="n">
        <v>1027</v>
      </c>
      <c r="D7" s="7" t="n">
        <v>947</v>
      </c>
      <c r="E7" s="7" t="n">
        <v>190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1"/>
    <col customWidth="1" max="6" min="6" width="14"/>
    <col customWidth="1" max="7" min="7" width="80"/>
    <col customWidth="1" max="8" min="8" width="80"/>
    <col customWidth="1" max="9" min="9" width="14"/>
    <col customWidth="1" max="10" min="10" width="16"/>
    <col customWidth="1" max="11" min="11" width="21"/>
    <col customWidth="1" max="12" min="12" width="14"/>
    <col customWidth="1" max="13" min="13" width="14"/>
    <col customWidth="1" max="14" min="14" width="14"/>
  </cols>
  <sheetData>
    <row r="1" spans="1:14">
      <c r="A1" s="1" t="s">
        <v>769</v>
      </c>
      <c r="B1" s="2" t="s">
        <v>131</v>
      </c>
      <c r="D1" s="2" t="s">
        <v>28</v>
      </c>
      <c r="G1" s="2" t="s">
        <v>1</v>
      </c>
      <c r="J1" s="2" t="s">
        <v>132</v>
      </c>
    </row>
    <row r="2" spans="1:14">
      <c r="B2" s="2" t="s">
        <v>770</v>
      </c>
      <c r="C2" s="2" t="s">
        <v>771</v>
      </c>
      <c r="D2" s="2" t="s">
        <v>2</v>
      </c>
      <c r="E2" s="2" t="s">
        <v>135</v>
      </c>
      <c r="F2" s="2" t="s">
        <v>29</v>
      </c>
      <c r="G2" s="2" t="s">
        <v>134</v>
      </c>
      <c r="H2" s="2" t="s">
        <v>772</v>
      </c>
      <c r="I2" s="2" t="s">
        <v>29</v>
      </c>
      <c r="J2" s="2" t="s">
        <v>773</v>
      </c>
      <c r="K2" s="2" t="s">
        <v>135</v>
      </c>
      <c r="L2" s="2" t="s">
        <v>774</v>
      </c>
      <c r="M2" s="2" t="s">
        <v>775</v>
      </c>
      <c r="N2" s="2" t="s">
        <v>776</v>
      </c>
    </row>
    <row r="3" spans="1:14">
      <c r="A3" s="3" t="s">
        <v>777</v>
      </c>
    </row>
    <row r="4" spans="1:14">
      <c r="A4" s="4" t="s">
        <v>778</v>
      </c>
      <c r="G4" s="4" t="s">
        <v>779</v>
      </c>
      <c r="H4" s="4" t="s">
        <v>779</v>
      </c>
    </row>
    <row r="5" spans="1:14">
      <c r="A5" s="4" t="s">
        <v>780</v>
      </c>
      <c r="C5" s="4" t="s">
        <v>732</v>
      </c>
    </row>
    <row r="6" spans="1:14">
      <c r="A6" s="4" t="s">
        <v>781</v>
      </c>
      <c r="G6" s="4" t="s">
        <v>782</v>
      </c>
      <c r="H6" s="4" t="s">
        <v>782</v>
      </c>
      <c r="I6" s="4" t="s">
        <v>782</v>
      </c>
    </row>
    <row r="7" spans="1:14">
      <c r="A7" s="4" t="s">
        <v>783</v>
      </c>
      <c r="G7" s="7" t="n">
        <v>289700</v>
      </c>
      <c r="K7" s="7" t="n">
        <v>294200</v>
      </c>
    </row>
    <row r="8" spans="1:14">
      <c r="A8" s="4" t="s">
        <v>784</v>
      </c>
      <c r="G8" s="7" t="n">
        <v>29000</v>
      </c>
      <c r="K8" s="7" t="n">
        <v>29400</v>
      </c>
    </row>
    <row r="9" spans="1:14">
      <c r="A9" s="4" t="s">
        <v>785</v>
      </c>
      <c r="G9" s="4" t="s">
        <v>786</v>
      </c>
      <c r="H9" s="4" t="s">
        <v>786</v>
      </c>
    </row>
    <row r="10" spans="1:14">
      <c r="A10" s="4" t="s">
        <v>787</v>
      </c>
      <c r="G10" s="4" t="s">
        <v>514</v>
      </c>
      <c r="H10" s="4" t="s">
        <v>514</v>
      </c>
    </row>
    <row r="11" spans="1:14">
      <c r="A11" s="4" t="s">
        <v>788</v>
      </c>
      <c r="D11" s="4" t="s">
        <v>789</v>
      </c>
      <c r="F11" s="4" t="s">
        <v>790</v>
      </c>
      <c r="G11" s="4" t="s">
        <v>791</v>
      </c>
      <c r="H11" s="4" t="s">
        <v>791</v>
      </c>
      <c r="I11" s="4" t="s">
        <v>792</v>
      </c>
    </row>
    <row r="12" spans="1:14">
      <c r="A12" s="4" t="s">
        <v>793</v>
      </c>
      <c r="G12" s="4" t="s">
        <v>794</v>
      </c>
      <c r="H12" s="4" t="s">
        <v>794</v>
      </c>
    </row>
    <row r="13" spans="1:14">
      <c r="A13" s="4" t="s">
        <v>795</v>
      </c>
      <c r="E13" s="7" t="n">
        <v>35600</v>
      </c>
    </row>
    <row r="14" spans="1:14">
      <c r="A14" s="4" t="s">
        <v>796</v>
      </c>
      <c r="G14" s="4" t="s">
        <v>779</v>
      </c>
      <c r="H14" s="4" t="s">
        <v>779</v>
      </c>
    </row>
    <row r="15" spans="1:14">
      <c r="A15" s="4" t="s">
        <v>797</v>
      </c>
    </row>
    <row r="16" spans="1:14">
      <c r="A16" s="3" t="s">
        <v>777</v>
      </c>
    </row>
    <row r="17" spans="1:14">
      <c r="A17" s="4" t="s">
        <v>778</v>
      </c>
      <c r="J17" s="4" t="s">
        <v>798</v>
      </c>
    </row>
    <row r="18" spans="1:14">
      <c r="A18" s="4" t="s">
        <v>796</v>
      </c>
      <c r="J18" s="4" t="s">
        <v>798</v>
      </c>
    </row>
    <row r="19" spans="1:14">
      <c r="A19" s="4" t="s">
        <v>736</v>
      </c>
    </row>
    <row r="20" spans="1:14">
      <c r="A20" s="3" t="s">
        <v>777</v>
      </c>
    </row>
    <row r="21" spans="1:14">
      <c r="A21" s="4" t="s">
        <v>785</v>
      </c>
      <c r="K21" s="4" t="s">
        <v>786</v>
      </c>
    </row>
    <row r="22" spans="1:14">
      <c r="A22" s="4" t="s">
        <v>734</v>
      </c>
    </row>
    <row r="23" spans="1:14">
      <c r="A23" s="3" t="s">
        <v>777</v>
      </c>
    </row>
    <row r="24" spans="1:14">
      <c r="A24" s="4" t="s">
        <v>785</v>
      </c>
      <c r="K24" s="4" t="s">
        <v>786</v>
      </c>
      <c r="M24" s="4" t="s">
        <v>786</v>
      </c>
    </row>
    <row r="25" spans="1:14">
      <c r="A25" s="4" t="s">
        <v>737</v>
      </c>
    </row>
    <row r="26" spans="1:14">
      <c r="A26" s="3" t="s">
        <v>777</v>
      </c>
    </row>
    <row r="27" spans="1:14">
      <c r="A27" s="4" t="s">
        <v>785</v>
      </c>
      <c r="B27" s="4" t="s">
        <v>786</v>
      </c>
      <c r="J27" s="4" t="s">
        <v>786</v>
      </c>
    </row>
    <row r="28" spans="1:14">
      <c r="A28" s="4" t="s">
        <v>515</v>
      </c>
    </row>
    <row r="29" spans="1:14">
      <c r="A29" s="3" t="s">
        <v>777</v>
      </c>
    </row>
    <row r="30" spans="1:14">
      <c r="A30" s="4" t="s">
        <v>785</v>
      </c>
      <c r="K30" s="4" t="s">
        <v>786</v>
      </c>
      <c r="L30" s="4" t="s">
        <v>786</v>
      </c>
      <c r="M30" s="4" t="s">
        <v>786</v>
      </c>
    </row>
    <row r="31" spans="1:14">
      <c r="A31" s="4" t="s">
        <v>740</v>
      </c>
    </row>
    <row r="32" spans="1:14">
      <c r="A32" s="3" t="s">
        <v>777</v>
      </c>
    </row>
    <row r="33" spans="1:14">
      <c r="A33" s="4" t="s">
        <v>785</v>
      </c>
      <c r="K33" s="4" t="s">
        <v>786</v>
      </c>
    </row>
    <row r="34" spans="1:14">
      <c r="A34" s="4" t="s">
        <v>739</v>
      </c>
    </row>
    <row r="35" spans="1:14">
      <c r="A35" s="3" t="s">
        <v>777</v>
      </c>
    </row>
    <row r="36" spans="1:14">
      <c r="A36" s="4" t="s">
        <v>785</v>
      </c>
      <c r="M36" s="4" t="s">
        <v>786</v>
      </c>
      <c r="N36" s="4" t="s">
        <v>786</v>
      </c>
    </row>
    <row r="37" spans="1:14">
      <c r="A37" s="4" t="s">
        <v>799</v>
      </c>
    </row>
    <row r="38" spans="1:14">
      <c r="A38" s="3" t="s">
        <v>777</v>
      </c>
    </row>
    <row r="39" spans="1:14">
      <c r="A39" s="4" t="s">
        <v>785</v>
      </c>
      <c r="K39" s="4" t="s">
        <v>800</v>
      </c>
    </row>
    <row r="40" spans="1:14">
      <c r="A40" s="4" t="s">
        <v>801</v>
      </c>
    </row>
    <row r="41" spans="1:14">
      <c r="A41" s="3" t="s">
        <v>777</v>
      </c>
    </row>
    <row r="42" spans="1:14">
      <c r="A42" s="4" t="s">
        <v>787</v>
      </c>
      <c r="G42" s="4" t="s">
        <v>732</v>
      </c>
      <c r="H42" s="4" t="s">
        <v>732</v>
      </c>
    </row>
    <row r="43" spans="1:14">
      <c r="A43" s="4" t="s">
        <v>802</v>
      </c>
      <c r="G43" s="7" t="n">
        <v>120</v>
      </c>
      <c r="H43" s="6" t="s">
        <v>803</v>
      </c>
    </row>
    <row r="44" spans="1:14">
      <c r="A44" s="4" t="s">
        <v>804</v>
      </c>
    </row>
    <row r="45" spans="1:14">
      <c r="A45" s="3" t="s">
        <v>777</v>
      </c>
    </row>
    <row r="46" spans="1:14">
      <c r="A46" s="4" t="s">
        <v>805</v>
      </c>
      <c r="G46" s="5" t="n">
        <v>4200</v>
      </c>
    </row>
    <row r="47" spans="1:14">
      <c r="A47" s="4" t="s">
        <v>783</v>
      </c>
      <c r="G47" s="7" t="n">
        <v>42200</v>
      </c>
    </row>
    <row r="48" spans="1:14">
      <c r="A48" s="4" t="s">
        <v>806</v>
      </c>
    </row>
    <row r="49" spans="1:14">
      <c r="A49" s="3" t="s">
        <v>777</v>
      </c>
    </row>
    <row r="50" spans="1:14">
      <c r="A50" s="4" t="s">
        <v>785</v>
      </c>
      <c r="G50" s="4" t="s">
        <v>786</v>
      </c>
      <c r="H50" s="4" t="s">
        <v>786</v>
      </c>
    </row>
  </sheetData>
  <mergeCells count="5">
    <mergeCell ref="A1:A2"/>
    <mergeCell ref="B1:C1"/>
    <mergeCell ref="D1:F1"/>
    <mergeCell ref="G1:I1"/>
    <mergeCell ref="J1:N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07</v>
      </c>
      <c r="B1" s="2" t="s">
        <v>28</v>
      </c>
      <c r="D1" s="2" t="s">
        <v>1</v>
      </c>
      <c r="F1" s="2" t="s">
        <v>132</v>
      </c>
    </row>
    <row r="2" spans="1:6">
      <c r="B2" s="2" t="s">
        <v>2</v>
      </c>
      <c r="C2" s="2" t="s">
        <v>29</v>
      </c>
      <c r="D2" s="2" t="s">
        <v>2</v>
      </c>
      <c r="E2" s="2" t="s">
        <v>29</v>
      </c>
      <c r="F2" s="2" t="s">
        <v>65</v>
      </c>
    </row>
    <row r="3" spans="1:6">
      <c r="A3" s="3" t="s">
        <v>808</v>
      </c>
    </row>
    <row r="4" spans="1:6">
      <c r="A4" s="4" t="s">
        <v>809</v>
      </c>
      <c r="B4" s="7" t="n">
        <v>377</v>
      </c>
      <c r="C4" s="7" t="n">
        <v>5059</v>
      </c>
      <c r="D4" s="7" t="n">
        <v>5536</v>
      </c>
      <c r="E4" s="7" t="n">
        <v>19694</v>
      </c>
      <c r="F4" s="7" t="n">
        <v>-19346</v>
      </c>
    </row>
    <row r="5" spans="1:6">
      <c r="A5" s="3" t="s">
        <v>810</v>
      </c>
    </row>
    <row r="6" spans="1:6">
      <c r="A6" s="4" t="s">
        <v>811</v>
      </c>
      <c r="B6" s="5" t="n">
        <v>31644004</v>
      </c>
      <c r="C6" s="5" t="n">
        <v>31644004</v>
      </c>
      <c r="D6" s="5" t="n">
        <v>31644004</v>
      </c>
      <c r="E6" s="5" t="n">
        <v>31644004</v>
      </c>
    </row>
    <row r="7" spans="1:6">
      <c r="A7" s="4" t="s">
        <v>812</v>
      </c>
      <c r="B7" s="5" t="n">
        <v>1552</v>
      </c>
      <c r="C7" s="5" t="n">
        <v>267</v>
      </c>
      <c r="D7" s="5" t="n">
        <v>1618</v>
      </c>
      <c r="E7" s="5" t="n">
        <v>3829</v>
      </c>
    </row>
    <row r="8" spans="1:6">
      <c r="A8" s="4" t="s">
        <v>813</v>
      </c>
      <c r="B8" s="5" t="n">
        <v>31645556</v>
      </c>
      <c r="C8" s="5" t="n">
        <v>31644271</v>
      </c>
      <c r="D8" s="5" t="n">
        <v>31645622</v>
      </c>
      <c r="E8" s="5" t="n">
        <v>31647833</v>
      </c>
    </row>
    <row r="9" spans="1:6">
      <c r="A9" s="3" t="s">
        <v>814</v>
      </c>
    </row>
    <row r="10" spans="1:6">
      <c r="A10" s="4" t="s">
        <v>815</v>
      </c>
      <c r="B10" s="8" t="n">
        <v>0.01</v>
      </c>
      <c r="C10" s="8" t="n">
        <v>0.16</v>
      </c>
      <c r="D10" s="8" t="n">
        <v>0.17</v>
      </c>
      <c r="E10" s="8" t="n">
        <v>0.62</v>
      </c>
    </row>
    <row r="11" spans="1:6">
      <c r="A11" s="4" t="s">
        <v>816</v>
      </c>
      <c r="B11" s="8" t="n">
        <v>0.01</v>
      </c>
      <c r="C11" s="8" t="n">
        <v>0.16</v>
      </c>
      <c r="D11" s="8" t="n">
        <v>0.17</v>
      </c>
      <c r="E11" s="8" t="n">
        <v>0.62</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29</v>
      </c>
    </row>
    <row r="3" spans="1:3">
      <c r="A3" s="4" t="s">
        <v>818</v>
      </c>
    </row>
    <row r="4" spans="1:3">
      <c r="A4" s="3" t="s">
        <v>819</v>
      </c>
    </row>
    <row r="5" spans="1:3">
      <c r="A5" s="4" t="s">
        <v>820</v>
      </c>
      <c r="B5" s="5" t="n">
        <v>112500</v>
      </c>
      <c r="C5" s="5" t="n">
        <v>9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21</v>
      </c>
      <c r="B1" s="2" t="s">
        <v>1</v>
      </c>
    </row>
    <row r="2" spans="1:3">
      <c r="B2" s="2" t="s">
        <v>2</v>
      </c>
      <c r="C2" s="2" t="s">
        <v>29</v>
      </c>
    </row>
    <row r="3" spans="1:3">
      <c r="A3" s="3" t="s">
        <v>822</v>
      </c>
    </row>
    <row r="4" spans="1:3">
      <c r="A4" s="4" t="s">
        <v>823</v>
      </c>
      <c r="B4" s="4" t="s">
        <v>732</v>
      </c>
    </row>
    <row r="5" spans="1:3">
      <c r="A5" s="4" t="s">
        <v>824</v>
      </c>
      <c r="B5" s="4" t="s">
        <v>514</v>
      </c>
    </row>
    <row r="6" spans="1:3">
      <c r="A6" s="4" t="s">
        <v>825</v>
      </c>
    </row>
    <row r="7" spans="1:3">
      <c r="A7" s="3" t="s">
        <v>822</v>
      </c>
    </row>
    <row r="8" spans="1:3">
      <c r="A8" s="4" t="s">
        <v>826</v>
      </c>
      <c r="B8" s="4" t="s">
        <v>732</v>
      </c>
      <c r="C8" s="4" t="s">
        <v>732</v>
      </c>
    </row>
    <row r="9" spans="1:3">
      <c r="A9" s="4" t="s">
        <v>827</v>
      </c>
    </row>
    <row r="10" spans="1:3">
      <c r="A10" s="3" t="s">
        <v>822</v>
      </c>
    </row>
    <row r="11" spans="1:3">
      <c r="A11" s="4" t="s">
        <v>826</v>
      </c>
      <c r="B11" s="4" t="s">
        <v>828</v>
      </c>
      <c r="C11" s="4" t="s">
        <v>829</v>
      </c>
    </row>
    <row r="12" spans="1:3">
      <c r="A12" s="4" t="s">
        <v>830</v>
      </c>
    </row>
    <row r="13" spans="1:3">
      <c r="A13" s="3" t="s">
        <v>822</v>
      </c>
    </row>
    <row r="14" spans="1:3">
      <c r="A14" s="4" t="s">
        <v>831</v>
      </c>
      <c r="B14" s="4" t="s">
        <v>832</v>
      </c>
      <c r="C14" s="4" t="s">
        <v>833</v>
      </c>
    </row>
    <row r="15" spans="1:3">
      <c r="A15" s="4" t="s">
        <v>834</v>
      </c>
    </row>
    <row r="16" spans="1:3">
      <c r="A16" s="3" t="s">
        <v>822</v>
      </c>
    </row>
    <row r="17" spans="1:3">
      <c r="A17" s="4" t="s">
        <v>826</v>
      </c>
      <c r="B17" s="4" t="s">
        <v>835</v>
      </c>
      <c r="C17" s="4" t="s">
        <v>836</v>
      </c>
    </row>
    <row r="18" spans="1:3">
      <c r="A18" s="4" t="s">
        <v>837</v>
      </c>
    </row>
    <row r="19" spans="1:3">
      <c r="A19" s="3" t="s">
        <v>822</v>
      </c>
    </row>
    <row r="20" spans="1:3">
      <c r="A20" s="4" t="s">
        <v>831</v>
      </c>
      <c r="B20" s="4" t="s">
        <v>732</v>
      </c>
      <c r="C20" s="4" t="s">
        <v>73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838</v>
      </c>
      <c r="B1" s="2" t="s">
        <v>28</v>
      </c>
      <c r="D1" s="2" t="s">
        <v>1</v>
      </c>
    </row>
    <row r="2" spans="1:6">
      <c r="B2" s="2" t="s">
        <v>2</v>
      </c>
      <c r="C2" s="2" t="s">
        <v>29</v>
      </c>
      <c r="D2" s="2" t="s">
        <v>2</v>
      </c>
      <c r="E2" s="2" t="s">
        <v>29</v>
      </c>
      <c r="F2" s="2" t="s">
        <v>65</v>
      </c>
    </row>
    <row r="3" spans="1:6">
      <c r="A3" s="3" t="s">
        <v>839</v>
      </c>
    </row>
    <row r="4" spans="1:6">
      <c r="A4" s="4" t="s">
        <v>840</v>
      </c>
      <c r="B4" s="7" t="n">
        <v>17522</v>
      </c>
      <c r="D4" s="7" t="n">
        <v>17522</v>
      </c>
      <c r="F4" s="7" t="n">
        <v>19086</v>
      </c>
    </row>
    <row r="5" spans="1:6">
      <c r="A5" s="3" t="s">
        <v>841</v>
      </c>
    </row>
    <row r="6" spans="1:6">
      <c r="A6" s="4" t="s">
        <v>842</v>
      </c>
      <c r="B6" s="5" t="n">
        <v>6566</v>
      </c>
      <c r="D6" s="5" t="n">
        <v>6566</v>
      </c>
      <c r="F6" s="5" t="n">
        <v>5264</v>
      </c>
    </row>
    <row r="7" spans="1:6">
      <c r="A7" s="4" t="s">
        <v>843</v>
      </c>
      <c r="B7" s="5" t="n">
        <v>413</v>
      </c>
      <c r="D7" s="5" t="n">
        <v>413</v>
      </c>
      <c r="F7" s="5" t="n">
        <v>20841</v>
      </c>
    </row>
    <row r="8" spans="1:6">
      <c r="A8" s="3" t="s">
        <v>844</v>
      </c>
    </row>
    <row r="9" spans="1:6">
      <c r="A9" s="4" t="s">
        <v>150</v>
      </c>
      <c r="B9" s="5" t="n">
        <v>4468</v>
      </c>
      <c r="D9" s="5" t="n">
        <v>4468</v>
      </c>
      <c r="F9" s="5" t="n">
        <v>7168</v>
      </c>
    </row>
    <row r="10" spans="1:6">
      <c r="A10" s="3" t="s">
        <v>845</v>
      </c>
    </row>
    <row r="11" spans="1:6">
      <c r="A11" s="4" t="s">
        <v>846</v>
      </c>
      <c r="D11" s="5" t="n">
        <v>0</v>
      </c>
      <c r="E11" s="7" t="n">
        <v>29182</v>
      </c>
    </row>
    <row r="12" spans="1:6">
      <c r="A12" s="4" t="s">
        <v>184</v>
      </c>
    </row>
    <row r="13" spans="1:6">
      <c r="A13" s="3" t="s">
        <v>847</v>
      </c>
    </row>
    <row r="14" spans="1:6">
      <c r="A14" s="4" t="s">
        <v>848</v>
      </c>
      <c r="B14" s="5" t="n">
        <v>8717</v>
      </c>
      <c r="C14" s="7" t="n">
        <v>7959</v>
      </c>
      <c r="D14" s="5" t="n">
        <v>31510</v>
      </c>
      <c r="E14" s="5" t="n">
        <v>26936</v>
      </c>
    </row>
    <row r="15" spans="1:6">
      <c r="A15" s="3" t="s">
        <v>849</v>
      </c>
    </row>
    <row r="16" spans="1:6">
      <c r="A16" s="4" t="s">
        <v>850</v>
      </c>
      <c r="B16" s="5" t="n">
        <v>6653</v>
      </c>
      <c r="C16" s="5" t="n">
        <v>11562</v>
      </c>
      <c r="D16" s="5" t="n">
        <v>25872</v>
      </c>
      <c r="E16" s="5" t="n">
        <v>29847</v>
      </c>
    </row>
    <row r="17" spans="1:6">
      <c r="A17" s="3" t="s">
        <v>841</v>
      </c>
    </row>
    <row r="18" spans="1:6">
      <c r="A18" s="4" t="s">
        <v>469</v>
      </c>
      <c r="B18" s="5" t="n">
        <v>6979</v>
      </c>
      <c r="D18" s="5" t="n">
        <v>6979</v>
      </c>
      <c r="F18" s="5" t="n">
        <v>26105</v>
      </c>
    </row>
    <row r="19" spans="1:6">
      <c r="A19" s="4" t="s">
        <v>851</v>
      </c>
    </row>
    <row r="20" spans="1:6">
      <c r="A20" s="3" t="s">
        <v>847</v>
      </c>
    </row>
    <row r="21" spans="1:6">
      <c r="A21" s="4" t="s">
        <v>848</v>
      </c>
      <c r="B21" s="5" t="n">
        <v>380</v>
      </c>
      <c r="C21" s="5" t="n">
        <v>376</v>
      </c>
      <c r="D21" s="5" t="n">
        <v>1324</v>
      </c>
      <c r="E21" s="5" t="n">
        <v>1186</v>
      </c>
    </row>
    <row r="22" spans="1:6">
      <c r="A22" s="4" t="s">
        <v>852</v>
      </c>
    </row>
    <row r="23" spans="1:6">
      <c r="A23" s="3" t="s">
        <v>847</v>
      </c>
    </row>
    <row r="24" spans="1:6">
      <c r="A24" s="4" t="s">
        <v>848</v>
      </c>
      <c r="B24" s="5" t="n">
        <v>130</v>
      </c>
      <c r="C24" s="5" t="n">
        <v>20</v>
      </c>
      <c r="D24" s="5" t="n">
        <v>277</v>
      </c>
      <c r="E24" s="5" t="n">
        <v>66</v>
      </c>
    </row>
    <row r="25" spans="1:6">
      <c r="A25" s="4" t="s">
        <v>853</v>
      </c>
    </row>
    <row r="26" spans="1:6">
      <c r="A26" s="3" t="s">
        <v>849</v>
      </c>
    </row>
    <row r="27" spans="1:6">
      <c r="A27" s="4" t="s">
        <v>850</v>
      </c>
      <c r="B27" s="5" t="n">
        <v>1636</v>
      </c>
      <c r="C27" s="5" t="n">
        <v>4857</v>
      </c>
      <c r="D27" s="5" t="n">
        <v>4921</v>
      </c>
      <c r="E27" s="5" t="n">
        <v>9281</v>
      </c>
    </row>
    <row r="28" spans="1:6">
      <c r="A28" s="4" t="s">
        <v>854</v>
      </c>
    </row>
    <row r="29" spans="1:6">
      <c r="A29" s="3" t="s">
        <v>849</v>
      </c>
    </row>
    <row r="30" spans="1:6">
      <c r="A30" s="4" t="s">
        <v>850</v>
      </c>
      <c r="B30" s="5" t="n">
        <v>4659</v>
      </c>
      <c r="C30" s="5" t="n">
        <v>6549</v>
      </c>
      <c r="D30" s="5" t="n">
        <v>20336</v>
      </c>
      <c r="E30" s="5" t="n">
        <v>20195</v>
      </c>
    </row>
    <row r="31" spans="1:6">
      <c r="A31" s="4" t="s">
        <v>855</v>
      </c>
    </row>
    <row r="32" spans="1:6">
      <c r="A32" s="3" t="s">
        <v>841</v>
      </c>
    </row>
    <row r="33" spans="1:6">
      <c r="A33" s="4" t="s">
        <v>842</v>
      </c>
      <c r="B33" s="5" t="n">
        <v>6566</v>
      </c>
      <c r="D33" s="5" t="n">
        <v>6566</v>
      </c>
      <c r="F33" s="5" t="n">
        <v>5264</v>
      </c>
    </row>
    <row r="34" spans="1:6">
      <c r="A34" s="4" t="s">
        <v>856</v>
      </c>
    </row>
    <row r="35" spans="1:6">
      <c r="A35" s="3" t="s">
        <v>847</v>
      </c>
    </row>
    <row r="36" spans="1:6">
      <c r="A36" s="4" t="s">
        <v>848</v>
      </c>
      <c r="B36" s="5" t="n">
        <v>8207</v>
      </c>
      <c r="C36" s="5" t="n">
        <v>7563</v>
      </c>
      <c r="D36" s="5" t="n">
        <v>29909</v>
      </c>
      <c r="E36" s="5" t="n">
        <v>25684</v>
      </c>
    </row>
    <row r="37" spans="1:6">
      <c r="A37" s="4" t="s">
        <v>857</v>
      </c>
    </row>
    <row r="38" spans="1:6">
      <c r="A38" s="3" t="s">
        <v>849</v>
      </c>
    </row>
    <row r="39" spans="1:6">
      <c r="A39" s="4" t="s">
        <v>850</v>
      </c>
      <c r="B39" s="5" t="n">
        <v>358</v>
      </c>
      <c r="C39" s="7" t="n">
        <v>156</v>
      </c>
      <c r="D39" s="5" t="n">
        <v>615</v>
      </c>
      <c r="E39" s="7" t="n">
        <v>371</v>
      </c>
    </row>
    <row r="40" spans="1:6">
      <c r="A40" s="4" t="s">
        <v>858</v>
      </c>
    </row>
    <row r="41" spans="1:6">
      <c r="A41" s="3" t="s">
        <v>839</v>
      </c>
    </row>
    <row r="42" spans="1:6">
      <c r="A42" s="4" t="s">
        <v>840</v>
      </c>
      <c r="B42" s="5" t="n">
        <v>17522</v>
      </c>
      <c r="D42" s="5" t="n">
        <v>17522</v>
      </c>
      <c r="F42" s="5" t="n">
        <v>19086</v>
      </c>
    </row>
    <row r="43" spans="1:6">
      <c r="A43" s="4" t="s">
        <v>859</v>
      </c>
    </row>
    <row r="44" spans="1:6">
      <c r="A44" s="3" t="s">
        <v>841</v>
      </c>
    </row>
    <row r="45" spans="1:6">
      <c r="A45" s="4" t="s">
        <v>843</v>
      </c>
      <c r="B45" s="7" t="n">
        <v>413</v>
      </c>
      <c r="D45" s="7" t="n">
        <v>413</v>
      </c>
      <c r="F45" s="7" t="n">
        <v>20841</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860</v>
      </c>
      <c r="B1" s="2" t="s">
        <v>134</v>
      </c>
    </row>
    <row r="2" spans="1:3">
      <c r="A2" s="3" t="s">
        <v>861</v>
      </c>
    </row>
    <row r="3" spans="1:3">
      <c r="A3" s="5" t="n">
        <v>2018</v>
      </c>
      <c r="B3" s="7" t="n">
        <v>25961</v>
      </c>
      <c r="C3" s="4" t="s">
        <v>120</v>
      </c>
    </row>
    <row r="4" spans="1:3">
      <c r="A4" s="5" t="n">
        <v>2019</v>
      </c>
      <c r="B4" s="5" t="n">
        <v>13414</v>
      </c>
    </row>
    <row r="5" spans="1:3">
      <c r="A5" s="5" t="n">
        <v>2020</v>
      </c>
      <c r="B5" s="5" t="n">
        <v>2210</v>
      </c>
    </row>
    <row r="6" spans="1:3">
      <c r="A6" s="5" t="n">
        <v>2021</v>
      </c>
      <c r="B6" s="5" t="n">
        <v>0</v>
      </c>
    </row>
    <row r="7" spans="1:3">
      <c r="A7" s="4" t="s">
        <v>862</v>
      </c>
      <c r="B7" s="5" t="n">
        <v>0</v>
      </c>
    </row>
    <row r="8" spans="1:3">
      <c r="A8" s="4" t="s">
        <v>469</v>
      </c>
      <c r="B8" s="5" t="n">
        <v>41585</v>
      </c>
    </row>
    <row r="9" spans="1:3">
      <c r="A9" s="4" t="s">
        <v>863</v>
      </c>
    </row>
    <row r="10" spans="1:3">
      <c r="A10" s="3" t="s">
        <v>861</v>
      </c>
    </row>
    <row r="11" spans="1:3">
      <c r="A11" s="5" t="n">
        <v>2018</v>
      </c>
      <c r="B11" s="5" t="n">
        <v>5233</v>
      </c>
      <c r="C11" s="4" t="s">
        <v>120</v>
      </c>
    </row>
    <row r="12" spans="1:3">
      <c r="A12" s="5" t="n">
        <v>2019</v>
      </c>
      <c r="B12" s="5" t="n">
        <v>3314</v>
      </c>
      <c r="C12" s="4" t="s">
        <v>120</v>
      </c>
    </row>
    <row r="13" spans="1:3">
      <c r="A13" s="5" t="n">
        <v>2020</v>
      </c>
      <c r="B13" s="5" t="n">
        <v>2210</v>
      </c>
      <c r="C13" s="4" t="s">
        <v>120</v>
      </c>
    </row>
    <row r="14" spans="1:3">
      <c r="A14" s="5" t="n">
        <v>2021</v>
      </c>
      <c r="B14" s="5" t="n">
        <v>0</v>
      </c>
      <c r="C14" s="4" t="s">
        <v>120</v>
      </c>
    </row>
    <row r="15" spans="1:3">
      <c r="A15" s="4" t="s">
        <v>862</v>
      </c>
      <c r="B15" s="5" t="n">
        <v>0</v>
      </c>
      <c r="C15" s="4" t="s">
        <v>120</v>
      </c>
    </row>
    <row r="16" spans="1:3">
      <c r="A16" s="4" t="s">
        <v>469</v>
      </c>
      <c r="B16" s="5" t="n">
        <v>10757</v>
      </c>
      <c r="C16" s="4" t="s">
        <v>120</v>
      </c>
    </row>
    <row r="17" spans="1:3">
      <c r="A17" s="4" t="s">
        <v>864</v>
      </c>
    </row>
    <row r="18" spans="1:3">
      <c r="A18" s="3" t="s">
        <v>861</v>
      </c>
    </row>
    <row r="19" spans="1:3">
      <c r="A19" s="5" t="n">
        <v>2018</v>
      </c>
      <c r="B19" s="5" t="n">
        <v>20728</v>
      </c>
      <c r="C19" s="4" t="s">
        <v>120</v>
      </c>
    </row>
    <row r="20" spans="1:3">
      <c r="A20" s="5" t="n">
        <v>2019</v>
      </c>
      <c r="B20" s="5" t="n">
        <v>10100</v>
      </c>
    </row>
    <row r="21" spans="1:3">
      <c r="A21" s="5" t="n">
        <v>2020</v>
      </c>
      <c r="B21" s="5" t="n">
        <v>0</v>
      </c>
    </row>
    <row r="22" spans="1:3">
      <c r="A22" s="5" t="n">
        <v>2021</v>
      </c>
      <c r="B22" s="5" t="n">
        <v>0</v>
      </c>
    </row>
    <row r="23" spans="1:3">
      <c r="A23" s="4" t="s">
        <v>862</v>
      </c>
      <c r="B23" s="5" t="n">
        <v>0</v>
      </c>
    </row>
    <row r="24" spans="1:3">
      <c r="A24" s="4" t="s">
        <v>469</v>
      </c>
      <c r="B24" s="7" t="n">
        <v>30828</v>
      </c>
    </row>
    <row r="25" spans="1:3"/>
    <row r="26" spans="1:3">
      <c r="A26" s="4" t="s">
        <v>120</v>
      </c>
      <c r="B26" s="4" t="s">
        <v>865</v>
      </c>
    </row>
  </sheetData>
  <mergeCells count="3">
    <mergeCell ref="B1:C1"/>
    <mergeCell ref="A25:C25"/>
    <mergeCell ref="B26:C2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13"/>
    <col customWidth="1" max="7" min="7" width="20"/>
    <col customWidth="1" max="8" min="8" width="20"/>
  </cols>
  <sheetData>
    <row r="1" spans="1:8">
      <c r="A1" s="1" t="s">
        <v>866</v>
      </c>
      <c r="B1" s="2" t="s">
        <v>457</v>
      </c>
      <c r="C1" s="2" t="s">
        <v>134</v>
      </c>
      <c r="D1" s="2" t="s">
        <v>490</v>
      </c>
      <c r="E1" s="2" t="s">
        <v>491</v>
      </c>
      <c r="F1" s="2" t="s">
        <v>370</v>
      </c>
      <c r="G1" s="2" t="s">
        <v>493</v>
      </c>
      <c r="H1" s="2" t="s">
        <v>494</v>
      </c>
    </row>
    <row r="2" spans="1:8">
      <c r="A2" s="3" t="s">
        <v>861</v>
      </c>
    </row>
    <row r="3" spans="1:8">
      <c r="A3" s="4" t="s">
        <v>423</v>
      </c>
      <c r="F3" s="4" t="s">
        <v>373</v>
      </c>
    </row>
    <row r="4" spans="1:8">
      <c r="A4" s="4" t="s">
        <v>509</v>
      </c>
    </row>
    <row r="5" spans="1:8">
      <c r="A5" s="3" t="s">
        <v>861</v>
      </c>
    </row>
    <row r="6" spans="1:8">
      <c r="A6" s="4" t="s">
        <v>867</v>
      </c>
      <c r="B6" s="10" t="n">
        <v>36</v>
      </c>
      <c r="C6" s="11" t="n">
        <v>5.2</v>
      </c>
    </row>
    <row r="7" spans="1:8">
      <c r="A7" s="4" t="s">
        <v>510</v>
      </c>
    </row>
    <row r="8" spans="1:8">
      <c r="A8" s="3" t="s">
        <v>861</v>
      </c>
    </row>
    <row r="9" spans="1:8">
      <c r="A9" s="4" t="s">
        <v>504</v>
      </c>
      <c r="B9" s="10" t="n">
        <v>84</v>
      </c>
      <c r="C9" s="11" t="n">
        <v>12.2</v>
      </c>
      <c r="G9" s="10" t="n">
        <v>120</v>
      </c>
      <c r="H9" s="11" t="n">
        <v>17.4</v>
      </c>
    </row>
    <row r="10" spans="1:8">
      <c r="A10" s="4" t="s">
        <v>423</v>
      </c>
      <c r="B10" s="4" t="s">
        <v>779</v>
      </c>
      <c r="C10" s="4" t="s">
        <v>779</v>
      </c>
    </row>
    <row r="11" spans="1:8">
      <c r="A11" s="4" t="s">
        <v>868</v>
      </c>
    </row>
    <row r="12" spans="1:8">
      <c r="A12" s="3" t="s">
        <v>861</v>
      </c>
    </row>
    <row r="13" spans="1:8">
      <c r="A13" s="4" t="s">
        <v>867</v>
      </c>
      <c r="B13" s="10" t="n">
        <v>38</v>
      </c>
      <c r="C13" s="11" t="n">
        <v>5.5</v>
      </c>
    </row>
    <row r="14" spans="1:8">
      <c r="A14" s="4" t="s">
        <v>511</v>
      </c>
    </row>
    <row r="15" spans="1:8">
      <c r="A15" s="3" t="s">
        <v>861</v>
      </c>
    </row>
    <row r="16" spans="1:8">
      <c r="A16" s="4" t="s">
        <v>504</v>
      </c>
      <c r="B16" s="10" t="n">
        <v>38</v>
      </c>
      <c r="C16" s="11" t="n">
        <v>5.5</v>
      </c>
      <c r="D16" s="10" t="n">
        <v>76</v>
      </c>
      <c r="E16" s="7" t="n">
        <v>11</v>
      </c>
    </row>
    <row r="17" spans="1:8">
      <c r="A17" s="4" t="s">
        <v>423</v>
      </c>
      <c r="D17" s="4" t="s">
        <v>869</v>
      </c>
      <c r="E17" s="4" t="s">
        <v>86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870</v>
      </c>
      <c r="B1" s="2" t="s">
        <v>28</v>
      </c>
      <c r="D1" s="2" t="s">
        <v>1</v>
      </c>
    </row>
    <row r="2" spans="1:6">
      <c r="B2" s="2" t="s">
        <v>2</v>
      </c>
      <c r="C2" s="2" t="s">
        <v>29</v>
      </c>
      <c r="D2" s="2" t="s">
        <v>2</v>
      </c>
      <c r="E2" s="2" t="s">
        <v>29</v>
      </c>
      <c r="F2" s="2" t="s">
        <v>65</v>
      </c>
    </row>
    <row r="3" spans="1:6">
      <c r="A3" s="3" t="s">
        <v>871</v>
      </c>
    </row>
    <row r="4" spans="1:6">
      <c r="A4" s="4" t="s">
        <v>872</v>
      </c>
      <c r="B4" s="7" t="n">
        <v>112084</v>
      </c>
      <c r="C4" s="7" t="n">
        <v>118365</v>
      </c>
      <c r="D4" s="7" t="n">
        <v>371884</v>
      </c>
      <c r="E4" s="7" t="n">
        <v>355333</v>
      </c>
    </row>
    <row r="5" spans="1:6">
      <c r="A5" s="4" t="s">
        <v>873</v>
      </c>
      <c r="B5" s="5" t="n">
        <v>378</v>
      </c>
      <c r="C5" s="5" t="n">
        <v>5228</v>
      </c>
      <c r="D5" s="5" t="n">
        <v>5406</v>
      </c>
      <c r="E5" s="5" t="n">
        <v>20047</v>
      </c>
    </row>
    <row r="6" spans="1:6">
      <c r="A6" s="4" t="s">
        <v>874</v>
      </c>
      <c r="B6" s="5" t="n">
        <v>681936</v>
      </c>
      <c r="D6" s="5" t="n">
        <v>681936</v>
      </c>
      <c r="F6" s="7" t="n">
        <v>717369</v>
      </c>
    </row>
    <row r="7" spans="1:6">
      <c r="A7" s="4" t="s">
        <v>875</v>
      </c>
    </row>
    <row r="8" spans="1:6">
      <c r="A8" s="3" t="s">
        <v>871</v>
      </c>
    </row>
    <row r="9" spans="1:6">
      <c r="A9" s="4" t="s">
        <v>872</v>
      </c>
      <c r="B9" s="5" t="n">
        <v>-19891</v>
      </c>
      <c r="C9" s="5" t="n">
        <v>-19871</v>
      </c>
      <c r="D9" s="5" t="n">
        <v>-74271</v>
      </c>
      <c r="E9" s="5" t="n">
        <v>-65992</v>
      </c>
    </row>
    <row r="10" spans="1:6">
      <c r="A10" s="4" t="s">
        <v>873</v>
      </c>
      <c r="B10" s="5" t="n">
        <v>328</v>
      </c>
      <c r="C10" s="5" t="n">
        <v>-317</v>
      </c>
      <c r="D10" s="5" t="n">
        <v>-875</v>
      </c>
      <c r="E10" s="5" t="n">
        <v>-1704</v>
      </c>
    </row>
    <row r="11" spans="1:6">
      <c r="A11" s="4" t="s">
        <v>874</v>
      </c>
      <c r="B11" s="5" t="n">
        <v>-353103</v>
      </c>
      <c r="D11" s="5" t="n">
        <v>-353103</v>
      </c>
      <c r="F11" s="5" t="n">
        <v>-311503</v>
      </c>
    </row>
    <row r="12" spans="1:6">
      <c r="A12" s="4" t="s">
        <v>876</v>
      </c>
    </row>
    <row r="13" spans="1:6">
      <c r="A13" s="3" t="s">
        <v>871</v>
      </c>
    </row>
    <row r="14" spans="1:6">
      <c r="A14" s="4" t="s">
        <v>872</v>
      </c>
      <c r="B14" s="5" t="n">
        <v>0</v>
      </c>
      <c r="C14" s="5" t="n">
        <v>0</v>
      </c>
      <c r="D14" s="5" t="n">
        <v>0</v>
      </c>
      <c r="E14" s="5" t="n">
        <v>0</v>
      </c>
    </row>
    <row r="15" spans="1:6">
      <c r="A15" s="4" t="s">
        <v>873</v>
      </c>
      <c r="B15" s="5" t="n">
        <v>-1970</v>
      </c>
      <c r="C15" s="5" t="n">
        <v>317</v>
      </c>
      <c r="D15" s="5" t="n">
        <v>-2988</v>
      </c>
      <c r="E15" s="5" t="n">
        <v>3367</v>
      </c>
    </row>
    <row r="16" spans="1:6">
      <c r="A16" s="4" t="s">
        <v>874</v>
      </c>
      <c r="B16" s="5" t="n">
        <v>104276</v>
      </c>
      <c r="D16" s="5" t="n">
        <v>104276</v>
      </c>
      <c r="F16" s="5" t="n">
        <v>121486</v>
      </c>
    </row>
    <row r="17" spans="1:6">
      <c r="A17" s="4" t="s">
        <v>734</v>
      </c>
    </row>
    <row r="18" spans="1:6">
      <c r="A18" s="3" t="s">
        <v>871</v>
      </c>
    </row>
    <row r="19" spans="1:6">
      <c r="A19" s="4" t="s">
        <v>872</v>
      </c>
      <c r="B19" s="5" t="n">
        <v>51477</v>
      </c>
      <c r="C19" s="5" t="n">
        <v>55790</v>
      </c>
      <c r="D19" s="5" t="n">
        <v>180674</v>
      </c>
      <c r="E19" s="5" t="n">
        <v>191093</v>
      </c>
    </row>
    <row r="20" spans="1:6">
      <c r="A20" s="4" t="s">
        <v>873</v>
      </c>
      <c r="B20" s="5" t="n">
        <v>-828</v>
      </c>
      <c r="C20" s="5" t="n">
        <v>689</v>
      </c>
      <c r="D20" s="5" t="n">
        <v>-2670</v>
      </c>
      <c r="E20" s="5" t="n">
        <v>6300</v>
      </c>
    </row>
    <row r="21" spans="1:6">
      <c r="A21" s="4" t="s">
        <v>874</v>
      </c>
      <c r="B21" s="5" t="n">
        <v>308237</v>
      </c>
      <c r="D21" s="5" t="n">
        <v>308237</v>
      </c>
      <c r="F21" s="5" t="n">
        <v>346199</v>
      </c>
    </row>
    <row r="22" spans="1:6">
      <c r="A22" s="4" t="s">
        <v>736</v>
      </c>
    </row>
    <row r="23" spans="1:6">
      <c r="A23" s="3" t="s">
        <v>871</v>
      </c>
    </row>
    <row r="24" spans="1:6">
      <c r="A24" s="4" t="s">
        <v>872</v>
      </c>
      <c r="B24" s="5" t="n">
        <v>19678</v>
      </c>
      <c r="C24" s="5" t="n">
        <v>26067</v>
      </c>
      <c r="D24" s="5" t="n">
        <v>78085</v>
      </c>
      <c r="E24" s="5" t="n">
        <v>75525</v>
      </c>
    </row>
    <row r="25" spans="1:6">
      <c r="A25" s="4" t="s">
        <v>873</v>
      </c>
      <c r="B25" s="5" t="n">
        <v>529</v>
      </c>
      <c r="C25" s="5" t="n">
        <v>478</v>
      </c>
      <c r="D25" s="5" t="n">
        <v>1940</v>
      </c>
      <c r="E25" s="5" t="n">
        <v>3739</v>
      </c>
    </row>
    <row r="26" spans="1:6">
      <c r="A26" s="4" t="s">
        <v>874</v>
      </c>
      <c r="B26" s="5" t="n">
        <v>77272</v>
      </c>
      <c r="D26" s="5" t="n">
        <v>77272</v>
      </c>
      <c r="F26" s="5" t="n">
        <v>82940</v>
      </c>
    </row>
    <row r="27" spans="1:6">
      <c r="A27" s="4" t="s">
        <v>737</v>
      </c>
    </row>
    <row r="28" spans="1:6">
      <c r="A28" s="3" t="s">
        <v>871</v>
      </c>
    </row>
    <row r="29" spans="1:6">
      <c r="A29" s="4" t="s">
        <v>872</v>
      </c>
      <c r="B29" s="5" t="n">
        <v>5952</v>
      </c>
      <c r="C29" s="5" t="n">
        <v>10103</v>
      </c>
      <c r="D29" s="5" t="n">
        <v>21166</v>
      </c>
      <c r="E29" s="5" t="n">
        <v>28777</v>
      </c>
    </row>
    <row r="30" spans="1:6">
      <c r="A30" s="4" t="s">
        <v>873</v>
      </c>
      <c r="B30" s="5" t="n">
        <v>132</v>
      </c>
      <c r="C30" s="5" t="n">
        <v>486</v>
      </c>
      <c r="D30" s="5" t="n">
        <v>48</v>
      </c>
      <c r="E30" s="5" t="n">
        <v>1271</v>
      </c>
    </row>
    <row r="31" spans="1:6">
      <c r="A31" s="4" t="s">
        <v>874</v>
      </c>
      <c r="B31" s="5" t="n">
        <v>39809</v>
      </c>
      <c r="D31" s="5" t="n">
        <v>39809</v>
      </c>
      <c r="F31" s="5" t="n">
        <v>44693</v>
      </c>
    </row>
    <row r="32" spans="1:6">
      <c r="A32" s="4" t="s">
        <v>740</v>
      </c>
    </row>
    <row r="33" spans="1:6">
      <c r="A33" s="3" t="s">
        <v>871</v>
      </c>
    </row>
    <row r="34" spans="1:6">
      <c r="A34" s="4" t="s">
        <v>872</v>
      </c>
      <c r="B34" s="5" t="n">
        <v>6970</v>
      </c>
      <c r="C34" s="5" t="n">
        <v>6503</v>
      </c>
      <c r="D34" s="5" t="n">
        <v>17171</v>
      </c>
      <c r="E34" s="5" t="n">
        <v>18254</v>
      </c>
    </row>
    <row r="35" spans="1:6">
      <c r="A35" s="4" t="s">
        <v>873</v>
      </c>
      <c r="B35" s="5" t="n">
        <v>-394</v>
      </c>
      <c r="C35" s="5" t="n">
        <v>118</v>
      </c>
      <c r="D35" s="5" t="n">
        <v>-1274</v>
      </c>
      <c r="E35" s="5" t="n">
        <v>215</v>
      </c>
    </row>
    <row r="36" spans="1:6">
      <c r="A36" s="4" t="s">
        <v>874</v>
      </c>
      <c r="B36" s="5" t="n">
        <v>27120</v>
      </c>
      <c r="D36" s="5" t="n">
        <v>27120</v>
      </c>
      <c r="F36" s="5" t="n">
        <v>26008</v>
      </c>
    </row>
    <row r="37" spans="1:6">
      <c r="A37" s="4" t="s">
        <v>515</v>
      </c>
    </row>
    <row r="38" spans="1:6">
      <c r="A38" s="3" t="s">
        <v>871</v>
      </c>
    </row>
    <row r="39" spans="1:6">
      <c r="A39" s="4" t="s">
        <v>872</v>
      </c>
      <c r="B39" s="5" t="n">
        <v>30264</v>
      </c>
      <c r="C39" s="5" t="n">
        <v>24812</v>
      </c>
      <c r="D39" s="5" t="n">
        <v>92375</v>
      </c>
      <c r="E39" s="5" t="n">
        <v>66855</v>
      </c>
    </row>
    <row r="40" spans="1:6">
      <c r="A40" s="4" t="s">
        <v>873</v>
      </c>
      <c r="B40" s="5" t="n">
        <v>855</v>
      </c>
      <c r="C40" s="5" t="n">
        <v>2680</v>
      </c>
      <c r="D40" s="5" t="n">
        <v>7217</v>
      </c>
      <c r="E40" s="5" t="n">
        <v>5518</v>
      </c>
    </row>
    <row r="41" spans="1:6">
      <c r="A41" s="4" t="s">
        <v>874</v>
      </c>
      <c r="B41" s="5" t="n">
        <v>334788</v>
      </c>
      <c r="D41" s="5" t="n">
        <v>334788</v>
      </c>
      <c r="F41" s="5" t="n">
        <v>318422</v>
      </c>
    </row>
    <row r="42" spans="1:6">
      <c r="A42" s="4" t="s">
        <v>877</v>
      </c>
    </row>
    <row r="43" spans="1:6">
      <c r="A43" s="3" t="s">
        <v>871</v>
      </c>
    </row>
    <row r="44" spans="1:6">
      <c r="A44" s="4" t="s">
        <v>872</v>
      </c>
      <c r="B44" s="5" t="n">
        <v>17634</v>
      </c>
      <c r="C44" s="5" t="n">
        <v>14961</v>
      </c>
      <c r="D44" s="5" t="n">
        <v>56684</v>
      </c>
      <c r="E44" s="5" t="n">
        <v>40821</v>
      </c>
    </row>
    <row r="45" spans="1:6">
      <c r="A45" s="4" t="s">
        <v>873</v>
      </c>
      <c r="B45" s="5" t="n">
        <v>1726</v>
      </c>
      <c r="C45" s="5" t="n">
        <v>777</v>
      </c>
      <c r="D45" s="5" t="n">
        <v>4008</v>
      </c>
      <c r="E45" s="5" t="n">
        <v>1341</v>
      </c>
    </row>
    <row r="46" spans="1:6">
      <c r="A46" s="4" t="s">
        <v>874</v>
      </c>
      <c r="B46" s="5" t="n">
        <v>143537</v>
      </c>
      <c r="D46" s="5" t="n">
        <v>143537</v>
      </c>
      <c r="F46" s="5" t="n">
        <v>89124</v>
      </c>
    </row>
    <row r="47" spans="1:6">
      <c r="A47" s="4" t="s">
        <v>878</v>
      </c>
    </row>
    <row r="48" spans="1:6">
      <c r="A48" s="3" t="s">
        <v>871</v>
      </c>
    </row>
    <row r="49" spans="1:6">
      <c r="A49" s="4" t="s">
        <v>872</v>
      </c>
      <c r="B49" s="5" t="n">
        <v>131975</v>
      </c>
      <c r="C49" s="5" t="n">
        <v>138236</v>
      </c>
      <c r="D49" s="5" t="n">
        <v>446155</v>
      </c>
      <c r="E49" s="5" t="n">
        <v>421325</v>
      </c>
    </row>
    <row r="50" spans="1:6">
      <c r="A50" s="4" t="s">
        <v>873</v>
      </c>
      <c r="B50" s="5" t="n">
        <v>2020</v>
      </c>
      <c r="C50" s="7" t="n">
        <v>5228</v>
      </c>
      <c r="D50" s="5" t="n">
        <v>9269</v>
      </c>
      <c r="E50" s="7" t="n">
        <v>18384</v>
      </c>
    </row>
    <row r="51" spans="1:6">
      <c r="A51" s="4" t="s">
        <v>874</v>
      </c>
      <c r="B51" s="7" t="n">
        <v>930763</v>
      </c>
      <c r="D51" s="7" t="n">
        <v>930763</v>
      </c>
      <c r="F51" s="7" t="n">
        <v>907386</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879</v>
      </c>
      <c r="B1" s="2" t="s">
        <v>1</v>
      </c>
    </row>
    <row r="2" spans="1:3">
      <c r="B2" s="2" t="s">
        <v>2</v>
      </c>
      <c r="C2" s="2" t="s">
        <v>29</v>
      </c>
    </row>
    <row r="3" spans="1:3">
      <c r="A3" s="4" t="s">
        <v>825</v>
      </c>
    </row>
    <row r="4" spans="1:3">
      <c r="A4" s="3" t="s">
        <v>871</v>
      </c>
    </row>
    <row r="5" spans="1:3">
      <c r="A5" s="4" t="s">
        <v>826</v>
      </c>
      <c r="B5" s="4" t="s">
        <v>732</v>
      </c>
      <c r="C5" s="4" t="s">
        <v>73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4</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3</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7</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112084</v>
      </c>
      <c r="C3" s="7" t="n">
        <v>118365</v>
      </c>
      <c r="D3" s="7" t="n">
        <v>371884</v>
      </c>
      <c r="E3" s="7" t="n">
        <v>355333</v>
      </c>
    </row>
    <row r="4" spans="1:5">
      <c r="A4" s="4" t="s">
        <v>31</v>
      </c>
      <c r="B4" s="5" t="n">
        <v>96718</v>
      </c>
      <c r="C4" s="5" t="n">
        <v>95878</v>
      </c>
      <c r="D4" s="5" t="n">
        <v>317858</v>
      </c>
      <c r="E4" s="5" t="n">
        <v>287156</v>
      </c>
    </row>
    <row r="5" spans="1:5">
      <c r="A5" s="4" t="s">
        <v>32</v>
      </c>
      <c r="B5" s="5" t="n">
        <v>15366</v>
      </c>
      <c r="C5" s="5" t="n">
        <v>22487</v>
      </c>
      <c r="D5" s="5" t="n">
        <v>54026</v>
      </c>
      <c r="E5" s="5" t="n">
        <v>68177</v>
      </c>
    </row>
    <row r="6" spans="1:5">
      <c r="A6" s="4" t="s">
        <v>33</v>
      </c>
      <c r="B6" s="5" t="n">
        <v>482</v>
      </c>
      <c r="C6" s="5" t="n">
        <v>553</v>
      </c>
      <c r="D6" s="5" t="n">
        <v>2972</v>
      </c>
      <c r="E6" s="5" t="n">
        <v>5896</v>
      </c>
    </row>
    <row r="7" spans="1:5">
      <c r="A7" s="3" t="s">
        <v>34</v>
      </c>
    </row>
    <row r="8" spans="1:5">
      <c r="A8" s="4" t="s">
        <v>35</v>
      </c>
      <c r="B8" s="5" t="n">
        <v>3353</v>
      </c>
      <c r="C8" s="5" t="n">
        <v>4537</v>
      </c>
      <c r="D8" s="5" t="n">
        <v>14067</v>
      </c>
      <c r="E8" s="5" t="n">
        <v>13160</v>
      </c>
    </row>
    <row r="9" spans="1:5">
      <c r="A9" s="4" t="s">
        <v>36</v>
      </c>
      <c r="B9" s="5" t="n">
        <v>3708</v>
      </c>
      <c r="C9" s="5" t="n">
        <v>4390</v>
      </c>
      <c r="D9" s="5" t="n">
        <v>12574</v>
      </c>
      <c r="E9" s="5" t="n">
        <v>14027</v>
      </c>
    </row>
    <row r="10" spans="1:5">
      <c r="A10" s="4" t="s">
        <v>37</v>
      </c>
      <c r="B10" s="5" t="n">
        <v>6957</v>
      </c>
      <c r="C10" s="5" t="n">
        <v>9194</v>
      </c>
      <c r="D10" s="5" t="n">
        <v>23349</v>
      </c>
      <c r="E10" s="5" t="n">
        <v>23666</v>
      </c>
    </row>
    <row r="11" spans="1:5">
      <c r="A11" s="4" t="s">
        <v>38</v>
      </c>
      <c r="B11" s="5" t="n">
        <v>14018</v>
      </c>
      <c r="C11" s="5" t="n">
        <v>18121</v>
      </c>
      <c r="D11" s="5" t="n">
        <v>49990</v>
      </c>
      <c r="E11" s="5" t="n">
        <v>50853</v>
      </c>
    </row>
    <row r="12" spans="1:5">
      <c r="A12" s="4" t="s">
        <v>39</v>
      </c>
      <c r="B12" s="5" t="n">
        <v>1830</v>
      </c>
      <c r="C12" s="5" t="n">
        <v>4919</v>
      </c>
      <c r="D12" s="5" t="n">
        <v>7008</v>
      </c>
      <c r="E12" s="5" t="n">
        <v>23220</v>
      </c>
    </row>
    <row r="13" spans="1:5">
      <c r="A13" s="4" t="s">
        <v>40</v>
      </c>
      <c r="B13" s="5" t="n">
        <v>-461</v>
      </c>
      <c r="C13" s="5" t="n">
        <v>100</v>
      </c>
      <c r="D13" s="5" t="n">
        <v>760</v>
      </c>
      <c r="E13" s="5" t="n">
        <v>-2</v>
      </c>
    </row>
    <row r="14" spans="1:5">
      <c r="A14" s="4" t="s">
        <v>41</v>
      </c>
      <c r="B14" s="5" t="n">
        <v>-431</v>
      </c>
      <c r="C14" s="5" t="n">
        <v>-318</v>
      </c>
      <c r="D14" s="5" t="n">
        <v>-1647</v>
      </c>
      <c r="E14" s="5" t="n">
        <v>-1193</v>
      </c>
    </row>
    <row r="15" spans="1:5">
      <c r="A15" s="4" t="s">
        <v>42</v>
      </c>
      <c r="B15" s="5" t="n">
        <v>815</v>
      </c>
      <c r="C15" s="5" t="n">
        <v>1027</v>
      </c>
      <c r="D15" s="5" t="n">
        <v>947</v>
      </c>
      <c r="E15" s="5" t="n">
        <v>1909</v>
      </c>
    </row>
    <row r="16" spans="1:5">
      <c r="A16" s="4" t="s">
        <v>43</v>
      </c>
      <c r="B16" s="5" t="n">
        <v>1753</v>
      </c>
      <c r="C16" s="5" t="n">
        <v>5728</v>
      </c>
      <c r="D16" s="5" t="n">
        <v>7068</v>
      </c>
      <c r="E16" s="5" t="n">
        <v>23934</v>
      </c>
    </row>
    <row r="17" spans="1:5">
      <c r="A17" s="4" t="s">
        <v>44</v>
      </c>
      <c r="B17" s="5" t="n">
        <v>326</v>
      </c>
      <c r="C17" s="5" t="n">
        <v>991</v>
      </c>
      <c r="D17" s="5" t="n">
        <v>1116</v>
      </c>
      <c r="E17" s="5" t="n">
        <v>4367</v>
      </c>
    </row>
    <row r="18" spans="1:5">
      <c r="A18" s="4" t="s">
        <v>45</v>
      </c>
      <c r="B18" s="5" t="n">
        <v>-1049</v>
      </c>
      <c r="C18" s="5" t="n">
        <v>491</v>
      </c>
      <c r="D18" s="5" t="n">
        <v>-546</v>
      </c>
      <c r="E18" s="5" t="n">
        <v>480</v>
      </c>
    </row>
    <row r="19" spans="1:5">
      <c r="A19" s="4" t="s">
        <v>46</v>
      </c>
      <c r="B19" s="5" t="n">
        <v>378</v>
      </c>
      <c r="C19" s="5" t="n">
        <v>5228</v>
      </c>
      <c r="D19" s="5" t="n">
        <v>5406</v>
      </c>
      <c r="E19" s="5" t="n">
        <v>20047</v>
      </c>
    </row>
    <row r="20" spans="1:5">
      <c r="A20" s="4" t="s">
        <v>47</v>
      </c>
      <c r="B20" s="5" t="n">
        <v>1</v>
      </c>
      <c r="C20" s="5" t="n">
        <v>169</v>
      </c>
      <c r="D20" s="5" t="n">
        <v>-130</v>
      </c>
      <c r="E20" s="5" t="n">
        <v>353</v>
      </c>
    </row>
    <row r="21" spans="1:5">
      <c r="A21" s="4" t="s">
        <v>48</v>
      </c>
      <c r="B21" s="5" t="n">
        <v>377</v>
      </c>
      <c r="C21" s="5" t="n">
        <v>5059</v>
      </c>
      <c r="D21" s="5" t="n">
        <v>5536</v>
      </c>
      <c r="E21" s="5" t="n">
        <v>19694</v>
      </c>
    </row>
    <row r="22" spans="1:5">
      <c r="A22" s="3" t="s">
        <v>49</v>
      </c>
    </row>
    <row r="23" spans="1:5">
      <c r="A23" s="4" t="s">
        <v>46</v>
      </c>
      <c r="B23" s="5" t="n">
        <v>378</v>
      </c>
      <c r="C23" s="5" t="n">
        <v>5228</v>
      </c>
      <c r="D23" s="5" t="n">
        <v>5406</v>
      </c>
      <c r="E23" s="5" t="n">
        <v>20047</v>
      </c>
    </row>
    <row r="24" spans="1:5">
      <c r="A24" s="3" t="s">
        <v>50</v>
      </c>
    </row>
    <row r="25" spans="1:5">
      <c r="A25" s="4" t="s">
        <v>51</v>
      </c>
      <c r="B25" s="5" t="n">
        <v>-13012</v>
      </c>
      <c r="C25" s="5" t="n">
        <v>6705</v>
      </c>
      <c r="D25" s="5" t="n">
        <v>-17237</v>
      </c>
      <c r="E25" s="5" t="n">
        <v>14148</v>
      </c>
    </row>
    <row r="26" spans="1:5">
      <c r="A26" s="4" t="s">
        <v>52</v>
      </c>
      <c r="B26" s="5" t="n">
        <v>-12634</v>
      </c>
      <c r="C26" s="5" t="n">
        <v>11933</v>
      </c>
      <c r="D26" s="5" t="n">
        <v>-11831</v>
      </c>
      <c r="E26" s="5" t="n">
        <v>34195</v>
      </c>
    </row>
    <row r="27" spans="1:5">
      <c r="A27" s="4" t="s">
        <v>53</v>
      </c>
      <c r="B27" s="5" t="n">
        <v>-619</v>
      </c>
      <c r="C27" s="5" t="n">
        <v>386</v>
      </c>
      <c r="D27" s="5" t="n">
        <v>-814</v>
      </c>
      <c r="E27" s="5" t="n">
        <v>819</v>
      </c>
    </row>
    <row r="28" spans="1:5">
      <c r="A28" s="4" t="s">
        <v>54</v>
      </c>
      <c r="B28" s="7" t="n">
        <v>-12015</v>
      </c>
      <c r="C28" s="7" t="n">
        <v>11547</v>
      </c>
      <c r="D28" s="7" t="n">
        <v>-11017</v>
      </c>
      <c r="E28" s="7" t="n">
        <v>33376</v>
      </c>
    </row>
    <row r="29" spans="1:5">
      <c r="A29" s="3" t="s">
        <v>55</v>
      </c>
    </row>
    <row r="30" spans="1:5">
      <c r="A30" s="4" t="s">
        <v>56</v>
      </c>
      <c r="B30" s="8" t="n">
        <v>0.01</v>
      </c>
      <c r="C30" s="8" t="n">
        <v>0.16</v>
      </c>
      <c r="D30" s="8" t="n">
        <v>0.17</v>
      </c>
      <c r="E30" s="8" t="n">
        <v>0.62</v>
      </c>
    </row>
    <row r="31" spans="1:5">
      <c r="A31" s="4" t="s">
        <v>57</v>
      </c>
      <c r="B31" s="8" t="n">
        <v>0.01</v>
      </c>
      <c r="C31" s="8" t="n">
        <v>0.16</v>
      </c>
      <c r="D31" s="8" t="n">
        <v>0.17</v>
      </c>
      <c r="E31" s="8" t="n">
        <v>0.62</v>
      </c>
    </row>
    <row r="32" spans="1:5">
      <c r="A32" s="3" t="s">
        <v>58</v>
      </c>
    </row>
    <row r="33" spans="1:5">
      <c r="A33" s="4" t="s">
        <v>59</v>
      </c>
      <c r="B33" s="5" t="n">
        <v>31644004</v>
      </c>
      <c r="C33" s="5" t="n">
        <v>31644004</v>
      </c>
      <c r="D33" s="5" t="n">
        <v>31644004</v>
      </c>
      <c r="E33" s="5" t="n">
        <v>31644004</v>
      </c>
    </row>
    <row r="34" spans="1:5">
      <c r="A34" s="4" t="s">
        <v>60</v>
      </c>
      <c r="B34" s="5" t="n">
        <v>31645556</v>
      </c>
      <c r="C34" s="5" t="n">
        <v>31644271</v>
      </c>
      <c r="D34" s="5" t="n">
        <v>31645622</v>
      </c>
      <c r="E34" s="5" t="n">
        <v>316478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2</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1</v>
      </c>
      <c r="B1" s="2" t="s">
        <v>1</v>
      </c>
    </row>
    <row r="2" spans="1:2">
      <c r="B2" s="2" t="s">
        <v>2</v>
      </c>
    </row>
    <row r="3" spans="1:2">
      <c r="A3" s="3" t="s">
        <v>225</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0</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4</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7</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8</v>
      </c>
      <c r="D1" s="2" t="s">
        <v>1</v>
      </c>
    </row>
    <row r="2" spans="1:5">
      <c r="B2" s="2" t="s">
        <v>2</v>
      </c>
      <c r="C2" s="2" t="s">
        <v>29</v>
      </c>
      <c r="D2" s="2" t="s">
        <v>2</v>
      </c>
      <c r="E2" s="2" t="s">
        <v>29</v>
      </c>
    </row>
    <row r="3" spans="1:5">
      <c r="A3" s="4" t="s">
        <v>62</v>
      </c>
      <c r="B3" s="7" t="n">
        <v>8207</v>
      </c>
      <c r="C3" s="7" t="n">
        <v>7563</v>
      </c>
      <c r="D3" s="7" t="n">
        <v>29909</v>
      </c>
      <c r="E3" s="7" t="n">
        <v>25684</v>
      </c>
    </row>
    <row r="4" spans="1:5">
      <c r="A4" s="4" t="s">
        <v>63</v>
      </c>
      <c r="B4" s="7" t="n">
        <v>4659</v>
      </c>
      <c r="C4" s="7" t="n">
        <v>6549</v>
      </c>
      <c r="D4" s="7" t="n">
        <v>20336</v>
      </c>
      <c r="E4" s="7" t="n">
        <v>201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21</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19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6</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C3" s="7" t="n">
        <v>95788</v>
      </c>
      <c r="D3" s="7" t="n">
        <v>64558</v>
      </c>
    </row>
    <row r="4" spans="1:4">
      <c r="A4" s="4" t="s">
        <v>68</v>
      </c>
      <c r="C4" s="5" t="n">
        <v>26115</v>
      </c>
      <c r="D4" s="5" t="n">
        <v>31535</v>
      </c>
    </row>
    <row r="5" spans="1:4">
      <c r="A5" s="4" t="s">
        <v>69</v>
      </c>
      <c r="C5" s="5" t="n">
        <v>22241</v>
      </c>
      <c r="D5" s="5" t="n">
        <v>29587</v>
      </c>
    </row>
    <row r="6" spans="1:4">
      <c r="A6" s="4" t="s">
        <v>70</v>
      </c>
      <c r="C6" s="5" t="n">
        <v>232114</v>
      </c>
      <c r="D6" s="5" t="n">
        <v>274989</v>
      </c>
    </row>
    <row r="7" spans="1:4">
      <c r="A7" s="4" t="s">
        <v>71</v>
      </c>
      <c r="C7" s="5" t="n">
        <v>17522</v>
      </c>
      <c r="D7" s="5" t="n">
        <v>19086</v>
      </c>
    </row>
    <row r="8" spans="1:4">
      <c r="A8" s="4" t="s">
        <v>72</v>
      </c>
      <c r="C8" s="5" t="n">
        <v>14160</v>
      </c>
      <c r="D8" s="5" t="n">
        <v>12790</v>
      </c>
    </row>
    <row r="9" spans="1:4">
      <c r="A9" s="4" t="s">
        <v>73</v>
      </c>
      <c r="C9" s="5" t="n">
        <v>413</v>
      </c>
      <c r="D9" s="5" t="n">
        <v>20841</v>
      </c>
    </row>
    <row r="10" spans="1:4">
      <c r="A10" s="4" t="s">
        <v>74</v>
      </c>
      <c r="C10" s="5" t="n">
        <v>87769</v>
      </c>
      <c r="D10" s="5" t="n">
        <v>79217</v>
      </c>
    </row>
    <row r="11" spans="1:4">
      <c r="A11" s="4" t="s">
        <v>75</v>
      </c>
      <c r="C11" s="5" t="n">
        <v>496122</v>
      </c>
      <c r="D11" s="5" t="n">
        <v>532603</v>
      </c>
    </row>
    <row r="12" spans="1:4">
      <c r="A12" s="3" t="s">
        <v>76</v>
      </c>
    </row>
    <row r="13" spans="1:4">
      <c r="A13" s="4" t="s">
        <v>77</v>
      </c>
      <c r="B13" s="4" t="s">
        <v>78</v>
      </c>
      <c r="C13" s="5" t="n">
        <v>124823</v>
      </c>
      <c r="D13" s="5" t="n">
        <v>126033</v>
      </c>
    </row>
    <row r="14" spans="1:4">
      <c r="A14" s="4" t="s">
        <v>79</v>
      </c>
      <c r="C14" s="5" t="n">
        <v>605</v>
      </c>
      <c r="D14" s="5" t="n">
        <v>661</v>
      </c>
    </row>
    <row r="15" spans="1:4">
      <c r="A15" s="4" t="s">
        <v>80</v>
      </c>
      <c r="C15" s="5" t="n">
        <v>1609</v>
      </c>
      <c r="D15" s="5" t="n">
        <v>2188</v>
      </c>
    </row>
    <row r="16" spans="1:4">
      <c r="A16" s="4" t="s">
        <v>81</v>
      </c>
      <c r="C16" s="5" t="n">
        <v>8657</v>
      </c>
      <c r="D16" s="5" t="n">
        <v>9657</v>
      </c>
    </row>
    <row r="17" spans="1:4">
      <c r="A17" s="4" t="s">
        <v>82</v>
      </c>
      <c r="C17" s="5" t="n">
        <v>6566</v>
      </c>
      <c r="D17" s="5" t="n">
        <v>5264</v>
      </c>
    </row>
    <row r="18" spans="1:4">
      <c r="A18" s="4" t="s">
        <v>83</v>
      </c>
      <c r="C18" s="5" t="n">
        <v>30874</v>
      </c>
      <c r="D18" s="5" t="n">
        <v>27596</v>
      </c>
    </row>
    <row r="19" spans="1:4">
      <c r="A19" s="4" t="s">
        <v>84</v>
      </c>
      <c r="C19" s="5" t="n">
        <v>12680</v>
      </c>
      <c r="D19" s="5" t="n">
        <v>13367</v>
      </c>
    </row>
    <row r="20" spans="1:4">
      <c r="A20" s="4" t="s">
        <v>85</v>
      </c>
      <c r="C20" s="5" t="n">
        <v>681936</v>
      </c>
      <c r="D20" s="5" t="n">
        <v>717369</v>
      </c>
    </row>
    <row r="21" spans="1:4">
      <c r="A21" s="3" t="s">
        <v>86</v>
      </c>
    </row>
    <row r="22" spans="1:4">
      <c r="A22" s="4" t="s">
        <v>87</v>
      </c>
      <c r="C22" s="5" t="n">
        <v>70900</v>
      </c>
      <c r="D22" s="5" t="n">
        <v>72711</v>
      </c>
    </row>
    <row r="23" spans="1:4">
      <c r="A23" s="4" t="s">
        <v>88</v>
      </c>
      <c r="C23" s="5" t="n">
        <v>192146</v>
      </c>
      <c r="D23" s="5" t="n">
        <v>233048</v>
      </c>
    </row>
    <row r="24" spans="1:4">
      <c r="A24" s="4" t="s">
        <v>89</v>
      </c>
      <c r="C24" s="5" t="n">
        <v>4468</v>
      </c>
      <c r="D24" s="5" t="n">
        <v>7168</v>
      </c>
    </row>
    <row r="25" spans="1:4">
      <c r="A25" s="4" t="s">
        <v>90</v>
      </c>
      <c r="C25" s="5" t="n">
        <v>950</v>
      </c>
      <c r="D25" s="5" t="n">
        <v>1128</v>
      </c>
    </row>
    <row r="26" spans="1:4">
      <c r="A26" s="4" t="s">
        <v>91</v>
      </c>
      <c r="C26" s="5" t="n">
        <v>7488</v>
      </c>
      <c r="D26" s="5" t="n">
        <v>8577</v>
      </c>
    </row>
    <row r="27" spans="1:4">
      <c r="A27" s="4" t="s">
        <v>92</v>
      </c>
      <c r="C27" s="5" t="n">
        <v>39251</v>
      </c>
      <c r="D27" s="5" t="n">
        <v>40127</v>
      </c>
    </row>
    <row r="28" spans="1:4">
      <c r="A28" s="4" t="s">
        <v>93</v>
      </c>
      <c r="C28" s="5" t="n">
        <v>3587</v>
      </c>
      <c r="D28" s="5" t="n">
        <v>4051</v>
      </c>
    </row>
    <row r="29" spans="1:4">
      <c r="A29" s="4" t="s">
        <v>94</v>
      </c>
      <c r="C29" s="5" t="n">
        <v>8855</v>
      </c>
      <c r="D29" s="5" t="n">
        <v>5927</v>
      </c>
    </row>
    <row r="30" spans="1:4">
      <c r="A30" s="4" t="s">
        <v>95</v>
      </c>
      <c r="C30" s="5" t="n">
        <v>316</v>
      </c>
      <c r="D30" s="5" t="n">
        <v>343</v>
      </c>
    </row>
    <row r="31" spans="1:4">
      <c r="A31" s="4" t="s">
        <v>96</v>
      </c>
      <c r="C31" s="5" t="n">
        <v>363</v>
      </c>
      <c r="D31" s="5" t="n">
        <v>383</v>
      </c>
    </row>
    <row r="32" spans="1:4">
      <c r="A32" s="4" t="s">
        <v>97</v>
      </c>
      <c r="C32" s="5" t="n">
        <v>328324</v>
      </c>
      <c r="D32" s="5" t="n">
        <v>373463</v>
      </c>
    </row>
    <row r="33" spans="1:4">
      <c r="A33" s="3" t="s">
        <v>98</v>
      </c>
    </row>
    <row r="34" spans="1:4">
      <c r="A34" s="4" t="s">
        <v>99</v>
      </c>
      <c r="C34" s="5" t="n">
        <v>291</v>
      </c>
      <c r="D34" s="5" t="n">
        <v>306</v>
      </c>
    </row>
    <row r="35" spans="1:4">
      <c r="A35" s="4" t="s">
        <v>100</v>
      </c>
      <c r="C35" s="5" t="n">
        <v>342</v>
      </c>
      <c r="D35" s="5" t="n">
        <v>359</v>
      </c>
    </row>
    <row r="36" spans="1:4">
      <c r="A36" s="4" t="s">
        <v>101</v>
      </c>
      <c r="C36" s="5" t="n">
        <v>9568</v>
      </c>
      <c r="D36" s="5" t="n">
        <v>0</v>
      </c>
    </row>
    <row r="37" spans="1:4">
      <c r="A37" s="4" t="s">
        <v>102</v>
      </c>
      <c r="B37" s="4" t="s">
        <v>103</v>
      </c>
      <c r="C37" s="5" t="n">
        <v>29874</v>
      </c>
      <c r="D37" s="5" t="n">
        <v>32719</v>
      </c>
    </row>
    <row r="38" spans="1:4">
      <c r="A38" s="4" t="s">
        <v>104</v>
      </c>
      <c r="C38" s="5" t="n">
        <v>4029</v>
      </c>
      <c r="D38" s="5" t="n">
        <v>4393</v>
      </c>
    </row>
    <row r="39" spans="1:4">
      <c r="A39" s="4" t="s">
        <v>105</v>
      </c>
      <c r="C39" s="5" t="n">
        <v>372428</v>
      </c>
      <c r="D39" s="5" t="n">
        <v>411240</v>
      </c>
    </row>
    <row r="40" spans="1:4">
      <c r="A40" s="4" t="s">
        <v>106</v>
      </c>
      <c r="C40" s="4" t="s">
        <v>107</v>
      </c>
      <c r="D40" s="4" t="s">
        <v>107</v>
      </c>
    </row>
    <row r="41" spans="1:4">
      <c r="A41" s="3" t="s">
        <v>108</v>
      </c>
    </row>
    <row r="42" spans="1:4">
      <c r="A42" s="4" t="s">
        <v>109</v>
      </c>
      <c r="C42" s="5" t="n">
        <v>3</v>
      </c>
      <c r="D42" s="5" t="n">
        <v>3</v>
      </c>
    </row>
    <row r="43" spans="1:4">
      <c r="A43" s="4" t="s">
        <v>110</v>
      </c>
      <c r="C43" s="5" t="n">
        <v>64406</v>
      </c>
      <c r="D43" s="5" t="n">
        <v>64406</v>
      </c>
    </row>
    <row r="44" spans="1:4">
      <c r="A44" s="3" t="s">
        <v>111</v>
      </c>
    </row>
    <row r="45" spans="1:4">
      <c r="A45" s="4" t="s">
        <v>112</v>
      </c>
      <c r="C45" s="5" t="n">
        <v>10830</v>
      </c>
      <c r="D45" s="5" t="n">
        <v>10707</v>
      </c>
    </row>
    <row r="46" spans="1:4">
      <c r="A46" s="4" t="s">
        <v>113</v>
      </c>
      <c r="C46" s="5" t="n">
        <v>214872</v>
      </c>
      <c r="D46" s="5" t="n">
        <v>209459</v>
      </c>
    </row>
    <row r="47" spans="1:4">
      <c r="A47" s="4" t="s">
        <v>114</v>
      </c>
      <c r="C47" s="5" t="n">
        <v>1227</v>
      </c>
      <c r="D47" s="5" t="n">
        <v>17780</v>
      </c>
    </row>
    <row r="48" spans="1:4">
      <c r="A48" s="4" t="s">
        <v>115</v>
      </c>
      <c r="C48" s="5" t="n">
        <v>-2907</v>
      </c>
      <c r="D48" s="5" t="n">
        <v>-2907</v>
      </c>
    </row>
    <row r="49" spans="1:4">
      <c r="A49" s="4" t="s">
        <v>116</v>
      </c>
      <c r="C49" s="5" t="n">
        <v>288431</v>
      </c>
      <c r="D49" s="5" t="n">
        <v>299448</v>
      </c>
    </row>
    <row r="50" spans="1:4">
      <c r="A50" s="4" t="s">
        <v>117</v>
      </c>
      <c r="C50" s="5" t="n">
        <v>21077</v>
      </c>
      <c r="D50" s="5" t="n">
        <v>6681</v>
      </c>
    </row>
    <row r="51" spans="1:4">
      <c r="A51" s="4" t="s">
        <v>118</v>
      </c>
      <c r="C51" s="5" t="n">
        <v>309508</v>
      </c>
      <c r="D51" s="5" t="n">
        <v>306129</v>
      </c>
    </row>
    <row r="52" spans="1:4">
      <c r="A52" s="4" t="s">
        <v>119</v>
      </c>
      <c r="C52" s="7" t="n">
        <v>681936</v>
      </c>
      <c r="D52" s="7" t="n">
        <v>717369</v>
      </c>
    </row>
    <row r="53" spans="1:4"/>
    <row r="54" spans="1:4">
      <c r="A54" s="4" t="s">
        <v>120</v>
      </c>
      <c r="B54" s="4" t="s">
        <v>121</v>
      </c>
    </row>
    <row r="55" spans="1:4">
      <c r="A55" s="4" t="s">
        <v>122</v>
      </c>
      <c r="B55" s="4" t="s">
        <v>123</v>
      </c>
    </row>
    <row r="56" spans="1:4">
      <c r="A56" s="4" t="s">
        <v>103</v>
      </c>
      <c r="B56" s="4" t="s">
        <v>124</v>
      </c>
    </row>
  </sheetData>
  <mergeCells count="5">
    <mergeCell ref="A1:B1"/>
    <mergeCell ref="A53:C53"/>
    <mergeCell ref="B54:C54"/>
    <mergeCell ref="B55:C55"/>
    <mergeCell ref="B56:C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197</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200</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17</v>
      </c>
    </row>
    <row r="4" spans="1:2">
      <c r="A4" s="4" t="s">
        <v>318</v>
      </c>
      <c r="B4" s="4"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221</v>
      </c>
    </row>
    <row r="4" spans="1:2">
      <c r="A4" s="4" t="s">
        <v>321</v>
      </c>
      <c r="B4" s="4" t="s">
        <v>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2</v>
      </c>
    </row>
    <row r="3" spans="1:2">
      <c r="A3" s="3" t="s">
        <v>225</v>
      </c>
    </row>
    <row r="4" spans="1:2">
      <c r="A4" s="4" t="s">
        <v>324</v>
      </c>
      <c r="B4" s="4" t="s">
        <v>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5</v>
      </c>
      <c r="B1" s="2" t="s">
        <v>2</v>
      </c>
      <c r="C1" s="2" t="s">
        <v>65</v>
      </c>
    </row>
    <row r="2" spans="1:3">
      <c r="A2" s="4" t="s">
        <v>126</v>
      </c>
      <c r="B2" s="9" t="n">
        <v>0.0001</v>
      </c>
      <c r="C2" s="9" t="n">
        <v>0.0001</v>
      </c>
    </row>
    <row r="3" spans="1:3">
      <c r="A3" s="4" t="s">
        <v>127</v>
      </c>
      <c r="B3" s="5" t="n">
        <v>80000000</v>
      </c>
      <c r="C3" s="5" t="n">
        <v>80000000</v>
      </c>
    </row>
    <row r="4" spans="1:3">
      <c r="A4" s="4" t="s">
        <v>128</v>
      </c>
      <c r="B4" s="5" t="n">
        <v>32338302</v>
      </c>
      <c r="C4" s="5" t="n">
        <v>32338302</v>
      </c>
    </row>
    <row r="5" spans="1:3">
      <c r="A5" s="4" t="s">
        <v>129</v>
      </c>
      <c r="B5" s="5" t="n">
        <v>694298</v>
      </c>
      <c r="C5" s="5" t="n">
        <v>6942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3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34</v>
      </c>
    </row>
    <row r="4" spans="1:2">
      <c r="A4" s="4" t="s">
        <v>335</v>
      </c>
      <c r="B4" s="4" t="s">
        <v>3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249</v>
      </c>
    </row>
    <row r="4" spans="1:2">
      <c r="A4" s="4" t="s">
        <v>349</v>
      </c>
      <c r="B4" s="4" t="s">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52</v>
      </c>
    </row>
    <row r="4" spans="1:2">
      <c r="A4" s="4" t="s">
        <v>352</v>
      </c>
      <c r="B4" s="4" t="s">
        <v>3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58</v>
      </c>
    </row>
    <row r="4" spans="1:2">
      <c r="A4" s="4" t="s">
        <v>355</v>
      </c>
      <c r="B4" s="4" t="s">
        <v>3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65</v>
      </c>
    </row>
    <row r="4" spans="1:2">
      <c r="A4" s="4" t="s">
        <v>358</v>
      </c>
      <c r="B4" s="4" t="s">
        <v>3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73</v>
      </c>
    </row>
    <row r="4" spans="1:2">
      <c r="A4" s="4" t="s">
        <v>361</v>
      </c>
      <c r="B4" s="4" t="s">
        <v>3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3</v>
      </c>
      <c r="B1" s="2" t="s">
        <v>1</v>
      </c>
    </row>
    <row r="2" spans="1:2">
      <c r="B2" s="2" t="s">
        <v>2</v>
      </c>
    </row>
    <row r="3" spans="1:2">
      <c r="A3" s="3" t="s">
        <v>277</v>
      </c>
    </row>
    <row r="4" spans="1:2">
      <c r="A4" s="4" t="s">
        <v>364</v>
      </c>
      <c r="B4" s="4" t="s">
        <v>3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30</v>
      </c>
      <c r="B1" s="2" t="s">
        <v>131</v>
      </c>
      <c r="C1" s="2" t="s">
        <v>28</v>
      </c>
      <c r="F1" s="2" t="s">
        <v>1</v>
      </c>
      <c r="H1" s="2" t="s">
        <v>132</v>
      </c>
    </row>
    <row r="2" spans="1:8">
      <c r="B2" s="2" t="s">
        <v>133</v>
      </c>
      <c r="C2" s="2" t="s">
        <v>134</v>
      </c>
      <c r="D2" s="2" t="s">
        <v>135</v>
      </c>
      <c r="E2" s="2" t="s">
        <v>136</v>
      </c>
      <c r="F2" s="2" t="s">
        <v>134</v>
      </c>
      <c r="G2" s="2" t="s">
        <v>136</v>
      </c>
      <c r="H2" s="2" t="s">
        <v>135</v>
      </c>
    </row>
    <row r="3" spans="1:8">
      <c r="A3" s="3" t="s">
        <v>137</v>
      </c>
    </row>
    <row r="4" spans="1:8">
      <c r="A4" s="4" t="s">
        <v>46</v>
      </c>
      <c r="C4" s="7" t="n">
        <v>378</v>
      </c>
      <c r="E4" s="7" t="n">
        <v>5228</v>
      </c>
      <c r="F4" s="7" t="n">
        <v>5406</v>
      </c>
      <c r="G4" s="7" t="n">
        <v>20047</v>
      </c>
    </row>
    <row r="5" spans="1:8">
      <c r="A5" s="3" t="s">
        <v>138</v>
      </c>
    </row>
    <row r="6" spans="1:8">
      <c r="A6" s="4" t="s">
        <v>139</v>
      </c>
      <c r="F6" s="5" t="n">
        <v>13590</v>
      </c>
      <c r="G6" s="5" t="n">
        <v>10933</v>
      </c>
    </row>
    <row r="7" spans="1:8">
      <c r="A7" s="4" t="s">
        <v>140</v>
      </c>
      <c r="F7" s="5" t="n">
        <v>0</v>
      </c>
      <c r="G7" s="5" t="n">
        <v>100</v>
      </c>
    </row>
    <row r="8" spans="1:8">
      <c r="A8" s="4" t="s">
        <v>141</v>
      </c>
      <c r="F8" s="5" t="n">
        <v>253</v>
      </c>
      <c r="G8" s="5" t="n">
        <v>1034</v>
      </c>
    </row>
    <row r="9" spans="1:8">
      <c r="A9" s="4" t="s">
        <v>142</v>
      </c>
      <c r="F9" s="5" t="n">
        <v>4971</v>
      </c>
      <c r="G9" s="5" t="n">
        <v>4436</v>
      </c>
    </row>
    <row r="10" spans="1:8">
      <c r="A10" s="4" t="s">
        <v>143</v>
      </c>
      <c r="F10" s="5" t="n">
        <v>-134</v>
      </c>
      <c r="G10" s="5" t="n">
        <v>1354</v>
      </c>
    </row>
    <row r="11" spans="1:8">
      <c r="A11" s="4" t="s">
        <v>144</v>
      </c>
      <c r="F11" s="5" t="n">
        <v>546</v>
      </c>
      <c r="G11" s="5" t="n">
        <v>-480</v>
      </c>
    </row>
    <row r="12" spans="1:8">
      <c r="A12" s="4" t="s">
        <v>145</v>
      </c>
      <c r="F12" s="5" t="n">
        <v>6</v>
      </c>
      <c r="G12" s="5" t="n">
        <v>-2204</v>
      </c>
    </row>
    <row r="13" spans="1:8">
      <c r="A13" s="3" t="s">
        <v>146</v>
      </c>
    </row>
    <row r="14" spans="1:8">
      <c r="A14" s="4" t="s">
        <v>147</v>
      </c>
      <c r="F14" s="5" t="n">
        <v>29758</v>
      </c>
      <c r="G14" s="5" t="n">
        <v>32807</v>
      </c>
    </row>
    <row r="15" spans="1:8">
      <c r="A15" s="4" t="s">
        <v>148</v>
      </c>
      <c r="F15" s="5" t="n">
        <v>-1604</v>
      </c>
      <c r="G15" s="5" t="n">
        <v>-1527</v>
      </c>
    </row>
    <row r="16" spans="1:8">
      <c r="A16" s="4" t="s">
        <v>74</v>
      </c>
      <c r="F16" s="5" t="n">
        <v>-18220</v>
      </c>
      <c r="G16" s="5" t="n">
        <v>-6441</v>
      </c>
    </row>
    <row r="17" spans="1:8">
      <c r="A17" s="3" t="s">
        <v>149</v>
      </c>
    </row>
    <row r="18" spans="1:8">
      <c r="A18" s="4" t="s">
        <v>150</v>
      </c>
      <c r="F18" s="5" t="n">
        <v>-28744</v>
      </c>
      <c r="G18" s="5" t="n">
        <v>-3023</v>
      </c>
    </row>
    <row r="19" spans="1:8">
      <c r="A19" s="4" t="s">
        <v>90</v>
      </c>
      <c r="F19" s="5" t="n">
        <v>-148</v>
      </c>
      <c r="G19" s="5" t="n">
        <v>158</v>
      </c>
    </row>
    <row r="20" spans="1:8">
      <c r="A20" s="4" t="s">
        <v>91</v>
      </c>
      <c r="F20" s="5" t="n">
        <v>-756</v>
      </c>
      <c r="G20" s="5" t="n">
        <v>182</v>
      </c>
    </row>
    <row r="21" spans="1:8">
      <c r="A21" s="4" t="s">
        <v>92</v>
      </c>
      <c r="F21" s="5" t="n">
        <v>3513</v>
      </c>
      <c r="G21" s="5" t="n">
        <v>-6216</v>
      </c>
    </row>
    <row r="22" spans="1:8">
      <c r="A22" s="4" t="s">
        <v>93</v>
      </c>
      <c r="F22" s="5" t="n">
        <v>-237</v>
      </c>
      <c r="G22" s="5" t="n">
        <v>443</v>
      </c>
    </row>
    <row r="23" spans="1:8">
      <c r="A23" s="4" t="s">
        <v>94</v>
      </c>
      <c r="F23" s="5" t="n">
        <v>807</v>
      </c>
      <c r="G23" s="5" t="n">
        <v>-9806</v>
      </c>
    </row>
    <row r="24" spans="1:8">
      <c r="A24" s="4" t="s">
        <v>151</v>
      </c>
      <c r="F24" s="5" t="n">
        <v>9007</v>
      </c>
      <c r="G24" s="5" t="n">
        <v>41797</v>
      </c>
    </row>
    <row r="25" spans="1:8">
      <c r="A25" s="3" t="s">
        <v>152</v>
      </c>
    </row>
    <row r="26" spans="1:8">
      <c r="A26" s="4" t="s">
        <v>153</v>
      </c>
      <c r="F26" s="5" t="n">
        <v>453</v>
      </c>
      <c r="G26" s="5" t="n">
        <v>159</v>
      </c>
    </row>
    <row r="27" spans="1:8">
      <c r="A27" s="4" t="s">
        <v>154</v>
      </c>
      <c r="F27" s="5" t="n">
        <v>263</v>
      </c>
      <c r="G27" s="5" t="n">
        <v>2351</v>
      </c>
    </row>
    <row r="28" spans="1:8">
      <c r="A28" s="4" t="s">
        <v>155</v>
      </c>
      <c r="B28" s="7" t="n">
        <v>-13300</v>
      </c>
      <c r="F28" s="5" t="n">
        <v>-24295</v>
      </c>
      <c r="G28" s="5" t="n">
        <v>-19187</v>
      </c>
    </row>
    <row r="29" spans="1:8">
      <c r="A29" s="4" t="s">
        <v>156</v>
      </c>
      <c r="F29" s="5" t="n">
        <v>-19974</v>
      </c>
      <c r="G29" s="5" t="n">
        <v>-25017</v>
      </c>
    </row>
    <row r="30" spans="1:8">
      <c r="A30" s="4" t="s">
        <v>157</v>
      </c>
      <c r="F30" s="5" t="n">
        <v>0</v>
      </c>
      <c r="G30" s="5" t="n">
        <v>-5836</v>
      </c>
    </row>
    <row r="31" spans="1:8">
      <c r="A31" s="4" t="s">
        <v>158</v>
      </c>
      <c r="F31" s="5" t="n">
        <v>26793</v>
      </c>
      <c r="G31" s="5" t="n">
        <v>33749</v>
      </c>
    </row>
    <row r="32" spans="1:8">
      <c r="A32" s="4" t="s">
        <v>159</v>
      </c>
      <c r="F32" s="5" t="n">
        <v>-5957</v>
      </c>
      <c r="G32" s="5" t="n">
        <v>-7629</v>
      </c>
    </row>
    <row r="33" spans="1:8">
      <c r="A33" s="4" t="s">
        <v>160</v>
      </c>
      <c r="F33" s="5" t="n">
        <v>20430</v>
      </c>
      <c r="G33" s="5" t="n">
        <v>0</v>
      </c>
      <c r="H33" s="7" t="n">
        <v>19900</v>
      </c>
    </row>
    <row r="34" spans="1:8">
      <c r="A34" s="4" t="s">
        <v>161</v>
      </c>
      <c r="F34" s="5" t="n">
        <v>0</v>
      </c>
      <c r="G34" s="5" t="n">
        <v>-29044</v>
      </c>
    </row>
    <row r="35" spans="1:8">
      <c r="A35" s="4" t="s">
        <v>162</v>
      </c>
      <c r="F35" s="5" t="n">
        <v>-2287</v>
      </c>
      <c r="G35" s="5" t="n">
        <v>-50454</v>
      </c>
    </row>
    <row r="36" spans="1:8">
      <c r="A36" s="3" t="s">
        <v>163</v>
      </c>
    </row>
    <row r="37" spans="1:8">
      <c r="A37" s="4" t="s">
        <v>164</v>
      </c>
      <c r="F37" s="5" t="n">
        <v>67938</v>
      </c>
      <c r="G37" s="5" t="n">
        <v>69635</v>
      </c>
    </row>
    <row r="38" spans="1:8">
      <c r="A38" s="4" t="s">
        <v>165</v>
      </c>
      <c r="F38" s="5" t="n">
        <v>-69025</v>
      </c>
      <c r="G38" s="5" t="n">
        <v>-39271</v>
      </c>
    </row>
    <row r="39" spans="1:8">
      <c r="A39" s="4" t="s">
        <v>166</v>
      </c>
      <c r="F39" s="5" t="n">
        <v>11758</v>
      </c>
      <c r="G39" s="5" t="n">
        <v>0</v>
      </c>
    </row>
    <row r="40" spans="1:8">
      <c r="A40" s="4" t="s">
        <v>167</v>
      </c>
      <c r="F40" s="5" t="n">
        <v>-2181</v>
      </c>
      <c r="G40" s="5" t="n">
        <v>0</v>
      </c>
    </row>
    <row r="41" spans="1:8">
      <c r="A41" s="4" t="s">
        <v>168</v>
      </c>
      <c r="F41" s="5" t="n">
        <v>-524</v>
      </c>
      <c r="G41" s="5" t="n">
        <v>0</v>
      </c>
    </row>
    <row r="42" spans="1:8">
      <c r="A42" s="4" t="s">
        <v>169</v>
      </c>
      <c r="F42" s="5" t="n">
        <v>15728</v>
      </c>
      <c r="G42" s="5" t="n">
        <v>0</v>
      </c>
      <c r="H42" s="5" t="n">
        <v>0</v>
      </c>
    </row>
    <row r="43" spans="1:8">
      <c r="A43" s="4" t="s">
        <v>170</v>
      </c>
      <c r="F43" s="5" t="n">
        <v>23694</v>
      </c>
      <c r="G43" s="5" t="n">
        <v>30364</v>
      </c>
    </row>
    <row r="44" spans="1:8">
      <c r="A44" s="4" t="s">
        <v>171</v>
      </c>
      <c r="F44" s="5" t="n">
        <v>-4603</v>
      </c>
      <c r="G44" s="5" t="n">
        <v>2859</v>
      </c>
    </row>
    <row r="45" spans="1:8">
      <c r="A45" s="4" t="s">
        <v>172</v>
      </c>
      <c r="F45" s="5" t="n">
        <v>25811</v>
      </c>
      <c r="G45" s="5" t="n">
        <v>24566</v>
      </c>
    </row>
    <row r="46" spans="1:8">
      <c r="A46" s="4" t="s">
        <v>173</v>
      </c>
      <c r="B46" s="7" t="n">
        <v>96093</v>
      </c>
      <c r="D46" s="7" t="n">
        <v>86457</v>
      </c>
      <c r="F46" s="5" t="n">
        <v>96093</v>
      </c>
      <c r="G46" s="5" t="n">
        <v>61891</v>
      </c>
      <c r="H46" s="5" t="n">
        <v>61891</v>
      </c>
    </row>
    <row r="47" spans="1:8">
      <c r="A47" s="4" t="s">
        <v>174</v>
      </c>
      <c r="C47" s="7" t="n">
        <v>121904</v>
      </c>
      <c r="D47" s="7" t="n">
        <v>96093</v>
      </c>
      <c r="E47" s="7" t="n">
        <v>86457</v>
      </c>
      <c r="F47" s="5" t="n">
        <v>121904</v>
      </c>
      <c r="G47" s="5" t="n">
        <v>86457</v>
      </c>
      <c r="H47" s="7" t="n">
        <v>96093</v>
      </c>
    </row>
    <row r="48" spans="1:8">
      <c r="A48" s="3" t="s">
        <v>175</v>
      </c>
    </row>
    <row r="49" spans="1:8">
      <c r="A49" s="4" t="s">
        <v>176</v>
      </c>
      <c r="F49" s="5" t="n">
        <v>706</v>
      </c>
      <c r="G49" s="5" t="n">
        <v>573</v>
      </c>
    </row>
    <row r="50" spans="1:8">
      <c r="A50" s="4" t="s">
        <v>177</v>
      </c>
      <c r="F50" s="5" t="n">
        <v>731</v>
      </c>
      <c r="G50" s="5" t="n">
        <v>4343</v>
      </c>
    </row>
    <row r="51" spans="1:8">
      <c r="A51" s="3" t="s">
        <v>178</v>
      </c>
    </row>
    <row r="52" spans="1:8">
      <c r="A52" s="4" t="s">
        <v>179</v>
      </c>
      <c r="F52" s="5" t="n">
        <v>11666</v>
      </c>
      <c r="G52" s="5" t="n">
        <v>12331</v>
      </c>
    </row>
    <row r="53" spans="1:8">
      <c r="A53" s="4" t="s">
        <v>180</v>
      </c>
      <c r="F53" s="5" t="n">
        <v>614</v>
      </c>
      <c r="G53" s="5" t="n">
        <v>890</v>
      </c>
    </row>
    <row r="54" spans="1:8">
      <c r="A54" s="4" t="s">
        <v>181</v>
      </c>
      <c r="F54" s="7" t="n">
        <v>0</v>
      </c>
      <c r="G54" s="7" t="n">
        <v>621</v>
      </c>
    </row>
  </sheetData>
  <mergeCells count="3">
    <mergeCell ref="A1:A2"/>
    <mergeCell ref="C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85</v>
      </c>
    </row>
    <row r="4" spans="1:2">
      <c r="A4" s="4" t="s">
        <v>367</v>
      </c>
      <c r="B4" s="4" t="s">
        <v>3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369</v>
      </c>
      <c r="C1" s="2" t="s">
        <v>2</v>
      </c>
      <c r="D1" s="2" t="s">
        <v>65</v>
      </c>
      <c r="E1" s="2" t="s">
        <v>370</v>
      </c>
    </row>
    <row r="2" spans="1:5">
      <c r="A2" s="3" t="s">
        <v>371</v>
      </c>
    </row>
    <row r="3" spans="1:5">
      <c r="A3" s="4" t="s">
        <v>372</v>
      </c>
      <c r="E3" s="4" t="s">
        <v>373</v>
      </c>
    </row>
    <row r="4" spans="1:5">
      <c r="A4" s="4" t="s">
        <v>374</v>
      </c>
    </row>
    <row r="5" spans="1:5">
      <c r="A5" s="3" t="s">
        <v>371</v>
      </c>
    </row>
    <row r="6" spans="1:5">
      <c r="A6" s="4" t="s">
        <v>372</v>
      </c>
      <c r="B6" s="4" t="s">
        <v>120</v>
      </c>
      <c r="C6" s="4" t="s">
        <v>375</v>
      </c>
      <c r="D6" s="4" t="s">
        <v>375</v>
      </c>
    </row>
    <row r="7" spans="1:5">
      <c r="A7" s="4" t="s">
        <v>376</v>
      </c>
    </row>
    <row r="8" spans="1:5">
      <c r="A8" s="3" t="s">
        <v>371</v>
      </c>
    </row>
    <row r="9" spans="1:5">
      <c r="A9" s="4" t="s">
        <v>372</v>
      </c>
      <c r="B9" s="4" t="s">
        <v>122</v>
      </c>
      <c r="C9" s="4" t="s">
        <v>375</v>
      </c>
      <c r="D9" s="4" t="s">
        <v>375</v>
      </c>
    </row>
    <row r="10" spans="1:5">
      <c r="A10" s="4" t="s">
        <v>377</v>
      </c>
    </row>
    <row r="11" spans="1:5">
      <c r="A11" s="3" t="s">
        <v>371</v>
      </c>
    </row>
    <row r="12" spans="1:5">
      <c r="A12" s="4" t="s">
        <v>372</v>
      </c>
      <c r="B12" s="4" t="s">
        <v>103</v>
      </c>
      <c r="C12" s="4" t="s">
        <v>378</v>
      </c>
      <c r="D12" s="4" t="s">
        <v>378</v>
      </c>
    </row>
    <row r="13" spans="1:5">
      <c r="A13" s="4" t="s">
        <v>379</v>
      </c>
    </row>
    <row r="14" spans="1:5">
      <c r="A14" s="3" t="s">
        <v>371</v>
      </c>
    </row>
    <row r="15" spans="1:5">
      <c r="A15" s="4" t="s">
        <v>372</v>
      </c>
      <c r="B15" s="4" t="s">
        <v>380</v>
      </c>
      <c r="C15" s="4" t="s">
        <v>381</v>
      </c>
      <c r="D15" s="4" t="s">
        <v>381</v>
      </c>
    </row>
    <row r="16" spans="1:5">
      <c r="A16" s="4" t="s">
        <v>382</v>
      </c>
    </row>
    <row r="17" spans="1:5">
      <c r="A17" s="3" t="s">
        <v>371</v>
      </c>
    </row>
    <row r="18" spans="1:5">
      <c r="A18" s="4" t="s">
        <v>372</v>
      </c>
      <c r="B18" s="4" t="s">
        <v>383</v>
      </c>
      <c r="C18" s="4" t="s">
        <v>384</v>
      </c>
      <c r="D18" s="4" t="s">
        <v>384</v>
      </c>
    </row>
    <row r="19" spans="1:5">
      <c r="A19" s="4" t="s">
        <v>385</v>
      </c>
    </row>
    <row r="20" spans="1:5">
      <c r="A20" s="3" t="s">
        <v>371</v>
      </c>
    </row>
    <row r="21" spans="1:5">
      <c r="A21" s="4" t="s">
        <v>372</v>
      </c>
      <c r="B21" s="4" t="s">
        <v>386</v>
      </c>
      <c r="C21" s="4" t="s">
        <v>387</v>
      </c>
      <c r="D21" s="4" t="s">
        <v>387</v>
      </c>
    </row>
    <row r="22" spans="1:5">
      <c r="A22" s="4" t="s">
        <v>388</v>
      </c>
    </row>
    <row r="23" spans="1:5">
      <c r="A23" s="3" t="s">
        <v>371</v>
      </c>
    </row>
    <row r="24" spans="1:5">
      <c r="A24" s="4" t="s">
        <v>372</v>
      </c>
      <c r="B24" s="4" t="s">
        <v>389</v>
      </c>
      <c r="C24" s="4" t="s">
        <v>375</v>
      </c>
      <c r="D24" s="4" t="s">
        <v>375</v>
      </c>
    </row>
    <row r="25" spans="1:5">
      <c r="A25" s="4" t="s">
        <v>390</v>
      </c>
    </row>
    <row r="26" spans="1:5">
      <c r="A26" s="3" t="s">
        <v>371</v>
      </c>
    </row>
    <row r="27" spans="1:5">
      <c r="A27" s="4" t="s">
        <v>372</v>
      </c>
      <c r="B27" s="4" t="s">
        <v>391</v>
      </c>
      <c r="C27" s="4" t="s">
        <v>375</v>
      </c>
      <c r="D27" s="4" t="s">
        <v>375</v>
      </c>
    </row>
    <row r="28" spans="1:5">
      <c r="A28" s="4" t="s">
        <v>392</v>
      </c>
    </row>
    <row r="29" spans="1:5">
      <c r="A29" s="3" t="s">
        <v>371</v>
      </c>
    </row>
    <row r="30" spans="1:5">
      <c r="A30" s="4" t="s">
        <v>372</v>
      </c>
      <c r="B30" s="4" t="s">
        <v>393</v>
      </c>
      <c r="C30" s="4" t="s">
        <v>378</v>
      </c>
      <c r="D30" s="4" t="s">
        <v>378</v>
      </c>
    </row>
    <row r="31" spans="1:5">
      <c r="A31" s="4" t="s">
        <v>394</v>
      </c>
    </row>
    <row r="32" spans="1:5">
      <c r="A32" s="3" t="s">
        <v>371</v>
      </c>
    </row>
    <row r="33" spans="1:5">
      <c r="A33" s="4" t="s">
        <v>372</v>
      </c>
      <c r="B33" s="4" t="s">
        <v>395</v>
      </c>
      <c r="C33" s="4" t="s">
        <v>396</v>
      </c>
      <c r="D33" s="4" t="s">
        <v>396</v>
      </c>
    </row>
    <row r="34" spans="1:5">
      <c r="A34" s="4" t="s">
        <v>397</v>
      </c>
    </row>
    <row r="35" spans="1:5">
      <c r="A35" s="3" t="s">
        <v>371</v>
      </c>
    </row>
    <row r="36" spans="1:5">
      <c r="A36" s="4" t="s">
        <v>372</v>
      </c>
      <c r="B36" s="4" t="s">
        <v>398</v>
      </c>
      <c r="C36" s="4" t="s">
        <v>384</v>
      </c>
      <c r="D36" s="4" t="s">
        <v>384</v>
      </c>
    </row>
    <row r="37" spans="1:5">
      <c r="A37" s="4" t="s">
        <v>399</v>
      </c>
    </row>
    <row r="38" spans="1:5">
      <c r="A38" s="3" t="s">
        <v>371</v>
      </c>
    </row>
    <row r="39" spans="1:5">
      <c r="A39" s="4" t="s">
        <v>372</v>
      </c>
      <c r="B39" s="4" t="s">
        <v>400</v>
      </c>
      <c r="C39" s="4" t="s">
        <v>375</v>
      </c>
      <c r="D39" s="4" t="s">
        <v>375</v>
      </c>
    </row>
    <row r="40" spans="1:5">
      <c r="A40" s="4" t="s">
        <v>401</v>
      </c>
    </row>
    <row r="41" spans="1:5">
      <c r="A41" s="3" t="s">
        <v>371</v>
      </c>
    </row>
    <row r="42" spans="1:5">
      <c r="A42" s="4" t="s">
        <v>372</v>
      </c>
      <c r="B42" s="4" t="s">
        <v>402</v>
      </c>
      <c r="C42" s="4" t="s">
        <v>403</v>
      </c>
      <c r="D42" s="4" t="s">
        <v>403</v>
      </c>
    </row>
    <row r="43" spans="1:5">
      <c r="A43" s="4" t="s">
        <v>404</v>
      </c>
    </row>
    <row r="44" spans="1:5">
      <c r="A44" s="3" t="s">
        <v>371</v>
      </c>
    </row>
    <row r="45" spans="1:5">
      <c r="A45" s="4" t="s">
        <v>372</v>
      </c>
      <c r="B45" s="4" t="s">
        <v>405</v>
      </c>
      <c r="C45" s="4" t="s">
        <v>406</v>
      </c>
      <c r="D45" s="4" t="s">
        <v>407</v>
      </c>
    </row>
    <row r="46" spans="1:5"/>
    <row r="47" spans="1:5">
      <c r="A47" s="4" t="s">
        <v>120</v>
      </c>
      <c r="B47" s="4" t="s">
        <v>408</v>
      </c>
    </row>
    <row r="48" spans="1:5">
      <c r="A48" s="4" t="s">
        <v>122</v>
      </c>
      <c r="B48" s="4" t="s">
        <v>409</v>
      </c>
    </row>
    <row r="49" spans="1:5">
      <c r="A49" s="4" t="s">
        <v>103</v>
      </c>
      <c r="B49" s="4" t="s">
        <v>410</v>
      </c>
    </row>
    <row r="50" spans="1:5">
      <c r="A50" s="4" t="s">
        <v>380</v>
      </c>
      <c r="B50" s="4" t="s">
        <v>411</v>
      </c>
    </row>
    <row r="51" spans="1:5">
      <c r="A51" s="4" t="s">
        <v>383</v>
      </c>
      <c r="B51" s="4" t="s">
        <v>412</v>
      </c>
    </row>
    <row r="52" spans="1:5">
      <c r="A52" s="4" t="s">
        <v>386</v>
      </c>
      <c r="B52" s="4" t="s">
        <v>413</v>
      </c>
    </row>
    <row r="53" spans="1:5">
      <c r="A53" s="4" t="s">
        <v>389</v>
      </c>
      <c r="B53" s="4" t="s">
        <v>414</v>
      </c>
    </row>
    <row r="54" spans="1:5">
      <c r="A54" s="4" t="s">
        <v>391</v>
      </c>
      <c r="B54" s="4" t="s">
        <v>415</v>
      </c>
    </row>
    <row r="55" spans="1:5">
      <c r="A55" s="4" t="s">
        <v>393</v>
      </c>
      <c r="B55" s="4" t="s">
        <v>416</v>
      </c>
    </row>
    <row r="56" spans="1:5">
      <c r="A56" s="4" t="s">
        <v>395</v>
      </c>
      <c r="B56" s="4" t="s">
        <v>417</v>
      </c>
    </row>
    <row r="57" spans="1:5">
      <c r="A57" s="4" t="s">
        <v>398</v>
      </c>
      <c r="B57" s="4" t="s">
        <v>418</v>
      </c>
    </row>
    <row r="58" spans="1:5">
      <c r="A58" s="4" t="s">
        <v>400</v>
      </c>
      <c r="B58" s="4" t="s">
        <v>419</v>
      </c>
    </row>
    <row r="59" spans="1:5">
      <c r="A59" s="4" t="s">
        <v>402</v>
      </c>
      <c r="B59" s="4" t="s">
        <v>420</v>
      </c>
    </row>
    <row r="60" spans="1:5">
      <c r="A60" s="4" t="s">
        <v>405</v>
      </c>
      <c r="B60" s="4" t="s">
        <v>421</v>
      </c>
    </row>
  </sheetData>
  <mergeCells count="16">
    <mergeCell ref="A1:B1"/>
    <mergeCell ref="A46:D46"/>
    <mergeCell ref="B47:D47"/>
    <mergeCell ref="B48:D48"/>
    <mergeCell ref="B49:D49"/>
    <mergeCell ref="B50:D50"/>
    <mergeCell ref="B51:D51"/>
    <mergeCell ref="B52:D52"/>
    <mergeCell ref="B53:D53"/>
    <mergeCell ref="B54:D54"/>
    <mergeCell ref="B55:D55"/>
    <mergeCell ref="B56:D56"/>
    <mergeCell ref="B57:D57"/>
    <mergeCell ref="B58:D58"/>
    <mergeCell ref="B59:D59"/>
    <mergeCell ref="B60:D6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3"/>
  </cols>
  <sheetData>
    <row r="1" spans="1:2">
      <c r="A1" s="1" t="s">
        <v>422</v>
      </c>
      <c r="B1" s="2" t="s">
        <v>370</v>
      </c>
    </row>
    <row r="2" spans="1:2">
      <c r="A2" s="3" t="s">
        <v>371</v>
      </c>
    </row>
    <row r="3" spans="1:2">
      <c r="A3" s="4" t="s">
        <v>423</v>
      </c>
      <c r="B3" s="4" t="s">
        <v>3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28</v>
      </c>
      <c r="D1" s="2" t="s">
        <v>1</v>
      </c>
    </row>
    <row r="2" spans="1:6">
      <c r="B2" s="2" t="s">
        <v>2</v>
      </c>
      <c r="C2" s="2" t="s">
        <v>29</v>
      </c>
      <c r="D2" s="2" t="s">
        <v>2</v>
      </c>
      <c r="E2" s="2" t="s">
        <v>29</v>
      </c>
      <c r="F2" s="2" t="s">
        <v>65</v>
      </c>
    </row>
    <row r="3" spans="1:6">
      <c r="A3" s="3" t="s">
        <v>425</v>
      </c>
    </row>
    <row r="4" spans="1:6">
      <c r="A4" s="4" t="s">
        <v>426</v>
      </c>
      <c r="B4" s="7" t="n">
        <v>950</v>
      </c>
      <c r="D4" s="7" t="n">
        <v>950</v>
      </c>
      <c r="F4" s="7" t="n">
        <v>1128</v>
      </c>
    </row>
    <row r="5" spans="1:6">
      <c r="A5" s="4" t="s">
        <v>427</v>
      </c>
      <c r="B5" s="5" t="n">
        <v>112084</v>
      </c>
      <c r="C5" s="7" t="n">
        <v>118365</v>
      </c>
      <c r="D5" s="5" t="n">
        <v>371884</v>
      </c>
      <c r="E5" s="7" t="n">
        <v>355333</v>
      </c>
    </row>
    <row r="6" spans="1:6">
      <c r="A6" s="4" t="s">
        <v>428</v>
      </c>
    </row>
    <row r="7" spans="1:6">
      <c r="A7" s="3" t="s">
        <v>425</v>
      </c>
    </row>
    <row r="8" spans="1:6">
      <c r="A8" s="4" t="s">
        <v>426</v>
      </c>
      <c r="B8" s="7" t="n">
        <v>900</v>
      </c>
      <c r="D8" s="5" t="n">
        <v>900</v>
      </c>
      <c r="F8" s="7" t="n">
        <v>1100</v>
      </c>
    </row>
    <row r="9" spans="1:6">
      <c r="A9" s="4" t="s">
        <v>427</v>
      </c>
      <c r="D9" s="5" t="n">
        <v>2400</v>
      </c>
    </row>
    <row r="10" spans="1:6">
      <c r="A10" s="4" t="s">
        <v>429</v>
      </c>
      <c r="D10" s="7" t="n">
        <v>22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0</v>
      </c>
      <c r="B1" s="2" t="s">
        <v>2</v>
      </c>
      <c r="C1" s="2" t="s">
        <v>65</v>
      </c>
    </row>
    <row r="2" spans="1:3">
      <c r="A2" s="4" t="s">
        <v>431</v>
      </c>
      <c r="B2" s="7" t="n">
        <v>22241</v>
      </c>
      <c r="C2" s="7" t="n">
        <v>29587</v>
      </c>
    </row>
    <row r="3" spans="1:3">
      <c r="A3" s="4" t="s">
        <v>432</v>
      </c>
    </row>
    <row r="4" spans="1:3">
      <c r="A4" s="4" t="s">
        <v>431</v>
      </c>
      <c r="B4" s="5" t="n">
        <v>6251</v>
      </c>
      <c r="C4" s="5" t="n">
        <v>12019</v>
      </c>
    </row>
    <row r="5" spans="1:3">
      <c r="A5" s="4" t="s">
        <v>433</v>
      </c>
    </row>
    <row r="6" spans="1:3">
      <c r="A6" s="4" t="s">
        <v>431</v>
      </c>
      <c r="B6" s="7" t="n">
        <v>15990</v>
      </c>
      <c r="C6" s="7" t="n">
        <v>175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434</v>
      </c>
      <c r="B1" s="2" t="s">
        <v>435</v>
      </c>
      <c r="C1" s="2" t="s">
        <v>436</v>
      </c>
    </row>
    <row r="2" spans="1:3">
      <c r="A2" s="4" t="s">
        <v>437</v>
      </c>
      <c r="B2" s="10" t="n">
        <v>13</v>
      </c>
      <c r="C2" s="11" t="n">
        <v>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38</v>
      </c>
      <c r="C1" s="2" t="s">
        <v>2</v>
      </c>
      <c r="D1" s="2" t="s">
        <v>65</v>
      </c>
    </row>
    <row r="2" spans="1:4">
      <c r="A2" s="3" t="s">
        <v>439</v>
      </c>
    </row>
    <row r="3" spans="1:4">
      <c r="A3" s="4" t="s">
        <v>440</v>
      </c>
      <c r="C3" s="7" t="n">
        <v>140750</v>
      </c>
      <c r="D3" s="7" t="n">
        <v>166889</v>
      </c>
    </row>
    <row r="4" spans="1:4">
      <c r="A4" s="4" t="s">
        <v>441</v>
      </c>
      <c r="B4" s="4" t="s">
        <v>78</v>
      </c>
      <c r="C4" s="5" t="n">
        <v>92631</v>
      </c>
      <c r="D4" s="5" t="n">
        <v>109183</v>
      </c>
    </row>
    <row r="5" spans="1:4">
      <c r="A5" s="4" t="s">
        <v>442</v>
      </c>
      <c r="C5" s="5" t="n">
        <v>233381</v>
      </c>
      <c r="D5" s="5" t="n">
        <v>276072</v>
      </c>
    </row>
    <row r="6" spans="1:4">
      <c r="A6" s="4" t="s">
        <v>443</v>
      </c>
      <c r="C6" s="5" t="n">
        <v>-1267</v>
      </c>
      <c r="D6" s="5" t="n">
        <v>-1083</v>
      </c>
    </row>
    <row r="7" spans="1:4">
      <c r="A7" s="4" t="s">
        <v>70</v>
      </c>
      <c r="C7" s="5" t="n">
        <v>232114</v>
      </c>
      <c r="D7" s="5" t="n">
        <v>274989</v>
      </c>
    </row>
    <row r="8" spans="1:4">
      <c r="A8" s="4" t="s">
        <v>71</v>
      </c>
      <c r="C8" s="5" t="n">
        <v>17522</v>
      </c>
      <c r="D8" s="5" t="n">
        <v>19086</v>
      </c>
    </row>
    <row r="9" spans="1:4">
      <c r="A9" s="4" t="s">
        <v>196</v>
      </c>
      <c r="C9" s="7" t="n">
        <v>249636</v>
      </c>
      <c r="D9" s="7" t="n">
        <v>294075</v>
      </c>
    </row>
    <row r="10" spans="1:4"/>
    <row r="11" spans="1:4">
      <c r="A11" s="4" t="s">
        <v>120</v>
      </c>
      <c r="B11" s="4" t="s">
        <v>444</v>
      </c>
    </row>
    <row r="12" spans="1:4">
      <c r="A12" s="4" t="s">
        <v>122</v>
      </c>
      <c r="B12" s="4" t="s">
        <v>445</v>
      </c>
    </row>
  </sheetData>
  <mergeCells count="4">
    <mergeCell ref="A1:B1"/>
    <mergeCell ref="A10:C10"/>
    <mergeCell ref="B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46</v>
      </c>
      <c r="B1" s="2" t="s">
        <v>1</v>
      </c>
    </row>
    <row r="2" spans="1:4">
      <c r="B2" s="2" t="s">
        <v>2</v>
      </c>
      <c r="C2" s="2" t="s">
        <v>29</v>
      </c>
      <c r="D2" s="2" t="s">
        <v>65</v>
      </c>
    </row>
    <row r="3" spans="1:4">
      <c r="A3" s="3" t="s">
        <v>439</v>
      </c>
    </row>
    <row r="4" spans="1:4">
      <c r="A4" s="4" t="s">
        <v>447</v>
      </c>
      <c r="B4" s="11" t="n">
        <v>42.2</v>
      </c>
      <c r="D4" s="11" t="n">
        <v>39.6</v>
      </c>
    </row>
    <row r="5" spans="1:4">
      <c r="A5" s="4" t="s">
        <v>448</v>
      </c>
      <c r="B5" s="11" t="n">
        <v>0.3</v>
      </c>
      <c r="C5" s="11"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49</v>
      </c>
      <c r="C1" s="2" t="s">
        <v>2</v>
      </c>
      <c r="D1" s="2" t="s">
        <v>65</v>
      </c>
    </row>
    <row r="2" spans="1:4">
      <c r="A2" s="4" t="s">
        <v>72</v>
      </c>
      <c r="C2" s="7" t="n">
        <v>15120</v>
      </c>
      <c r="D2" s="7" t="n">
        <v>13801</v>
      </c>
    </row>
    <row r="3" spans="1:4">
      <c r="A3" s="4" t="s">
        <v>450</v>
      </c>
      <c r="C3" s="5" t="n">
        <v>-960</v>
      </c>
      <c r="D3" s="5" t="n">
        <v>-1011</v>
      </c>
    </row>
    <row r="4" spans="1:4">
      <c r="A4" s="4" t="s">
        <v>451</v>
      </c>
      <c r="C4" s="5" t="n">
        <v>14160</v>
      </c>
      <c r="D4" s="5" t="n">
        <v>12790</v>
      </c>
    </row>
    <row r="5" spans="1:4">
      <c r="A5" s="4" t="s">
        <v>73</v>
      </c>
      <c r="B5" s="4" t="s">
        <v>120</v>
      </c>
      <c r="C5" s="5" t="n">
        <v>413</v>
      </c>
      <c r="D5" s="5" t="n">
        <v>20841</v>
      </c>
    </row>
    <row r="6" spans="1:4">
      <c r="A6" s="4" t="s">
        <v>452</v>
      </c>
      <c r="C6" s="7" t="n">
        <v>14573</v>
      </c>
      <c r="D6" s="7" t="n">
        <v>33631</v>
      </c>
    </row>
    <row r="7" spans="1:4"/>
    <row r="8" spans="1:4">
      <c r="A8" s="4" t="s">
        <v>120</v>
      </c>
      <c r="B8" s="4" t="s">
        <v>453</v>
      </c>
    </row>
  </sheetData>
  <mergeCells count="3">
    <mergeCell ref="A1:B1"/>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54</v>
      </c>
      <c r="B1" s="2" t="s">
        <v>131</v>
      </c>
      <c r="C1" s="2" t="s">
        <v>28</v>
      </c>
      <c r="D1" s="2" t="s">
        <v>1</v>
      </c>
      <c r="G1" s="2" t="s">
        <v>132</v>
      </c>
    </row>
    <row r="2" spans="1:8">
      <c r="B2" s="2" t="s">
        <v>455</v>
      </c>
      <c r="C2" s="2" t="s">
        <v>456</v>
      </c>
      <c r="D2" s="2" t="s">
        <v>457</v>
      </c>
      <c r="E2" s="2" t="s">
        <v>134</v>
      </c>
      <c r="F2" s="2" t="s">
        <v>136</v>
      </c>
      <c r="G2" s="2" t="s">
        <v>456</v>
      </c>
      <c r="H2" s="2" t="s">
        <v>135</v>
      </c>
    </row>
    <row r="3" spans="1:8">
      <c r="A3" s="4" t="s">
        <v>458</v>
      </c>
      <c r="E3" s="7" t="n">
        <v>0</v>
      </c>
      <c r="F3" s="7" t="n">
        <v>29044</v>
      </c>
    </row>
    <row r="4" spans="1:8">
      <c r="A4" s="4" t="s">
        <v>459</v>
      </c>
      <c r="D4" s="10" t="n">
        <v>130</v>
      </c>
      <c r="E4" s="7" t="n">
        <v>20430</v>
      </c>
      <c r="F4" s="7" t="n">
        <v>0</v>
      </c>
      <c r="H4" s="7" t="n">
        <v>19900</v>
      </c>
    </row>
    <row r="5" spans="1:8">
      <c r="A5" s="4" t="s">
        <v>460</v>
      </c>
    </row>
    <row r="6" spans="1:8">
      <c r="A6" s="4" t="s">
        <v>461</v>
      </c>
      <c r="B6" s="10" t="n">
        <v>200</v>
      </c>
    </row>
    <row r="7" spans="1:8">
      <c r="A7" s="4" t="s">
        <v>462</v>
      </c>
      <c r="B7" s="4" t="s">
        <v>463</v>
      </c>
    </row>
    <row r="8" spans="1:8">
      <c r="A8" s="4" t="s">
        <v>459</v>
      </c>
      <c r="C8" s="10" t="n">
        <v>70</v>
      </c>
      <c r="G8" s="10" t="n">
        <v>130</v>
      </c>
    </row>
  </sheetData>
  <mergeCells count="3">
    <mergeCell ref="A1:A2"/>
    <mergeCell ref="D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29</v>
      </c>
    </row>
    <row r="3" spans="1:3">
      <c r="A3" s="4" t="s">
        <v>183</v>
      </c>
      <c r="B3" s="7" t="n">
        <v>24295</v>
      </c>
      <c r="C3" s="7" t="n">
        <v>19187</v>
      </c>
    </row>
    <row r="4" spans="1:3">
      <c r="A4" s="4" t="s">
        <v>184</v>
      </c>
    </row>
    <row r="5" spans="1:3">
      <c r="A5" s="4" t="s">
        <v>183</v>
      </c>
      <c r="B5" s="7" t="n">
        <v>6747</v>
      </c>
      <c r="C5" s="7" t="n">
        <v>76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4</v>
      </c>
      <c r="B1" s="2" t="s">
        <v>2</v>
      </c>
      <c r="C1" s="2" t="s">
        <v>65</v>
      </c>
    </row>
    <row r="2" spans="1:3">
      <c r="A2" s="3" t="s">
        <v>465</v>
      </c>
    </row>
    <row r="3" spans="1:3">
      <c r="A3" s="4" t="s">
        <v>466</v>
      </c>
      <c r="B3" s="7" t="n">
        <v>23385</v>
      </c>
      <c r="C3" s="7" t="n">
        <v>20033</v>
      </c>
    </row>
    <row r="4" spans="1:3">
      <c r="A4" s="4" t="s">
        <v>467</v>
      </c>
      <c r="B4" s="5" t="n">
        <v>18641</v>
      </c>
      <c r="C4" s="5" t="n">
        <v>17951</v>
      </c>
    </row>
    <row r="5" spans="1:3">
      <c r="A5" s="4" t="s">
        <v>468</v>
      </c>
      <c r="B5" s="5" t="n">
        <v>45743</v>
      </c>
      <c r="C5" s="5" t="n">
        <v>41233</v>
      </c>
    </row>
    <row r="6" spans="1:3">
      <c r="A6" s="4" t="s">
        <v>469</v>
      </c>
      <c r="B6" s="7" t="n">
        <v>87769</v>
      </c>
      <c r="C6" s="7" t="n">
        <v>792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70</v>
      </c>
      <c r="B1" s="2" t="s">
        <v>1</v>
      </c>
    </row>
    <row r="2" spans="1:3">
      <c r="B2" s="2" t="s">
        <v>2</v>
      </c>
      <c r="C2" s="2" t="s">
        <v>29</v>
      </c>
    </row>
    <row r="3" spans="1:3">
      <c r="A3" s="3" t="s">
        <v>465</v>
      </c>
    </row>
    <row r="4" spans="1:3">
      <c r="A4" s="4" t="s">
        <v>471</v>
      </c>
      <c r="B4" s="11" t="n">
        <v>3.4</v>
      </c>
      <c r="C4" s="11" t="n">
        <v>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72</v>
      </c>
      <c r="C1" s="2" t="s">
        <v>2</v>
      </c>
      <c r="D1" s="2" t="s">
        <v>65</v>
      </c>
    </row>
    <row r="2" spans="1:4">
      <c r="A2" s="3" t="s">
        <v>473</v>
      </c>
    </row>
    <row r="3" spans="1:4">
      <c r="A3" s="4" t="s">
        <v>474</v>
      </c>
      <c r="B3" s="4" t="s">
        <v>120</v>
      </c>
      <c r="C3" s="7" t="n">
        <v>556</v>
      </c>
      <c r="D3" s="7" t="n">
        <v>585</v>
      </c>
    </row>
    <row r="4" spans="1:4">
      <c r="A4" s="4" t="s">
        <v>475</v>
      </c>
    </row>
    <row r="5" spans="1:4">
      <c r="A5" s="3" t="s">
        <v>473</v>
      </c>
    </row>
    <row r="6" spans="1:4">
      <c r="A6" s="4" t="s">
        <v>474</v>
      </c>
      <c r="B6" s="4" t="s">
        <v>120</v>
      </c>
      <c r="C6" s="5" t="n">
        <v>1416</v>
      </c>
      <c r="D6" s="5" t="n">
        <v>1109</v>
      </c>
    </row>
    <row r="7" spans="1:4">
      <c r="A7" s="4" t="s">
        <v>476</v>
      </c>
      <c r="B7" s="4" t="s">
        <v>122</v>
      </c>
      <c r="C7" s="5" t="n">
        <v>292</v>
      </c>
      <c r="D7" s="5" t="n">
        <v>1187</v>
      </c>
    </row>
    <row r="8" spans="1:4">
      <c r="A8" s="4" t="s">
        <v>477</v>
      </c>
      <c r="C8" s="5" t="n">
        <v>-99</v>
      </c>
      <c r="D8" s="5" t="n">
        <v>-108</v>
      </c>
    </row>
    <row r="9" spans="1:4">
      <c r="A9" s="4" t="s">
        <v>206</v>
      </c>
      <c r="C9" s="5" t="n">
        <v>1609</v>
      </c>
      <c r="D9" s="5" t="n">
        <v>2188</v>
      </c>
    </row>
    <row r="10" spans="1:4">
      <c r="A10" s="4" t="s">
        <v>184</v>
      </c>
    </row>
    <row r="11" spans="1:4">
      <c r="A11" s="3" t="s">
        <v>473</v>
      </c>
    </row>
    <row r="12" spans="1:4">
      <c r="A12" s="4" t="s">
        <v>474</v>
      </c>
      <c r="B12" s="4" t="s">
        <v>120</v>
      </c>
      <c r="C12" s="5" t="n">
        <v>556</v>
      </c>
      <c r="D12" s="5" t="n">
        <v>585</v>
      </c>
    </row>
    <row r="13" spans="1:4">
      <c r="A13" s="4" t="s">
        <v>477</v>
      </c>
      <c r="C13" s="5" t="n">
        <v>-556</v>
      </c>
      <c r="D13" s="5" t="n">
        <v>-585</v>
      </c>
    </row>
    <row r="14" spans="1:4">
      <c r="A14" s="4" t="s">
        <v>206</v>
      </c>
      <c r="C14" s="7" t="n">
        <v>0</v>
      </c>
      <c r="D14" s="7" t="n">
        <v>0</v>
      </c>
    </row>
    <row r="15" spans="1:4"/>
    <row r="16" spans="1:4">
      <c r="A16" s="4" t="s">
        <v>120</v>
      </c>
      <c r="B16" s="4" t="s">
        <v>478</v>
      </c>
    </row>
    <row r="17" spans="1:4">
      <c r="A17" s="4" t="s">
        <v>122</v>
      </c>
      <c r="B17" s="4" t="s">
        <v>479</v>
      </c>
    </row>
  </sheetData>
  <mergeCells count="4">
    <mergeCell ref="A1:B1"/>
    <mergeCell ref="A15:C15"/>
    <mergeCell ref="B16:C16"/>
    <mergeCell ref="B17:C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0"/>
    <col customWidth="1" max="3" min="3" width="20"/>
  </cols>
  <sheetData>
    <row r="1" spans="1:3">
      <c r="A1" s="1" t="s">
        <v>480</v>
      </c>
      <c r="B1" s="2" t="s">
        <v>131</v>
      </c>
    </row>
    <row r="2" spans="1:3">
      <c r="B2" s="2" t="s">
        <v>481</v>
      </c>
      <c r="C2" s="2" t="s">
        <v>482</v>
      </c>
    </row>
    <row r="3" spans="1:3">
      <c r="A3" s="3" t="s">
        <v>439</v>
      </c>
    </row>
    <row r="4" spans="1:3">
      <c r="A4" s="4" t="s">
        <v>483</v>
      </c>
      <c r="C4" s="11" t="n">
        <v>7.5</v>
      </c>
    </row>
    <row r="5" spans="1:3">
      <c r="A5" s="4" t="s">
        <v>484</v>
      </c>
    </row>
    <row r="6" spans="1:3">
      <c r="A6" s="3" t="s">
        <v>439</v>
      </c>
    </row>
    <row r="7" spans="1:3">
      <c r="A7" s="4" t="s">
        <v>485</v>
      </c>
      <c r="B7" s="10" t="n">
        <v>50</v>
      </c>
    </row>
    <row r="8" spans="1:3">
      <c r="A8" s="4" t="s">
        <v>486</v>
      </c>
      <c r="B8" s="4" t="s">
        <v>487</v>
      </c>
      <c r="C8" s="4" t="s">
        <v>4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3"/>
    <col customWidth="1" max="12" min="12" width="21"/>
    <col customWidth="1" max="13" min="13" width="20"/>
    <col customWidth="1" max="14" min="14" width="20"/>
    <col customWidth="1" max="15" min="15" width="21"/>
    <col customWidth="1" max="16" min="16" width="21"/>
    <col customWidth="1" max="17" min="17" width="21"/>
  </cols>
  <sheetData>
    <row r="1" spans="1:17">
      <c r="A1" s="1" t="s">
        <v>488</v>
      </c>
      <c r="C1" s="2" t="s">
        <v>131</v>
      </c>
      <c r="D1" s="2" t="s">
        <v>1</v>
      </c>
    </row>
    <row r="2" spans="1:17">
      <c r="C2" s="2" t="s">
        <v>489</v>
      </c>
      <c r="D2" s="2" t="s">
        <v>457</v>
      </c>
      <c r="E2" s="2" t="s">
        <v>134</v>
      </c>
      <c r="F2" s="2" t="s">
        <v>136</v>
      </c>
      <c r="G2" s="2" t="s">
        <v>134</v>
      </c>
      <c r="H2" s="2" t="s">
        <v>490</v>
      </c>
      <c r="I2" s="2" t="s">
        <v>491</v>
      </c>
      <c r="J2" s="2" t="s">
        <v>135</v>
      </c>
      <c r="K2" s="2" t="s">
        <v>370</v>
      </c>
      <c r="L2" s="2" t="s">
        <v>492</v>
      </c>
      <c r="M2" s="2" t="s">
        <v>493</v>
      </c>
      <c r="N2" s="2" t="s">
        <v>494</v>
      </c>
      <c r="O2" s="2" t="s">
        <v>495</v>
      </c>
      <c r="P2" s="2" t="s">
        <v>496</v>
      </c>
      <c r="Q2" s="2" t="s">
        <v>497</v>
      </c>
    </row>
    <row r="3" spans="1:17">
      <c r="A3" s="3" t="s">
        <v>498</v>
      </c>
    </row>
    <row r="4" spans="1:17">
      <c r="A4" s="4" t="s">
        <v>423</v>
      </c>
      <c r="K4" s="4" t="s">
        <v>373</v>
      </c>
    </row>
    <row r="5" spans="1:17">
      <c r="A5" s="4" t="s">
        <v>499</v>
      </c>
      <c r="E5" s="11" t="n">
        <v>0.5</v>
      </c>
      <c r="F5" s="11" t="n">
        <v>0.5</v>
      </c>
    </row>
    <row r="6" spans="1:17">
      <c r="A6" s="4" t="s">
        <v>500</v>
      </c>
    </row>
    <row r="7" spans="1:17">
      <c r="A7" s="3" t="s">
        <v>498</v>
      </c>
    </row>
    <row r="8" spans="1:17">
      <c r="A8" s="4" t="s">
        <v>501</v>
      </c>
      <c r="G8" s="7" t="n">
        <v>12</v>
      </c>
      <c r="J8" s="11" t="n">
        <v>12.7</v>
      </c>
    </row>
    <row r="9" spans="1:17">
      <c r="A9" s="4" t="s">
        <v>423</v>
      </c>
      <c r="D9" s="4" t="s">
        <v>502</v>
      </c>
      <c r="G9" s="4" t="s">
        <v>502</v>
      </c>
    </row>
    <row r="10" spans="1:17">
      <c r="A10" s="4" t="s">
        <v>503</v>
      </c>
      <c r="C10" s="10" t="n">
        <v>3</v>
      </c>
    </row>
    <row r="11" spans="1:17">
      <c r="A11" s="4" t="s">
        <v>504</v>
      </c>
      <c r="H11" s="10" t="n">
        <v>76</v>
      </c>
      <c r="I11" s="11" t="n">
        <v>11.5</v>
      </c>
      <c r="L11" s="11" t="n">
        <v>0.5</v>
      </c>
      <c r="O11" s="10" t="n">
        <v>50</v>
      </c>
      <c r="P11" s="11" t="n">
        <v>7.6</v>
      </c>
    </row>
    <row r="12" spans="1:17">
      <c r="A12" s="4" t="s">
        <v>505</v>
      </c>
    </row>
    <row r="13" spans="1:17">
      <c r="A13" s="3" t="s">
        <v>498</v>
      </c>
    </row>
    <row r="14" spans="1:17">
      <c r="A14" s="4" t="s">
        <v>501</v>
      </c>
      <c r="G14" s="11" t="n">
        <v>0.3</v>
      </c>
      <c r="J14" s="12" t="n">
        <v>0.5</v>
      </c>
    </row>
    <row r="15" spans="1:17">
      <c r="A15" s="4" t="s">
        <v>423</v>
      </c>
      <c r="L15" s="4" t="s">
        <v>506</v>
      </c>
    </row>
    <row r="16" spans="1:17">
      <c r="A16" s="4" t="s">
        <v>507</v>
      </c>
    </row>
    <row r="17" spans="1:17">
      <c r="A17" s="3" t="s">
        <v>498</v>
      </c>
    </row>
    <row r="18" spans="1:17">
      <c r="A18" s="4" t="s">
        <v>501</v>
      </c>
      <c r="G18" s="11" t="n">
        <v>9.1</v>
      </c>
      <c r="J18" s="12" t="n">
        <v>10.3</v>
      </c>
    </row>
    <row r="19" spans="1:17">
      <c r="A19" s="4" t="s">
        <v>423</v>
      </c>
      <c r="D19" s="4" t="s">
        <v>508</v>
      </c>
      <c r="G19" s="4" t="s">
        <v>508</v>
      </c>
    </row>
    <row r="20" spans="1:17">
      <c r="A20" s="4" t="s">
        <v>509</v>
      </c>
    </row>
    <row r="21" spans="1:17">
      <c r="A21" s="3" t="s">
        <v>498</v>
      </c>
    </row>
    <row r="22" spans="1:17">
      <c r="A22" s="4" t="s">
        <v>504</v>
      </c>
      <c r="M22" s="10" t="n">
        <v>120</v>
      </c>
      <c r="N22" s="11" t="n">
        <v>18.1</v>
      </c>
    </row>
    <row r="23" spans="1:17">
      <c r="A23" s="4" t="s">
        <v>510</v>
      </c>
    </row>
    <row r="24" spans="1:17">
      <c r="A24" s="3" t="s">
        <v>498</v>
      </c>
    </row>
    <row r="25" spans="1:17">
      <c r="A25" s="4" t="s">
        <v>504</v>
      </c>
      <c r="D25" s="10" t="n">
        <v>84</v>
      </c>
      <c r="G25" s="11" t="n">
        <v>12.7</v>
      </c>
    </row>
    <row r="26" spans="1:17">
      <c r="A26" s="4" t="s">
        <v>511</v>
      </c>
    </row>
    <row r="27" spans="1:17">
      <c r="A27" s="3" t="s">
        <v>498</v>
      </c>
    </row>
    <row r="28" spans="1:17">
      <c r="A28" s="4" t="s">
        <v>501</v>
      </c>
      <c r="G28" s="11" t="n">
        <v>5.5</v>
      </c>
      <c r="J28" s="5" t="n">
        <v>0</v>
      </c>
    </row>
    <row r="29" spans="1:17">
      <c r="A29" s="4" t="s">
        <v>423</v>
      </c>
      <c r="D29" s="4" t="s">
        <v>512</v>
      </c>
      <c r="G29" s="4" t="s">
        <v>512</v>
      </c>
    </row>
    <row r="30" spans="1:17">
      <c r="A30" s="4" t="s">
        <v>504</v>
      </c>
      <c r="D30" s="10" t="n">
        <v>38</v>
      </c>
      <c r="G30" s="11" t="n">
        <v>5.5</v>
      </c>
    </row>
    <row r="31" spans="1:17">
      <c r="A31" s="4" t="s">
        <v>513</v>
      </c>
    </row>
    <row r="32" spans="1:17">
      <c r="A32" s="3" t="s">
        <v>498</v>
      </c>
    </row>
    <row r="33" spans="1:17">
      <c r="A33" s="4" t="s">
        <v>501</v>
      </c>
      <c r="G33" s="11" t="n">
        <v>4.1</v>
      </c>
      <c r="J33" s="11" t="n">
        <v>4.1</v>
      </c>
      <c r="Q33" s="11" t="n">
        <v>3.1</v>
      </c>
    </row>
    <row r="34" spans="1:17">
      <c r="A34" s="4" t="s">
        <v>423</v>
      </c>
      <c r="Q34" s="4" t="s">
        <v>514</v>
      </c>
    </row>
    <row r="35" spans="1:17">
      <c r="A35" s="4" t="s">
        <v>515</v>
      </c>
    </row>
    <row r="36" spans="1:17">
      <c r="A36" s="3" t="s">
        <v>498</v>
      </c>
    </row>
    <row r="37" spans="1:17">
      <c r="A37" s="4" t="s">
        <v>516</v>
      </c>
      <c r="D37" s="10" t="n">
        <v>50</v>
      </c>
      <c r="E37" s="11" t="n">
        <v>7.6</v>
      </c>
    </row>
    <row r="38" spans="1:17">
      <c r="A38" s="4" t="s">
        <v>423</v>
      </c>
      <c r="B38" s="4" t="s">
        <v>120</v>
      </c>
      <c r="D38" s="4" t="s">
        <v>375</v>
      </c>
      <c r="G38" s="4" t="s">
        <v>375</v>
      </c>
      <c r="J38" s="4" t="s">
        <v>375</v>
      </c>
    </row>
    <row r="39" spans="1:17"/>
    <row r="40" spans="1:17">
      <c r="A40" s="4" t="s">
        <v>120</v>
      </c>
      <c r="B40" s="4" t="s">
        <v>414</v>
      </c>
    </row>
  </sheetData>
  <mergeCells count="7">
    <mergeCell ref="A1:B2"/>
    <mergeCell ref="D1:F1"/>
    <mergeCell ref="H1:I1"/>
    <mergeCell ref="M1:N1"/>
    <mergeCell ref="O1:P1"/>
    <mergeCell ref="A39:P39"/>
    <mergeCell ref="B40:P4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17</v>
      </c>
      <c r="C1" s="2" t="s">
        <v>2</v>
      </c>
      <c r="D1" s="2" t="s">
        <v>65</v>
      </c>
    </row>
    <row r="2" spans="1:4">
      <c r="A2" s="3" t="s">
        <v>518</v>
      </c>
    </row>
    <row r="3" spans="1:4">
      <c r="A3" s="4" t="s">
        <v>519</v>
      </c>
      <c r="C3" s="7" t="n">
        <v>266281</v>
      </c>
      <c r="D3" s="7" t="n">
        <v>262152</v>
      </c>
    </row>
    <row r="4" spans="1:4">
      <c r="A4" s="4" t="s">
        <v>520</v>
      </c>
      <c r="B4" s="4" t="s">
        <v>120</v>
      </c>
      <c r="C4" s="5" t="n">
        <v>-141458</v>
      </c>
      <c r="D4" s="5" t="n">
        <v>-136119</v>
      </c>
    </row>
    <row r="5" spans="1:4">
      <c r="A5" s="4" t="s">
        <v>521</v>
      </c>
      <c r="B5" s="4" t="s">
        <v>522</v>
      </c>
      <c r="C5" s="5" t="n">
        <v>124823</v>
      </c>
      <c r="D5" s="5" t="n">
        <v>126033</v>
      </c>
    </row>
    <row r="6" spans="1:4">
      <c r="A6" s="4" t="s">
        <v>523</v>
      </c>
    </row>
    <row r="7" spans="1:4">
      <c r="A7" s="3" t="s">
        <v>518</v>
      </c>
    </row>
    <row r="8" spans="1:4">
      <c r="A8" s="4" t="s">
        <v>519</v>
      </c>
      <c r="C8" s="5" t="n">
        <v>60386</v>
      </c>
      <c r="D8" s="5" t="n">
        <v>63173</v>
      </c>
    </row>
    <row r="9" spans="1:4">
      <c r="A9" s="4" t="s">
        <v>524</v>
      </c>
    </row>
    <row r="10" spans="1:4">
      <c r="A10" s="3" t="s">
        <v>518</v>
      </c>
    </row>
    <row r="11" spans="1:4">
      <c r="A11" s="4" t="s">
        <v>519</v>
      </c>
      <c r="C11" s="5" t="n">
        <v>177845</v>
      </c>
      <c r="D11" s="5" t="n">
        <v>165863</v>
      </c>
    </row>
    <row r="12" spans="1:4">
      <c r="A12" s="4" t="s">
        <v>525</v>
      </c>
    </row>
    <row r="13" spans="1:4">
      <c r="A13" s="3" t="s">
        <v>518</v>
      </c>
    </row>
    <row r="14" spans="1:4">
      <c r="A14" s="4" t="s">
        <v>519</v>
      </c>
      <c r="C14" s="5" t="n">
        <v>5788</v>
      </c>
      <c r="D14" s="5" t="n">
        <v>5819</v>
      </c>
    </row>
    <row r="15" spans="1:4">
      <c r="A15" s="4" t="s">
        <v>526</v>
      </c>
    </row>
    <row r="16" spans="1:4">
      <c r="A16" s="3" t="s">
        <v>518</v>
      </c>
    </row>
    <row r="17" spans="1:4">
      <c r="A17" s="4" t="s">
        <v>519</v>
      </c>
      <c r="C17" s="5" t="n">
        <v>4585</v>
      </c>
      <c r="D17" s="5" t="n">
        <v>4945</v>
      </c>
    </row>
    <row r="18" spans="1:4">
      <c r="A18" s="4" t="s">
        <v>527</v>
      </c>
    </row>
    <row r="19" spans="1:4">
      <c r="A19" s="3" t="s">
        <v>518</v>
      </c>
    </row>
    <row r="20" spans="1:4">
      <c r="A20" s="4" t="s">
        <v>519</v>
      </c>
      <c r="C20" s="7" t="n">
        <v>17677</v>
      </c>
      <c r="D20" s="7" t="n">
        <v>22352</v>
      </c>
    </row>
    <row r="21" spans="1:4"/>
    <row r="22" spans="1:4">
      <c r="A22" s="4" t="s">
        <v>120</v>
      </c>
      <c r="B22" s="4" t="s">
        <v>528</v>
      </c>
    </row>
    <row r="23" spans="1:4">
      <c r="A23" s="4" t="s">
        <v>122</v>
      </c>
      <c r="B23" s="4" t="s">
        <v>121</v>
      </c>
    </row>
    <row r="24" spans="1:4">
      <c r="A24" s="4" t="s">
        <v>103</v>
      </c>
      <c r="B24" s="4" t="s">
        <v>123</v>
      </c>
    </row>
  </sheetData>
  <mergeCells count="5">
    <mergeCell ref="A1:B1"/>
    <mergeCell ref="A21:C21"/>
    <mergeCell ref="B22:C22"/>
    <mergeCell ref="B23:C23"/>
    <mergeCell ref="B24:C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9</v>
      </c>
      <c r="B1" s="2" t="s">
        <v>28</v>
      </c>
      <c r="D1" s="2" t="s">
        <v>1</v>
      </c>
    </row>
    <row r="2" spans="1:6">
      <c r="B2" s="2" t="s">
        <v>2</v>
      </c>
      <c r="C2" s="2" t="s">
        <v>29</v>
      </c>
      <c r="D2" s="2" t="s">
        <v>2</v>
      </c>
      <c r="E2" s="2" t="s">
        <v>29</v>
      </c>
      <c r="F2" s="2" t="s">
        <v>65</v>
      </c>
    </row>
    <row r="3" spans="1:6">
      <c r="A3" s="3" t="s">
        <v>518</v>
      </c>
    </row>
    <row r="4" spans="1:6">
      <c r="A4" s="4" t="s">
        <v>530</v>
      </c>
      <c r="B4" s="11" t="n">
        <v>4.3</v>
      </c>
      <c r="C4" s="7" t="n">
        <v>3</v>
      </c>
      <c r="D4" s="7" t="n">
        <v>12</v>
      </c>
      <c r="E4" s="11" t="n">
        <v>10.7</v>
      </c>
    </row>
    <row r="5" spans="1:6">
      <c r="A5" s="4" t="s">
        <v>531</v>
      </c>
      <c r="B5" s="5" t="n">
        <v>59</v>
      </c>
      <c r="D5" s="5" t="n">
        <v>59</v>
      </c>
      <c r="F5" s="11" t="n">
        <v>57.8</v>
      </c>
    </row>
    <row r="6" spans="1:6">
      <c r="A6" s="4" t="s">
        <v>532</v>
      </c>
      <c r="B6" s="11" t="n">
        <v>0.2</v>
      </c>
      <c r="C6" s="11" t="n">
        <v>0.2</v>
      </c>
      <c r="D6" s="11" t="n">
        <v>0.6</v>
      </c>
      <c r="E6" s="11" t="n">
        <v>0.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533</v>
      </c>
      <c r="C1" s="2" t="s">
        <v>2</v>
      </c>
      <c r="D1" s="2" t="s">
        <v>65</v>
      </c>
    </row>
    <row r="2" spans="1:4">
      <c r="A2" s="3" t="s">
        <v>534</v>
      </c>
    </row>
    <row r="3" spans="1:4">
      <c r="A3" s="4" t="s">
        <v>535</v>
      </c>
      <c r="C3" s="7" t="n">
        <v>2003</v>
      </c>
      <c r="D3" s="7" t="n">
        <v>2108</v>
      </c>
    </row>
    <row r="4" spans="1:4">
      <c r="A4" s="4" t="s">
        <v>536</v>
      </c>
      <c r="C4" s="5" t="n">
        <v>1501</v>
      </c>
      <c r="D4" s="5" t="n">
        <v>1441</v>
      </c>
    </row>
    <row r="5" spans="1:4">
      <c r="A5" s="4" t="s">
        <v>537</v>
      </c>
      <c r="C5" s="5" t="n">
        <v>3504</v>
      </c>
      <c r="D5" s="5" t="n">
        <v>3549</v>
      </c>
    </row>
    <row r="6" spans="1:4">
      <c r="A6" s="4" t="s">
        <v>538</v>
      </c>
      <c r="B6" s="4" t="s">
        <v>120</v>
      </c>
      <c r="C6" s="5" t="n">
        <v>-2899</v>
      </c>
      <c r="D6" s="5" t="n">
        <v>-2888</v>
      </c>
    </row>
    <row r="7" spans="1:4">
      <c r="A7" s="4" t="s">
        <v>539</v>
      </c>
      <c r="C7" s="7" t="n">
        <v>605</v>
      </c>
      <c r="D7" s="7" t="n">
        <v>661</v>
      </c>
    </row>
    <row r="8" spans="1:4"/>
    <row r="9" spans="1:4">
      <c r="A9" s="4" t="s">
        <v>120</v>
      </c>
      <c r="B9" s="4" t="s">
        <v>540</v>
      </c>
    </row>
  </sheetData>
  <mergeCells count="3">
    <mergeCell ref="A1:B1"/>
    <mergeCell ref="A8:C8"/>
    <mergeCell ref="B9:C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41</v>
      </c>
      <c r="B1" s="2" t="s">
        <v>28</v>
      </c>
      <c r="D1" s="2" t="s">
        <v>1</v>
      </c>
    </row>
    <row r="2" spans="1:5">
      <c r="B2" s="2" t="s">
        <v>2</v>
      </c>
      <c r="C2" s="2" t="s">
        <v>29</v>
      </c>
      <c r="D2" s="2" t="s">
        <v>2</v>
      </c>
      <c r="E2" s="2" t="s">
        <v>29</v>
      </c>
    </row>
    <row r="3" spans="1:5">
      <c r="A3" s="3" t="s">
        <v>542</v>
      </c>
    </row>
    <row r="4" spans="1:5">
      <c r="A4" s="4" t="s">
        <v>543</v>
      </c>
      <c r="B4" s="11" t="n">
        <v>0.1</v>
      </c>
      <c r="C4" s="11" t="n">
        <v>0.1</v>
      </c>
      <c r="D4" s="11" t="n">
        <v>0.1</v>
      </c>
      <c r="E4" s="11" t="n">
        <v>0.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44</v>
      </c>
      <c r="C1" s="2" t="s">
        <v>2</v>
      </c>
      <c r="D1" s="2" t="s">
        <v>65</v>
      </c>
    </row>
    <row r="2" spans="1:4">
      <c r="A2" s="3" t="s">
        <v>545</v>
      </c>
    </row>
    <row r="3" spans="1:4">
      <c r="A3" s="4" t="s">
        <v>546</v>
      </c>
      <c r="B3" s="4" t="s">
        <v>120</v>
      </c>
      <c r="C3" s="7" t="n">
        <v>2964</v>
      </c>
      <c r="D3" s="7" t="n">
        <v>3580</v>
      </c>
    </row>
    <row r="4" spans="1:4">
      <c r="A4" s="4" t="s">
        <v>547</v>
      </c>
      <c r="B4" s="4" t="s">
        <v>120</v>
      </c>
      <c r="C4" s="5" t="n">
        <v>2854</v>
      </c>
      <c r="D4" s="5" t="n">
        <v>2178</v>
      </c>
    </row>
    <row r="5" spans="1:4">
      <c r="A5" s="4" t="s">
        <v>548</v>
      </c>
      <c r="C5" s="5" t="n">
        <v>5062</v>
      </c>
      <c r="D5" s="5" t="n">
        <v>5264</v>
      </c>
    </row>
    <row r="6" spans="1:4">
      <c r="A6" s="4" t="s">
        <v>549</v>
      </c>
      <c r="C6" s="5" t="n">
        <v>4521</v>
      </c>
      <c r="D6" s="5" t="n">
        <v>4607</v>
      </c>
    </row>
    <row r="7" spans="1:4">
      <c r="A7" s="4" t="s">
        <v>550</v>
      </c>
      <c r="C7" s="5" t="n">
        <v>131</v>
      </c>
      <c r="D7" s="5" t="n">
        <v>156</v>
      </c>
    </row>
    <row r="8" spans="1:4">
      <c r="A8" s="4" t="s">
        <v>551</v>
      </c>
      <c r="C8" s="5" t="n">
        <v>263</v>
      </c>
      <c r="D8" s="5" t="n">
        <v>287</v>
      </c>
    </row>
    <row r="9" spans="1:4">
      <c r="A9" s="4" t="s">
        <v>552</v>
      </c>
      <c r="C9" s="5" t="n">
        <v>1341</v>
      </c>
      <c r="D9" s="5" t="n">
        <v>1535</v>
      </c>
    </row>
    <row r="10" spans="1:4">
      <c r="A10" s="4" t="s">
        <v>553</v>
      </c>
      <c r="C10" s="5" t="n">
        <v>368</v>
      </c>
      <c r="D10" s="5" t="n">
        <v>465</v>
      </c>
    </row>
    <row r="11" spans="1:4">
      <c r="A11" s="4" t="s">
        <v>554</v>
      </c>
      <c r="C11" s="5" t="n">
        <v>1337</v>
      </c>
      <c r="D11" s="5" t="n">
        <v>1353</v>
      </c>
    </row>
    <row r="12" spans="1:4">
      <c r="A12" s="4" t="s">
        <v>555</v>
      </c>
      <c r="C12" s="5" t="n">
        <v>18841</v>
      </c>
      <c r="D12" s="5" t="n">
        <v>19425</v>
      </c>
    </row>
    <row r="13" spans="1:4">
      <c r="A13" s="4" t="s">
        <v>556</v>
      </c>
      <c r="C13" s="5" t="n">
        <v>-6161</v>
      </c>
      <c r="D13" s="5" t="n">
        <v>-6058</v>
      </c>
    </row>
    <row r="14" spans="1:4">
      <c r="A14" s="4" t="s">
        <v>557</v>
      </c>
      <c r="C14" s="7" t="n">
        <v>12680</v>
      </c>
      <c r="D14" s="7" t="n">
        <v>13367</v>
      </c>
    </row>
    <row r="15" spans="1:4"/>
    <row r="16" spans="1:4">
      <c r="A16" s="4" t="s">
        <v>120</v>
      </c>
      <c r="B16" s="4" t="s">
        <v>558</v>
      </c>
    </row>
  </sheetData>
  <mergeCells count="3">
    <mergeCell ref="A1:B1"/>
    <mergeCell ref="A15:C15"/>
    <mergeCell ref="B16:C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59</v>
      </c>
      <c r="B1" s="2" t="s">
        <v>1</v>
      </c>
    </row>
    <row r="2" spans="1:3">
      <c r="B2" s="2" t="s">
        <v>2</v>
      </c>
      <c r="C2" s="2" t="s">
        <v>65</v>
      </c>
    </row>
    <row r="3" spans="1:3">
      <c r="A3" s="3" t="s">
        <v>545</v>
      </c>
    </row>
    <row r="4" spans="1:3">
      <c r="A4" s="4" t="s">
        <v>560</v>
      </c>
      <c r="B4" s="7" t="n">
        <v>6161</v>
      </c>
      <c r="C4" s="7" t="n">
        <v>6058</v>
      </c>
    </row>
    <row r="5" spans="1:3">
      <c r="A5" s="4" t="s">
        <v>561</v>
      </c>
    </row>
    <row r="6" spans="1:3">
      <c r="A6" s="3" t="s">
        <v>545</v>
      </c>
    </row>
    <row r="7" spans="1:3">
      <c r="A7" s="4" t="s">
        <v>560</v>
      </c>
      <c r="B7" s="7" t="n">
        <v>3100</v>
      </c>
    </row>
    <row r="8" spans="1:3">
      <c r="A8" s="4" t="s">
        <v>562</v>
      </c>
      <c r="B8" s="4" t="s">
        <v>563</v>
      </c>
    </row>
    <row r="9" spans="1:3">
      <c r="A9" s="4" t="s">
        <v>564</v>
      </c>
    </row>
    <row r="10" spans="1:3">
      <c r="A10" s="3" t="s">
        <v>545</v>
      </c>
    </row>
    <row r="11" spans="1:3">
      <c r="A11" s="4" t="s">
        <v>560</v>
      </c>
      <c r="B11" s="7" t="n">
        <v>3100</v>
      </c>
    </row>
    <row r="12" spans="1:3">
      <c r="A12" s="4" t="s">
        <v>562</v>
      </c>
      <c r="B12" s="4" t="s">
        <v>5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46"/>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66</v>
      </c>
      <c r="C1" s="2" t="s">
        <v>134</v>
      </c>
      <c r="D1" s="2" t="s">
        <v>567</v>
      </c>
      <c r="E1" s="2" t="s">
        <v>568</v>
      </c>
      <c r="F1" s="2" t="s">
        <v>135</v>
      </c>
      <c r="G1" s="2" t="s">
        <v>569</v>
      </c>
      <c r="H1" s="2" t="s">
        <v>570</v>
      </c>
      <c r="I1" s="2" t="s">
        <v>571</v>
      </c>
      <c r="J1" s="2" t="s">
        <v>572</v>
      </c>
    </row>
    <row r="2" spans="1:10">
      <c r="A2" s="3" t="s">
        <v>498</v>
      </c>
    </row>
    <row r="3" spans="1:10">
      <c r="A3" s="4" t="s">
        <v>573</v>
      </c>
      <c r="D3" s="10" t="n">
        <v>50</v>
      </c>
      <c r="E3" s="7" t="n">
        <v>7300</v>
      </c>
      <c r="G3" s="10" t="n">
        <v>2</v>
      </c>
      <c r="H3" s="7" t="n">
        <v>300</v>
      </c>
      <c r="I3" s="10" t="n">
        <v>20</v>
      </c>
      <c r="J3" s="7" t="n">
        <v>2900</v>
      </c>
    </row>
    <row r="4" spans="1:10">
      <c r="A4" s="4" t="s">
        <v>574</v>
      </c>
      <c r="C4" s="7" t="n">
        <v>70900</v>
      </c>
      <c r="F4" s="7" t="n">
        <v>72711</v>
      </c>
    </row>
    <row r="5" spans="1:10">
      <c r="A5" s="4" t="s">
        <v>575</v>
      </c>
      <c r="B5" s="4" t="s">
        <v>120</v>
      </c>
      <c r="C5" s="5" t="n">
        <v>291</v>
      </c>
      <c r="F5" s="5" t="n">
        <v>306</v>
      </c>
    </row>
    <row r="6" spans="1:10">
      <c r="A6" s="4" t="s">
        <v>576</v>
      </c>
      <c r="C6" s="5" t="n">
        <v>71191</v>
      </c>
      <c r="F6" s="5" t="n">
        <v>73017</v>
      </c>
    </row>
    <row r="7" spans="1:10">
      <c r="A7" s="4" t="s">
        <v>577</v>
      </c>
    </row>
    <row r="8" spans="1:10">
      <c r="A8" s="3" t="s">
        <v>498</v>
      </c>
    </row>
    <row r="9" spans="1:10">
      <c r="A9" s="4" t="s">
        <v>573</v>
      </c>
      <c r="B9" s="4" t="s">
        <v>122</v>
      </c>
      <c r="C9" s="5" t="n">
        <v>20060</v>
      </c>
      <c r="F9" s="5" t="n">
        <v>9948</v>
      </c>
    </row>
    <row r="10" spans="1:10">
      <c r="A10" s="4" t="s">
        <v>578</v>
      </c>
    </row>
    <row r="11" spans="1:10">
      <c r="A11" s="3" t="s">
        <v>498</v>
      </c>
    </row>
    <row r="12" spans="1:10">
      <c r="A12" s="4" t="s">
        <v>573</v>
      </c>
      <c r="B12" s="4" t="s">
        <v>579</v>
      </c>
      <c r="C12" s="5" t="n">
        <v>19000</v>
      </c>
      <c r="F12" s="5" t="n">
        <v>30454</v>
      </c>
    </row>
    <row r="13" spans="1:10">
      <c r="A13" s="4" t="s">
        <v>580</v>
      </c>
    </row>
    <row r="14" spans="1:10">
      <c r="A14" s="3" t="s">
        <v>498</v>
      </c>
    </row>
    <row r="15" spans="1:10">
      <c r="A15" s="4" t="s">
        <v>573</v>
      </c>
      <c r="B15" s="4" t="s">
        <v>386</v>
      </c>
      <c r="C15" s="5" t="n">
        <v>7268</v>
      </c>
      <c r="F15" s="5" t="n">
        <v>3061</v>
      </c>
    </row>
    <row r="16" spans="1:10">
      <c r="A16" s="4" t="s">
        <v>581</v>
      </c>
    </row>
    <row r="17" spans="1:10">
      <c r="A17" s="3" t="s">
        <v>498</v>
      </c>
    </row>
    <row r="18" spans="1:10">
      <c r="A18" s="4" t="s">
        <v>573</v>
      </c>
      <c r="B18" s="4" t="s">
        <v>389</v>
      </c>
      <c r="C18" s="7" t="n">
        <v>24572</v>
      </c>
      <c r="F18" s="7" t="n">
        <v>29248</v>
      </c>
    </row>
    <row r="19" spans="1:10"/>
    <row r="20" spans="1:10">
      <c r="A20" s="4" t="s">
        <v>120</v>
      </c>
      <c r="B20" s="4" t="s">
        <v>582</v>
      </c>
    </row>
    <row r="21" spans="1:10">
      <c r="A21" s="4" t="s">
        <v>122</v>
      </c>
      <c r="B21" s="4" t="s">
        <v>583</v>
      </c>
    </row>
    <row r="22" spans="1:10">
      <c r="A22" s="4" t="s">
        <v>103</v>
      </c>
      <c r="B22" s="4" t="s">
        <v>584</v>
      </c>
    </row>
    <row r="23" spans="1:10">
      <c r="A23" s="4" t="s">
        <v>380</v>
      </c>
      <c r="B23" s="4" t="s">
        <v>585</v>
      </c>
    </row>
    <row r="24" spans="1:10">
      <c r="A24" s="4" t="s">
        <v>383</v>
      </c>
      <c r="B24" s="4" t="s">
        <v>586</v>
      </c>
    </row>
    <row r="25" spans="1:10">
      <c r="A25" s="4" t="s">
        <v>386</v>
      </c>
      <c r="B25" s="4" t="s">
        <v>587</v>
      </c>
    </row>
    <row r="26" spans="1:10">
      <c r="A26" s="4" t="s">
        <v>389</v>
      </c>
      <c r="B26" s="4" t="s">
        <v>588</v>
      </c>
    </row>
  </sheetData>
  <mergeCells count="9">
    <mergeCell ref="A1:B1"/>
    <mergeCell ref="A19:I19"/>
    <mergeCell ref="B20:I20"/>
    <mergeCell ref="B21:I21"/>
    <mergeCell ref="B22:I22"/>
    <mergeCell ref="B23:I23"/>
    <mergeCell ref="B24:I24"/>
    <mergeCell ref="B25:I25"/>
    <mergeCell ref="B26:I2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K8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0"/>
    <col customWidth="1" max="36" min="36" width="21"/>
    <col customWidth="1" max="37" min="37" width="21"/>
  </cols>
  <sheetData>
    <row r="1" spans="1:37">
      <c r="A1" s="1" t="s">
        <v>589</v>
      </c>
      <c r="C1" s="2" t="s">
        <v>590</v>
      </c>
      <c r="D1" s="2" t="s">
        <v>591</v>
      </c>
      <c r="E1" s="2" t="s">
        <v>592</v>
      </c>
      <c r="F1" s="2" t="s">
        <v>593</v>
      </c>
      <c r="G1" s="2" t="s">
        <v>594</v>
      </c>
      <c r="H1" s="2" t="s">
        <v>595</v>
      </c>
      <c r="I1" s="2" t="s">
        <v>596</v>
      </c>
      <c r="J1" s="2" t="s">
        <v>597</v>
      </c>
      <c r="K1" s="2" t="s">
        <v>598</v>
      </c>
      <c r="L1" s="2" t="s">
        <v>599</v>
      </c>
      <c r="M1" s="2" t="s">
        <v>600</v>
      </c>
      <c r="N1" s="2" t="s">
        <v>601</v>
      </c>
      <c r="O1" s="2" t="s">
        <v>602</v>
      </c>
      <c r="P1" s="2" t="s">
        <v>603</v>
      </c>
      <c r="Q1" s="2" t="s">
        <v>604</v>
      </c>
      <c r="R1" s="2" t="s">
        <v>605</v>
      </c>
      <c r="S1" s="2" t="s">
        <v>606</v>
      </c>
      <c r="T1" s="2" t="s">
        <v>607</v>
      </c>
      <c r="U1" s="2" t="s">
        <v>608</v>
      </c>
      <c r="V1" s="2" t="s">
        <v>609</v>
      </c>
      <c r="W1" s="2" t="s">
        <v>610</v>
      </c>
      <c r="X1" s="2" t="s">
        <v>611</v>
      </c>
      <c r="Y1" s="2" t="s">
        <v>134</v>
      </c>
      <c r="Z1" s="2" t="s">
        <v>457</v>
      </c>
      <c r="AA1" s="2" t="s">
        <v>134</v>
      </c>
      <c r="AB1" s="2" t="s">
        <v>567</v>
      </c>
      <c r="AC1" s="2" t="s">
        <v>568</v>
      </c>
      <c r="AD1" s="2" t="s">
        <v>135</v>
      </c>
      <c r="AE1" s="2" t="s">
        <v>569</v>
      </c>
      <c r="AF1" s="2" t="s">
        <v>570</v>
      </c>
      <c r="AG1" s="2" t="s">
        <v>571</v>
      </c>
      <c r="AH1" s="2" t="s">
        <v>572</v>
      </c>
      <c r="AI1" s="2" t="s">
        <v>612</v>
      </c>
      <c r="AJ1" s="2" t="s">
        <v>613</v>
      </c>
      <c r="AK1" s="2" t="s">
        <v>614</v>
      </c>
    </row>
    <row r="2" spans="1:37">
      <c r="A2" s="3" t="s">
        <v>498</v>
      </c>
    </row>
    <row r="3" spans="1:37">
      <c r="A3" s="4" t="s">
        <v>615</v>
      </c>
      <c r="Z3" s="4" t="s">
        <v>616</v>
      </c>
      <c r="AA3" s="4" t="s">
        <v>616</v>
      </c>
      <c r="AD3" s="4" t="s">
        <v>617</v>
      </c>
    </row>
    <row r="4" spans="1:37">
      <c r="A4" s="4" t="s">
        <v>618</v>
      </c>
      <c r="Q4" s="4" t="s">
        <v>619</v>
      </c>
      <c r="W4" s="4" t="s">
        <v>620</v>
      </c>
      <c r="AE4" s="4" t="s">
        <v>621</v>
      </c>
      <c r="AF4" s="4" t="s">
        <v>621</v>
      </c>
    </row>
    <row r="5" spans="1:37">
      <c r="A5" s="4" t="s">
        <v>447</v>
      </c>
      <c r="AA5" s="7" t="n">
        <v>42200</v>
      </c>
      <c r="AD5" s="7" t="n">
        <v>39600</v>
      </c>
    </row>
    <row r="6" spans="1:37">
      <c r="A6" s="4" t="s">
        <v>622</v>
      </c>
      <c r="AB6" s="10" t="n">
        <v>50</v>
      </c>
      <c r="AC6" s="7" t="n">
        <v>7300</v>
      </c>
      <c r="AE6" s="10" t="n">
        <v>2</v>
      </c>
      <c r="AF6" s="7" t="n">
        <v>300</v>
      </c>
      <c r="AG6" s="10" t="n">
        <v>20</v>
      </c>
      <c r="AH6" s="7" t="n">
        <v>2900</v>
      </c>
    </row>
    <row r="7" spans="1:37">
      <c r="A7" s="4" t="s">
        <v>623</v>
      </c>
      <c r="AB7" s="10" t="n">
        <v>51</v>
      </c>
      <c r="AC7" s="7" t="n">
        <v>7400</v>
      </c>
      <c r="AG7" s="10" t="n">
        <v>20</v>
      </c>
      <c r="AH7" s="7" t="n">
        <v>2900</v>
      </c>
    </row>
    <row r="8" spans="1:37">
      <c r="A8" s="4" t="s">
        <v>624</v>
      </c>
      <c r="Z8" s="10" t="n">
        <v>170</v>
      </c>
      <c r="AA8" s="5" t="n">
        <v>24700</v>
      </c>
    </row>
    <row r="9" spans="1:37">
      <c r="A9" s="4" t="s">
        <v>625</v>
      </c>
      <c r="C9" s="7" t="n">
        <v>1000</v>
      </c>
      <c r="K9" s="13" t="n">
        <v>26.1</v>
      </c>
      <c r="L9" s="7" t="n">
        <v>3800</v>
      </c>
      <c r="O9" s="13" t="n">
        <v>11.6</v>
      </c>
      <c r="P9" s="7" t="n">
        <v>1700</v>
      </c>
      <c r="W9" s="13" t="n">
        <v>32.5</v>
      </c>
      <c r="Y9" s="7" t="n">
        <v>5000</v>
      </c>
    </row>
    <row r="10" spans="1:37">
      <c r="A10" s="4" t="s">
        <v>578</v>
      </c>
    </row>
    <row r="11" spans="1:37">
      <c r="A11" s="3" t="s">
        <v>498</v>
      </c>
    </row>
    <row r="12" spans="1:37">
      <c r="A12" s="4" t="s">
        <v>626</v>
      </c>
      <c r="T12" s="7" t="n">
        <v>20000</v>
      </c>
      <c r="AI12" s="7" t="n">
        <v>20000</v>
      </c>
    </row>
    <row r="13" spans="1:37">
      <c r="A13" s="4" t="s">
        <v>627</v>
      </c>
      <c r="T13" s="5" t="n">
        <v>23200</v>
      </c>
      <c r="AI13" s="5" t="n">
        <v>23200</v>
      </c>
    </row>
    <row r="14" spans="1:37">
      <c r="A14" s="4" t="s">
        <v>628</v>
      </c>
      <c r="C14" s="7" t="n">
        <v>1000</v>
      </c>
    </row>
    <row r="15" spans="1:37">
      <c r="A15" s="4" t="s">
        <v>629</v>
      </c>
      <c r="Y15" s="4" t="s">
        <v>630</v>
      </c>
    </row>
    <row r="16" spans="1:37">
      <c r="A16" s="4" t="s">
        <v>626</v>
      </c>
      <c r="T16" s="7" t="n">
        <v>20000</v>
      </c>
      <c r="AI16" s="5" t="n">
        <v>20000</v>
      </c>
    </row>
    <row r="17" spans="1:37">
      <c r="A17" s="4" t="s">
        <v>631</v>
      </c>
      <c r="T17" s="4" t="s">
        <v>632</v>
      </c>
    </row>
    <row r="18" spans="1:37">
      <c r="A18" s="4" t="s">
        <v>633</v>
      </c>
    </row>
    <row r="19" spans="1:37">
      <c r="A19" s="3" t="s">
        <v>498</v>
      </c>
    </row>
    <row r="20" spans="1:37">
      <c r="A20" s="4" t="s">
        <v>626</v>
      </c>
      <c r="S20" s="7" t="n">
        <v>10000</v>
      </c>
    </row>
    <row r="21" spans="1:37">
      <c r="A21" s="4" t="s">
        <v>618</v>
      </c>
      <c r="S21" s="4" t="s">
        <v>634</v>
      </c>
    </row>
    <row r="22" spans="1:37">
      <c r="A22" s="4" t="s">
        <v>627</v>
      </c>
      <c r="S22" s="7" t="n">
        <v>10000</v>
      </c>
    </row>
    <row r="23" spans="1:37">
      <c r="A23" s="4" t="s">
        <v>635</v>
      </c>
      <c r="S23" s="4" t="s">
        <v>636</v>
      </c>
    </row>
    <row r="24" spans="1:37">
      <c r="A24" s="4" t="s">
        <v>626</v>
      </c>
      <c r="S24" s="7" t="n">
        <v>10000</v>
      </c>
    </row>
    <row r="25" spans="1:37">
      <c r="A25" s="4" t="s">
        <v>637</v>
      </c>
    </row>
    <row r="26" spans="1:37">
      <c r="A26" s="3" t="s">
        <v>498</v>
      </c>
    </row>
    <row r="27" spans="1:37">
      <c r="A27" s="4" t="s">
        <v>627</v>
      </c>
      <c r="AK27" s="7" t="n">
        <v>9900</v>
      </c>
    </row>
    <row r="28" spans="1:37">
      <c r="A28" s="4" t="s">
        <v>623</v>
      </c>
      <c r="AK28" s="5" t="n">
        <v>10000</v>
      </c>
    </row>
    <row r="29" spans="1:37">
      <c r="A29" s="4" t="s">
        <v>638</v>
      </c>
    </row>
    <row r="30" spans="1:37">
      <c r="A30" s="3" t="s">
        <v>498</v>
      </c>
    </row>
    <row r="31" spans="1:37">
      <c r="A31" s="4" t="s">
        <v>447</v>
      </c>
      <c r="D31" s="13" t="n">
        <v>159.3</v>
      </c>
      <c r="AI31" s="7" t="n">
        <v>23200</v>
      </c>
    </row>
    <row r="32" spans="1:37">
      <c r="A32" s="4" t="s">
        <v>624</v>
      </c>
      <c r="Q32" s="10" t="n">
        <v>226</v>
      </c>
      <c r="AA32" s="5" t="n">
        <v>32900</v>
      </c>
    </row>
    <row r="33" spans="1:37">
      <c r="A33" s="4" t="s">
        <v>639</v>
      </c>
    </row>
    <row r="34" spans="1:37">
      <c r="A34" s="3" t="s">
        <v>498</v>
      </c>
    </row>
    <row r="35" spans="1:37">
      <c r="A35" s="4" t="s">
        <v>624</v>
      </c>
      <c r="Q35" s="10" t="n">
        <v>140</v>
      </c>
      <c r="AA35" s="5" t="n">
        <v>20400</v>
      </c>
    </row>
    <row r="36" spans="1:37">
      <c r="A36" s="4" t="s">
        <v>640</v>
      </c>
    </row>
    <row r="37" spans="1:37">
      <c r="A37" s="3" t="s">
        <v>498</v>
      </c>
    </row>
    <row r="38" spans="1:37">
      <c r="A38" s="4" t="s">
        <v>635</v>
      </c>
      <c r="D38" s="4" t="s">
        <v>641</v>
      </c>
    </row>
    <row r="39" spans="1:37">
      <c r="A39" s="4" t="s">
        <v>581</v>
      </c>
    </row>
    <row r="40" spans="1:37">
      <c r="A40" s="3" t="s">
        <v>498</v>
      </c>
    </row>
    <row r="41" spans="1:37">
      <c r="A41" s="4" t="s">
        <v>622</v>
      </c>
      <c r="B41" s="4" t="s">
        <v>120</v>
      </c>
      <c r="AA41" s="5" t="n">
        <v>24572</v>
      </c>
      <c r="AD41" s="7" t="n">
        <v>29248</v>
      </c>
    </row>
    <row r="42" spans="1:37">
      <c r="A42" s="4" t="s">
        <v>624</v>
      </c>
      <c r="W42" s="10" t="n">
        <v>100</v>
      </c>
      <c r="AA42" s="7" t="n">
        <v>14500</v>
      </c>
    </row>
    <row r="43" spans="1:37">
      <c r="A43" s="4" t="s">
        <v>642</v>
      </c>
    </row>
    <row r="44" spans="1:37">
      <c r="A44" s="3" t="s">
        <v>498</v>
      </c>
    </row>
    <row r="45" spans="1:37">
      <c r="A45" s="4" t="s">
        <v>618</v>
      </c>
      <c r="E45" s="4" t="s">
        <v>643</v>
      </c>
      <c r="F45" s="4" t="s">
        <v>643</v>
      </c>
      <c r="I45" s="4" t="s">
        <v>644</v>
      </c>
      <c r="J45" s="4" t="s">
        <v>644</v>
      </c>
      <c r="M45" s="4" t="s">
        <v>645</v>
      </c>
      <c r="N45" s="4" t="s">
        <v>645</v>
      </c>
      <c r="Q45" s="4" t="s">
        <v>646</v>
      </c>
      <c r="AB45" s="4" t="s">
        <v>647</v>
      </c>
      <c r="AC45" s="4" t="s">
        <v>647</v>
      </c>
    </row>
    <row r="46" spans="1:37">
      <c r="A46" s="4" t="s">
        <v>625</v>
      </c>
      <c r="E46" s="13" t="n">
        <v>5.8</v>
      </c>
      <c r="F46" s="7" t="n">
        <v>800</v>
      </c>
      <c r="G46" s="13" t="n">
        <v>7.6</v>
      </c>
      <c r="H46" s="7" t="n">
        <v>1100</v>
      </c>
      <c r="I46" s="13" t="n">
        <v>19.3</v>
      </c>
      <c r="J46" s="7" t="n">
        <v>2800</v>
      </c>
      <c r="M46" s="13" t="n">
        <v>48.3</v>
      </c>
      <c r="N46" s="7" t="n">
        <v>7000</v>
      </c>
      <c r="O46" s="13" t="n">
        <v>27.1</v>
      </c>
      <c r="P46" s="7" t="n">
        <v>3900</v>
      </c>
      <c r="Q46" s="13" t="n">
        <v>23.2</v>
      </c>
      <c r="R46" s="7" t="n">
        <v>3400</v>
      </c>
    </row>
    <row r="47" spans="1:37">
      <c r="A47" s="4" t="s">
        <v>648</v>
      </c>
    </row>
    <row r="48" spans="1:37">
      <c r="A48" s="3" t="s">
        <v>498</v>
      </c>
    </row>
    <row r="49" spans="1:37">
      <c r="A49" s="4" t="s">
        <v>649</v>
      </c>
      <c r="U49" s="13" t="n">
        <v>32.5</v>
      </c>
    </row>
    <row r="50" spans="1:37">
      <c r="A50" s="4" t="s">
        <v>650</v>
      </c>
    </row>
    <row r="51" spans="1:37">
      <c r="A51" s="3" t="s">
        <v>498</v>
      </c>
    </row>
    <row r="52" spans="1:37">
      <c r="A52" s="4" t="s">
        <v>649</v>
      </c>
      <c r="U52" s="12" t="n">
        <v>30.6</v>
      </c>
    </row>
    <row r="53" spans="1:37">
      <c r="A53" s="4" t="s">
        <v>651</v>
      </c>
    </row>
    <row r="54" spans="1:37">
      <c r="A54" s="3" t="s">
        <v>498</v>
      </c>
    </row>
    <row r="55" spans="1:37">
      <c r="A55" s="4" t="s">
        <v>618</v>
      </c>
      <c r="G55" s="4" t="s">
        <v>652</v>
      </c>
      <c r="H55" s="4" t="s">
        <v>652</v>
      </c>
      <c r="K55" s="4" t="s">
        <v>645</v>
      </c>
      <c r="L55" s="4" t="s">
        <v>645</v>
      </c>
      <c r="O55" s="4" t="s">
        <v>653</v>
      </c>
      <c r="P55" s="4" t="s">
        <v>653</v>
      </c>
      <c r="W55" s="4" t="s">
        <v>620</v>
      </c>
    </row>
    <row r="56" spans="1:37">
      <c r="A56" s="4" t="s">
        <v>654</v>
      </c>
    </row>
    <row r="57" spans="1:37">
      <c r="A57" s="3" t="s">
        <v>498</v>
      </c>
    </row>
    <row r="58" spans="1:37">
      <c r="A58" s="4" t="s">
        <v>625</v>
      </c>
      <c r="U58" s="12" t="n">
        <v>28.7</v>
      </c>
      <c r="V58" s="7" t="n">
        <v>4400</v>
      </c>
    </row>
    <row r="59" spans="1:37">
      <c r="A59" s="4" t="s">
        <v>655</v>
      </c>
    </row>
    <row r="60" spans="1:37">
      <c r="A60" s="3" t="s">
        <v>498</v>
      </c>
    </row>
    <row r="61" spans="1:37">
      <c r="A61" s="4" t="s">
        <v>625</v>
      </c>
      <c r="U61" s="12" t="n">
        <v>28.7</v>
      </c>
      <c r="V61" s="5" t="n">
        <v>4400</v>
      </c>
      <c r="Y61" s="7" t="n">
        <v>5000</v>
      </c>
    </row>
    <row r="62" spans="1:37">
      <c r="A62" s="4" t="s">
        <v>656</v>
      </c>
    </row>
    <row r="63" spans="1:37">
      <c r="A63" s="3" t="s">
        <v>498</v>
      </c>
    </row>
    <row r="64" spans="1:37">
      <c r="A64" s="4" t="s">
        <v>625</v>
      </c>
      <c r="U64" s="13" t="n">
        <v>38.2</v>
      </c>
      <c r="V64" s="7" t="n">
        <v>5800</v>
      </c>
      <c r="Y64" s="7" t="n">
        <v>4700</v>
      </c>
    </row>
    <row r="65" spans="1:37">
      <c r="A65" s="4" t="s">
        <v>657</v>
      </c>
    </row>
    <row r="66" spans="1:37">
      <c r="A66" s="3" t="s">
        <v>498</v>
      </c>
    </row>
    <row r="67" spans="1:37">
      <c r="A67" s="4" t="s">
        <v>627</v>
      </c>
      <c r="X67" s="7" t="n">
        <v>600</v>
      </c>
    </row>
    <row r="68" spans="1:37">
      <c r="A68" s="4" t="s">
        <v>486</v>
      </c>
      <c r="X68" s="4" t="s">
        <v>658</v>
      </c>
    </row>
    <row r="69" spans="1:37">
      <c r="A69" s="4" t="s">
        <v>623</v>
      </c>
      <c r="X69" s="7" t="n">
        <v>6000</v>
      </c>
    </row>
    <row r="70" spans="1:37">
      <c r="A70" s="4" t="s">
        <v>635</v>
      </c>
      <c r="X70" s="4" t="s">
        <v>659</v>
      </c>
    </row>
    <row r="71" spans="1:37">
      <c r="A71" s="4" t="s">
        <v>660</v>
      </c>
      <c r="X71" s="7" t="n">
        <v>900</v>
      </c>
    </row>
    <row r="72" spans="1:37">
      <c r="A72" s="4" t="s">
        <v>661</v>
      </c>
      <c r="X72" s="5" t="n">
        <v>900</v>
      </c>
    </row>
    <row r="73" spans="1:37">
      <c r="A73" s="4" t="s">
        <v>662</v>
      </c>
    </row>
    <row r="74" spans="1:37">
      <c r="A74" s="3" t="s">
        <v>498</v>
      </c>
    </row>
    <row r="75" spans="1:37">
      <c r="A75" s="4" t="s">
        <v>627</v>
      </c>
      <c r="X75" s="7" t="n">
        <v>600</v>
      </c>
    </row>
    <row r="76" spans="1:37">
      <c r="A76" s="4" t="s">
        <v>663</v>
      </c>
    </row>
    <row r="77" spans="1:37">
      <c r="A77" s="3" t="s">
        <v>498</v>
      </c>
    </row>
    <row r="78" spans="1:37">
      <c r="A78" s="4" t="s">
        <v>664</v>
      </c>
      <c r="AJ78" s="10" t="n">
        <v>4</v>
      </c>
      <c r="AK78" s="5" t="n">
        <v>600</v>
      </c>
    </row>
    <row r="79" spans="1:37">
      <c r="A79" s="4" t="s">
        <v>447</v>
      </c>
      <c r="AJ79" s="13" t="n">
        <v>80.09999999999999</v>
      </c>
      <c r="AK79" s="7" t="n">
        <v>11600</v>
      </c>
    </row>
    <row r="80" spans="1:37"/>
    <row r="81" spans="1:37">
      <c r="A81" s="4" t="s">
        <v>120</v>
      </c>
      <c r="B81" s="4" t="s">
        <v>588</v>
      </c>
    </row>
  </sheetData>
  <mergeCells count="3">
    <mergeCell ref="A1:B1"/>
    <mergeCell ref="A80:AJ80"/>
    <mergeCell ref="B81:AJ8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665</v>
      </c>
      <c r="C1" s="2" t="s">
        <v>2</v>
      </c>
      <c r="D1" s="2" t="s">
        <v>65</v>
      </c>
    </row>
    <row r="2" spans="1:4">
      <c r="A2" s="3" t="s">
        <v>666</v>
      </c>
    </row>
    <row r="3" spans="1:4">
      <c r="A3" s="4" t="s">
        <v>667</v>
      </c>
      <c r="C3" s="7" t="n">
        <v>121948</v>
      </c>
      <c r="D3" s="7" t="n">
        <v>149200</v>
      </c>
    </row>
    <row r="4" spans="1:4">
      <c r="A4" s="4" t="s">
        <v>668</v>
      </c>
      <c r="B4" s="4" t="s">
        <v>120</v>
      </c>
      <c r="C4" s="5" t="n">
        <v>70198</v>
      </c>
      <c r="D4" s="5" t="n">
        <v>83848</v>
      </c>
    </row>
    <row r="5" spans="1:4">
      <c r="A5" s="4" t="s">
        <v>669</v>
      </c>
      <c r="C5" s="5" t="n">
        <v>192146</v>
      </c>
      <c r="D5" s="5" t="n">
        <v>233048</v>
      </c>
    </row>
    <row r="6" spans="1:4">
      <c r="A6" s="4" t="s">
        <v>670</v>
      </c>
      <c r="C6" s="5" t="n">
        <v>4468</v>
      </c>
      <c r="D6" s="5" t="n">
        <v>7168</v>
      </c>
    </row>
    <row r="7" spans="1:4">
      <c r="A7" s="4" t="s">
        <v>671</v>
      </c>
      <c r="C7" s="7" t="n">
        <v>196614</v>
      </c>
      <c r="D7" s="7" t="n">
        <v>240216</v>
      </c>
    </row>
    <row r="8" spans="1:4"/>
    <row r="9" spans="1:4">
      <c r="A9" s="4" t="s">
        <v>120</v>
      </c>
      <c r="B9" s="4" t="s">
        <v>672</v>
      </c>
    </row>
  </sheetData>
  <mergeCells count="3">
    <mergeCell ref="A1:B1"/>
    <mergeCell ref="A8:C8"/>
    <mergeCell ref="B9:C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673</v>
      </c>
      <c r="C1" s="2" t="s">
        <v>2</v>
      </c>
      <c r="D1" s="2" t="s">
        <v>65</v>
      </c>
    </row>
    <row r="2" spans="1:4">
      <c r="A2" s="3" t="s">
        <v>674</v>
      </c>
    </row>
    <row r="3" spans="1:4">
      <c r="A3" s="4" t="s">
        <v>675</v>
      </c>
      <c r="C3" s="7" t="n">
        <v>6410</v>
      </c>
      <c r="D3" s="7" t="n">
        <v>7944</v>
      </c>
    </row>
    <row r="4" spans="1:4">
      <c r="A4" s="4" t="s">
        <v>676</v>
      </c>
      <c r="C4" s="5" t="n">
        <v>162</v>
      </c>
      <c r="D4" s="5" t="n">
        <v>1347</v>
      </c>
    </row>
    <row r="5" spans="1:4">
      <c r="A5" s="4" t="s">
        <v>677</v>
      </c>
      <c r="C5" s="5" t="n">
        <v>3331</v>
      </c>
      <c r="D5" s="5" t="n">
        <v>0</v>
      </c>
    </row>
    <row r="6" spans="1:4">
      <c r="A6" s="4" t="s">
        <v>678</v>
      </c>
      <c r="C6" s="5" t="n">
        <v>1535</v>
      </c>
      <c r="D6" s="5" t="n">
        <v>1803</v>
      </c>
    </row>
    <row r="7" spans="1:4">
      <c r="A7" s="4" t="s">
        <v>679</v>
      </c>
      <c r="B7" s="4" t="s">
        <v>120</v>
      </c>
      <c r="C7" s="5" t="n">
        <v>27813</v>
      </c>
      <c r="D7" s="5" t="n">
        <v>29033</v>
      </c>
    </row>
    <row r="8" spans="1:4">
      <c r="A8" s="4" t="s">
        <v>469</v>
      </c>
      <c r="C8" s="7" t="n">
        <v>39251</v>
      </c>
      <c r="D8" s="7" t="n">
        <v>40127</v>
      </c>
    </row>
    <row r="9" spans="1:4"/>
    <row r="10" spans="1:4">
      <c r="A10" s="4" t="s">
        <v>120</v>
      </c>
      <c r="B10" s="4" t="s">
        <v>680</v>
      </c>
    </row>
  </sheetData>
  <mergeCells count="3">
    <mergeCell ref="A1:B1"/>
    <mergeCell ref="A9:C9"/>
    <mergeCell ref="B10:C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681</v>
      </c>
      <c r="B1" s="2" t="s">
        <v>28</v>
      </c>
      <c r="D1" s="2" t="s">
        <v>1</v>
      </c>
      <c r="F1" s="2" t="s">
        <v>132</v>
      </c>
    </row>
    <row r="2" spans="1:6">
      <c r="B2" s="2" t="s">
        <v>2</v>
      </c>
      <c r="C2" s="2" t="s">
        <v>29</v>
      </c>
      <c r="D2" s="2" t="s">
        <v>2</v>
      </c>
      <c r="E2" s="2" t="s">
        <v>29</v>
      </c>
      <c r="F2" s="2" t="s">
        <v>65</v>
      </c>
    </row>
    <row r="3" spans="1:6">
      <c r="A3" s="3" t="s">
        <v>674</v>
      </c>
    </row>
    <row r="4" spans="1:6">
      <c r="A4" s="4" t="s">
        <v>682</v>
      </c>
      <c r="B4" s="7" t="n">
        <v>29779</v>
      </c>
      <c r="C4" s="7" t="n">
        <v>23898</v>
      </c>
      <c r="D4" s="7" t="n">
        <v>29033</v>
      </c>
      <c r="E4" s="7" t="n">
        <v>26225</v>
      </c>
      <c r="F4" s="7" t="n">
        <v>26225</v>
      </c>
    </row>
    <row r="5" spans="1:6">
      <c r="A5" s="4" t="s">
        <v>683</v>
      </c>
      <c r="B5" s="5" t="n">
        <v>5012</v>
      </c>
      <c r="C5" s="5" t="n">
        <v>4426</v>
      </c>
      <c r="D5" s="5" t="n">
        <v>14877</v>
      </c>
      <c r="E5" s="5" t="n">
        <v>11182</v>
      </c>
      <c r="F5" s="5" t="n">
        <v>23354</v>
      </c>
    </row>
    <row r="6" spans="1:6">
      <c r="A6" s="4" t="s">
        <v>684</v>
      </c>
      <c r="B6" s="5" t="n">
        <v>-5851</v>
      </c>
      <c r="C6" s="5" t="n">
        <v>-6814</v>
      </c>
      <c r="D6" s="5" t="n">
        <v>-14557</v>
      </c>
      <c r="E6" s="5" t="n">
        <v>-15423</v>
      </c>
      <c r="F6" s="5" t="n">
        <v>-22034</v>
      </c>
    </row>
    <row r="7" spans="1:6">
      <c r="A7" s="4" t="s">
        <v>685</v>
      </c>
      <c r="B7" s="5" t="n">
        <v>-1127</v>
      </c>
      <c r="C7" s="5" t="n">
        <v>-659</v>
      </c>
      <c r="D7" s="5" t="n">
        <v>-1540</v>
      </c>
      <c r="E7" s="5" t="n">
        <v>-1133</v>
      </c>
      <c r="F7" s="5" t="n">
        <v>1488</v>
      </c>
    </row>
    <row r="8" spans="1:6">
      <c r="A8" s="4" t="s">
        <v>686</v>
      </c>
      <c r="B8" s="7" t="n">
        <v>27813</v>
      </c>
      <c r="C8" s="7" t="n">
        <v>20851</v>
      </c>
      <c r="D8" s="7" t="n">
        <v>27813</v>
      </c>
      <c r="E8" s="7" t="n">
        <v>20851</v>
      </c>
      <c r="F8" s="7" t="n">
        <v>2903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687</v>
      </c>
      <c r="C1" s="2" t="s">
        <v>2</v>
      </c>
      <c r="D1" s="2" t="s">
        <v>65</v>
      </c>
    </row>
    <row r="2" spans="1:4">
      <c r="A2" s="3" t="s">
        <v>688</v>
      </c>
    </row>
    <row r="3" spans="1:4">
      <c r="A3" s="4" t="s">
        <v>689</v>
      </c>
      <c r="C3" s="7" t="n">
        <v>1404</v>
      </c>
      <c r="D3" s="7" t="n">
        <v>1813</v>
      </c>
    </row>
    <row r="4" spans="1:4">
      <c r="A4" s="4" t="s">
        <v>690</v>
      </c>
      <c r="C4" s="5" t="n">
        <v>6989</v>
      </c>
      <c r="D4" s="5" t="n">
        <v>3450</v>
      </c>
    </row>
    <row r="5" spans="1:4">
      <c r="A5" s="4" t="s">
        <v>691</v>
      </c>
      <c r="C5" s="5" t="n">
        <v>462</v>
      </c>
      <c r="D5" s="5" t="n">
        <v>664</v>
      </c>
    </row>
    <row r="6" spans="1:4">
      <c r="A6" s="4" t="s">
        <v>692</v>
      </c>
      <c r="B6" s="4" t="s">
        <v>120</v>
      </c>
      <c r="C6" s="5" t="n">
        <v>29874</v>
      </c>
      <c r="D6" s="5" t="n">
        <v>32719</v>
      </c>
    </row>
    <row r="7" spans="1:4">
      <c r="A7" s="4" t="s">
        <v>469</v>
      </c>
      <c r="C7" s="7" t="n">
        <v>38729</v>
      </c>
      <c r="D7" s="7" t="n">
        <v>38646</v>
      </c>
    </row>
    <row r="8" spans="1:4"/>
    <row r="9" spans="1:4">
      <c r="A9" s="4" t="s">
        <v>120</v>
      </c>
      <c r="B9" s="4" t="s">
        <v>124</v>
      </c>
    </row>
  </sheetData>
  <mergeCells count="3">
    <mergeCell ref="A1:B1"/>
    <mergeCell ref="A8:C8"/>
    <mergeCell ref="B9:C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3</v>
      </c>
      <c r="B1" s="2" t="s">
        <v>2</v>
      </c>
      <c r="C1" s="2" t="s">
        <v>65</v>
      </c>
    </row>
    <row r="2" spans="1:3">
      <c r="A2" s="3" t="s">
        <v>688</v>
      </c>
    </row>
    <row r="3" spans="1:3">
      <c r="A3" s="4" t="s">
        <v>694</v>
      </c>
      <c r="C3" s="11" t="n">
        <v>35.6</v>
      </c>
    </row>
    <row r="4" spans="1:3">
      <c r="A4" s="4" t="s">
        <v>695</v>
      </c>
      <c r="B4" s="11" t="n">
        <v>5.7</v>
      </c>
      <c r="C4" s="11" t="n">
        <v>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6</v>
      </c>
      <c r="B1" s="2" t="s">
        <v>2</v>
      </c>
      <c r="C1" s="2" t="s">
        <v>65</v>
      </c>
    </row>
    <row r="2" spans="1:3">
      <c r="A2" s="3" t="s">
        <v>697</v>
      </c>
    </row>
    <row r="3" spans="1:3">
      <c r="A3" s="4" t="s">
        <v>100</v>
      </c>
      <c r="B3" s="11" t="n">
        <v>0.3</v>
      </c>
      <c r="C3" s="11" t="n">
        <v>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698</v>
      </c>
      <c r="B1" s="2" t="s">
        <v>131</v>
      </c>
      <c r="C1" s="2" t="s">
        <v>1</v>
      </c>
    </row>
    <row r="2" spans="1:5">
      <c r="B2" s="2" t="s">
        <v>699</v>
      </c>
      <c r="C2" s="2" t="s">
        <v>2</v>
      </c>
      <c r="D2" s="2" t="s">
        <v>29</v>
      </c>
      <c r="E2" s="2" t="s">
        <v>65</v>
      </c>
    </row>
    <row r="3" spans="1:5">
      <c r="A3" s="4" t="s">
        <v>700</v>
      </c>
      <c r="B3" s="7" t="n">
        <v>14500</v>
      </c>
    </row>
    <row r="4" spans="1:5">
      <c r="A4" s="4" t="s">
        <v>701</v>
      </c>
      <c r="C4" s="7" t="n">
        <v>1535</v>
      </c>
      <c r="E4" s="7" t="n">
        <v>1803</v>
      </c>
    </row>
    <row r="5" spans="1:5">
      <c r="A5" s="4" t="s">
        <v>702</v>
      </c>
      <c r="C5" s="5" t="n">
        <v>9568</v>
      </c>
      <c r="E5" s="7" t="n">
        <v>0</v>
      </c>
    </row>
    <row r="6" spans="1:5">
      <c r="A6" s="4" t="s">
        <v>183</v>
      </c>
      <c r="B6" s="5" t="n">
        <v>13300</v>
      </c>
      <c r="C6" s="5" t="n">
        <v>24295</v>
      </c>
      <c r="D6" s="7" t="n">
        <v>19187</v>
      </c>
    </row>
    <row r="7" spans="1:5">
      <c r="A7" s="4" t="s">
        <v>703</v>
      </c>
      <c r="B7" s="7" t="n">
        <v>1000</v>
      </c>
    </row>
    <row r="8" spans="1:5">
      <c r="A8" s="4" t="s">
        <v>704</v>
      </c>
    </row>
    <row r="9" spans="1:5">
      <c r="A9" s="4" t="s">
        <v>701</v>
      </c>
      <c r="C9" s="5" t="n">
        <v>3300</v>
      </c>
    </row>
    <row r="10" spans="1:5">
      <c r="A10" s="4" t="s">
        <v>702</v>
      </c>
      <c r="C10" s="7" t="n">
        <v>96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6"/>
  </cols>
  <sheetData>
    <row r="1" spans="1:5">
      <c r="A1" s="1" t="s">
        <v>705</v>
      </c>
      <c r="C1" s="2" t="s">
        <v>1</v>
      </c>
      <c r="E1" s="2" t="s">
        <v>132</v>
      </c>
    </row>
    <row r="2" spans="1:5">
      <c r="C2" s="2" t="s">
        <v>2</v>
      </c>
      <c r="D2" s="2" t="s">
        <v>29</v>
      </c>
      <c r="E2" s="2" t="s">
        <v>65</v>
      </c>
    </row>
    <row r="3" spans="1:5">
      <c r="A3" s="3" t="s">
        <v>706</v>
      </c>
    </row>
    <row r="4" spans="1:5">
      <c r="A4" s="4" t="s">
        <v>682</v>
      </c>
      <c r="C4" s="7" t="n">
        <v>64406</v>
      </c>
      <c r="D4" s="7" t="n">
        <v>64764</v>
      </c>
      <c r="E4" s="7" t="n">
        <v>64764</v>
      </c>
    </row>
    <row r="5" spans="1:5">
      <c r="A5" s="4" t="s">
        <v>707</v>
      </c>
      <c r="B5" s="4" t="s">
        <v>120</v>
      </c>
      <c r="C5" s="5" t="n">
        <v>0</v>
      </c>
      <c r="D5" s="5" t="n">
        <v>-458</v>
      </c>
      <c r="E5" s="5" t="n">
        <v>-458</v>
      </c>
    </row>
    <row r="6" spans="1:5">
      <c r="A6" s="4" t="s">
        <v>550</v>
      </c>
      <c r="B6" s="4" t="s">
        <v>122</v>
      </c>
      <c r="C6" s="5" t="n">
        <v>0</v>
      </c>
      <c r="D6" s="5" t="n">
        <v>100</v>
      </c>
      <c r="E6" s="5" t="n">
        <v>100</v>
      </c>
    </row>
    <row r="7" spans="1:5">
      <c r="A7" s="4" t="s">
        <v>686</v>
      </c>
      <c r="C7" s="7" t="n">
        <v>64406</v>
      </c>
      <c r="D7" s="7" t="n">
        <v>64406</v>
      </c>
      <c r="E7" s="7" t="n">
        <v>64406</v>
      </c>
    </row>
    <row r="8" spans="1:5"/>
    <row r="9" spans="1:5">
      <c r="A9" s="4" t="s">
        <v>120</v>
      </c>
      <c r="B9" s="4" t="s">
        <v>708</v>
      </c>
    </row>
    <row r="10" spans="1:5">
      <c r="A10" s="4" t="s">
        <v>122</v>
      </c>
      <c r="B10" s="4" t="s">
        <v>709</v>
      </c>
    </row>
  </sheetData>
  <mergeCells count="5">
    <mergeCell ref="A1:B2"/>
    <mergeCell ref="C1:D1"/>
    <mergeCell ref="A8:D8"/>
    <mergeCell ref="B9:D9"/>
    <mergeCell ref="B10:D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710</v>
      </c>
      <c r="B1" s="2" t="s">
        <v>1</v>
      </c>
    </row>
    <row r="2" spans="1:2">
      <c r="B2" s="2" t="s">
        <v>2</v>
      </c>
    </row>
    <row r="3" spans="1:2">
      <c r="A3" s="3" t="s">
        <v>706</v>
      </c>
    </row>
    <row r="4" spans="1:2">
      <c r="A4" s="4" t="s">
        <v>711</v>
      </c>
      <c r="B4" s="4" t="s">
        <v>712</v>
      </c>
    </row>
    <row r="5" spans="1:2">
      <c r="A5" s="4" t="s">
        <v>713</v>
      </c>
      <c r="B5" s="4" t="s">
        <v>714</v>
      </c>
    </row>
    <row r="6" spans="1:2">
      <c r="A6" s="4" t="s">
        <v>715</v>
      </c>
      <c r="B6" s="4" t="s">
        <v>716</v>
      </c>
    </row>
    <row r="7" spans="1:2">
      <c r="A7" s="4" t="s">
        <v>717</v>
      </c>
      <c r="B7" s="4" t="s">
        <v>565</v>
      </c>
    </row>
    <row r="8" spans="1:2">
      <c r="A8" s="4" t="s">
        <v>718</v>
      </c>
      <c r="B8" s="4" t="s">
        <v>40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719</v>
      </c>
      <c r="B1" s="2" t="s">
        <v>131</v>
      </c>
      <c r="C1" s="2" t="s">
        <v>132</v>
      </c>
    </row>
    <row r="2" spans="1:4">
      <c r="B2" s="2" t="s">
        <v>720</v>
      </c>
      <c r="C2" s="2" t="s">
        <v>65</v>
      </c>
      <c r="D2" s="2" t="s">
        <v>370</v>
      </c>
    </row>
    <row r="3" spans="1:4">
      <c r="A3" s="3" t="s">
        <v>706</v>
      </c>
    </row>
    <row r="4" spans="1:4">
      <c r="A4" s="4" t="s">
        <v>721</v>
      </c>
      <c r="C4" s="11" t="n">
        <v>0.1</v>
      </c>
    </row>
    <row r="5" spans="1:4">
      <c r="A5" s="4" t="s">
        <v>722</v>
      </c>
      <c r="C5" s="11" t="n">
        <v>0.1</v>
      </c>
    </row>
    <row r="6" spans="1:4">
      <c r="A6" s="4" t="s">
        <v>423</v>
      </c>
      <c r="D6" s="4" t="s">
        <v>373</v>
      </c>
    </row>
    <row r="7" spans="1:4">
      <c r="A7" s="4" t="s">
        <v>723</v>
      </c>
    </row>
    <row r="8" spans="1:4">
      <c r="A8" s="3" t="s">
        <v>706</v>
      </c>
    </row>
    <row r="9" spans="1:4">
      <c r="A9" s="4" t="s">
        <v>724</v>
      </c>
      <c r="B9" s="5" t="n">
        <v>225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725</v>
      </c>
      <c r="B1" s="2" t="s">
        <v>1</v>
      </c>
      <c r="D1" s="2" t="s">
        <v>132</v>
      </c>
    </row>
    <row r="2" spans="1:4">
      <c r="B2" s="2" t="s">
        <v>2</v>
      </c>
      <c r="C2" s="2" t="s">
        <v>29</v>
      </c>
      <c r="D2" s="2" t="s">
        <v>65</v>
      </c>
    </row>
    <row r="3" spans="1:4">
      <c r="A3" s="3" t="s">
        <v>726</v>
      </c>
    </row>
    <row r="4" spans="1:4">
      <c r="A4" s="4" t="s">
        <v>682</v>
      </c>
      <c r="B4" s="7" t="n">
        <v>10707</v>
      </c>
      <c r="C4" s="7" t="n">
        <v>10549</v>
      </c>
      <c r="D4" s="7" t="n">
        <v>10549</v>
      </c>
    </row>
    <row r="5" spans="1:4">
      <c r="A5" s="4" t="s">
        <v>727</v>
      </c>
      <c r="B5" s="5" t="n">
        <v>123</v>
      </c>
      <c r="C5" s="5" t="n">
        <v>124</v>
      </c>
      <c r="D5" s="5" t="n">
        <v>158</v>
      </c>
    </row>
    <row r="6" spans="1:4">
      <c r="A6" s="4" t="s">
        <v>686</v>
      </c>
      <c r="B6" s="7" t="n">
        <v>10830</v>
      </c>
      <c r="C6" s="7" t="n">
        <v>10673</v>
      </c>
      <c r="D6" s="7" t="n">
        <v>1070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728</v>
      </c>
      <c r="B1" s="2" t="s">
        <v>28</v>
      </c>
      <c r="D1" s="2" t="s">
        <v>1</v>
      </c>
      <c r="F1" s="2" t="s">
        <v>132</v>
      </c>
    </row>
    <row r="2" spans="1:6">
      <c r="B2" s="2" t="s">
        <v>2</v>
      </c>
      <c r="C2" s="2" t="s">
        <v>29</v>
      </c>
      <c r="D2" s="2" t="s">
        <v>2</v>
      </c>
      <c r="E2" s="2" t="s">
        <v>29</v>
      </c>
      <c r="F2" s="2" t="s">
        <v>65</v>
      </c>
    </row>
    <row r="3" spans="1:6">
      <c r="A3" s="3" t="s">
        <v>726</v>
      </c>
    </row>
    <row r="4" spans="1:6">
      <c r="A4" s="4" t="s">
        <v>682</v>
      </c>
      <c r="D4" s="7" t="n">
        <v>209459</v>
      </c>
      <c r="E4" s="7" t="n">
        <v>228963</v>
      </c>
      <c r="F4" s="7" t="n">
        <v>228963</v>
      </c>
    </row>
    <row r="5" spans="1:6">
      <c r="A5" s="4" t="s">
        <v>729</v>
      </c>
      <c r="B5" s="7" t="n">
        <v>377</v>
      </c>
      <c r="C5" s="7" t="n">
        <v>5059</v>
      </c>
      <c r="D5" s="5" t="n">
        <v>5536</v>
      </c>
      <c r="E5" s="5" t="n">
        <v>19694</v>
      </c>
      <c r="F5" s="5" t="n">
        <v>-19346</v>
      </c>
    </row>
    <row r="6" spans="1:6">
      <c r="A6" s="4" t="s">
        <v>727</v>
      </c>
      <c r="D6" s="5" t="n">
        <v>-123</v>
      </c>
      <c r="E6" s="5" t="n">
        <v>-124</v>
      </c>
      <c r="F6" s="5" t="n">
        <v>-158</v>
      </c>
    </row>
    <row r="7" spans="1:6">
      <c r="A7" s="4" t="s">
        <v>686</v>
      </c>
      <c r="B7" s="7" t="n">
        <v>214872</v>
      </c>
      <c r="C7" s="7" t="n">
        <v>248533</v>
      </c>
      <c r="D7" s="7" t="n">
        <v>214872</v>
      </c>
      <c r="E7" s="7" t="n">
        <v>248533</v>
      </c>
      <c r="F7" s="7" t="n">
        <v>20945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730</v>
      </c>
      <c r="B1" s="2" t="s">
        <v>435</v>
      </c>
      <c r="C1" s="2" t="s">
        <v>436</v>
      </c>
    </row>
    <row r="2" spans="1:3">
      <c r="A2" s="3" t="s">
        <v>726</v>
      </c>
    </row>
    <row r="3" spans="1:3">
      <c r="A3" s="4" t="s">
        <v>731</v>
      </c>
      <c r="B3" s="4" t="s">
        <v>732</v>
      </c>
    </row>
    <row r="4" spans="1:3">
      <c r="A4" s="4" t="s">
        <v>733</v>
      </c>
      <c r="B4" s="4" t="s">
        <v>514</v>
      </c>
    </row>
    <row r="5" spans="1:3">
      <c r="A5" s="4" t="s">
        <v>734</v>
      </c>
    </row>
    <row r="6" spans="1:3">
      <c r="A6" s="3" t="s">
        <v>726</v>
      </c>
    </row>
    <row r="7" spans="1:3">
      <c r="A7" s="4" t="s">
        <v>735</v>
      </c>
      <c r="C7" s="7" t="n">
        <v>10</v>
      </c>
    </row>
    <row r="8" spans="1:3">
      <c r="A8" s="4" t="s">
        <v>736</v>
      </c>
    </row>
    <row r="9" spans="1:3">
      <c r="A9" s="3" t="s">
        <v>726</v>
      </c>
    </row>
    <row r="10" spans="1:3">
      <c r="A10" s="4" t="s">
        <v>735</v>
      </c>
      <c r="B10" s="10" t="n">
        <v>35</v>
      </c>
      <c r="C10" s="12" t="n">
        <v>4.2</v>
      </c>
    </row>
    <row r="11" spans="1:3">
      <c r="A11" s="4" t="s">
        <v>737</v>
      </c>
    </row>
    <row r="12" spans="1:3">
      <c r="A12" s="3" t="s">
        <v>726</v>
      </c>
    </row>
    <row r="13" spans="1:3">
      <c r="A13" s="4" t="s">
        <v>735</v>
      </c>
      <c r="B13" s="12" t="n">
        <v>67.5</v>
      </c>
      <c r="C13" s="12" t="n">
        <v>8.1</v>
      </c>
    </row>
    <row r="14" spans="1:3">
      <c r="A14" s="4" t="s">
        <v>738</v>
      </c>
    </row>
    <row r="15" spans="1:3">
      <c r="A15" s="3" t="s">
        <v>726</v>
      </c>
    </row>
    <row r="16" spans="1:3">
      <c r="A16" s="4" t="s">
        <v>735</v>
      </c>
      <c r="C16" s="12" t="n">
        <v>2.6</v>
      </c>
    </row>
    <row r="17" spans="1:3">
      <c r="A17" s="4" t="s">
        <v>739</v>
      </c>
    </row>
    <row r="18" spans="1:3">
      <c r="A18" s="3" t="s">
        <v>726</v>
      </c>
    </row>
    <row r="19" spans="1:3">
      <c r="A19" s="4" t="s">
        <v>735</v>
      </c>
      <c r="C19" s="5" t="n">
        <v>6</v>
      </c>
    </row>
    <row r="20" spans="1:3">
      <c r="A20" s="4" t="s">
        <v>740</v>
      </c>
    </row>
    <row r="21" spans="1:3">
      <c r="A21" s="3" t="s">
        <v>726</v>
      </c>
    </row>
    <row r="22" spans="1:3">
      <c r="A22" s="4" t="s">
        <v>735</v>
      </c>
      <c r="B22" s="5" t="n">
        <v>30</v>
      </c>
      <c r="C22" s="12" t="n">
        <v>3.8</v>
      </c>
    </row>
    <row r="23" spans="1:3">
      <c r="A23" s="4" t="s">
        <v>515</v>
      </c>
    </row>
    <row r="24" spans="1:3">
      <c r="A24" s="3" t="s">
        <v>726</v>
      </c>
    </row>
    <row r="25" spans="1:3">
      <c r="A25" s="4" t="s">
        <v>735</v>
      </c>
      <c r="C25" s="5" t="n">
        <v>39</v>
      </c>
    </row>
    <row r="26" spans="1:3">
      <c r="A26" s="4" t="s">
        <v>741</v>
      </c>
    </row>
    <row r="27" spans="1:3">
      <c r="A27" s="3" t="s">
        <v>726</v>
      </c>
    </row>
    <row r="28" spans="1:3">
      <c r="A28" s="4" t="s">
        <v>735</v>
      </c>
      <c r="B28" s="10" t="n">
        <v>60</v>
      </c>
      <c r="C28" s="11" t="n">
        <v>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42</v>
      </c>
      <c r="B1" s="2" t="s">
        <v>1</v>
      </c>
      <c r="D1" s="2" t="s">
        <v>132</v>
      </c>
    </row>
    <row r="2" spans="1:4">
      <c r="B2" s="2" t="s">
        <v>2</v>
      </c>
      <c r="C2" s="2" t="s">
        <v>29</v>
      </c>
      <c r="D2" s="2" t="s">
        <v>65</v>
      </c>
    </row>
    <row r="3" spans="1:4">
      <c r="A3" s="3" t="s">
        <v>743</v>
      </c>
    </row>
    <row r="4" spans="1:4">
      <c r="A4" s="4" t="s">
        <v>682</v>
      </c>
      <c r="B4" s="7" t="n">
        <v>17780</v>
      </c>
      <c r="C4" s="7" t="n">
        <v>-892</v>
      </c>
      <c r="D4" s="7" t="n">
        <v>-892</v>
      </c>
    </row>
    <row r="5" spans="1:4">
      <c r="A5" s="4" t="s">
        <v>744</v>
      </c>
      <c r="B5" s="5" t="n">
        <v>0</v>
      </c>
      <c r="C5" s="5" t="n">
        <v>-67</v>
      </c>
      <c r="D5" s="5" t="n">
        <v>-67</v>
      </c>
    </row>
    <row r="6" spans="1:4">
      <c r="A6" s="4" t="s">
        <v>745</v>
      </c>
      <c r="B6" s="5" t="n">
        <v>-16553</v>
      </c>
      <c r="C6" s="5" t="n">
        <v>13681</v>
      </c>
      <c r="D6" s="5" t="n">
        <v>18739</v>
      </c>
    </row>
    <row r="7" spans="1:4">
      <c r="A7" s="4" t="s">
        <v>686</v>
      </c>
      <c r="B7" s="7" t="n">
        <v>1227</v>
      </c>
      <c r="C7" s="7" t="n">
        <v>12722</v>
      </c>
      <c r="D7" s="7" t="n">
        <v>1778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746</v>
      </c>
      <c r="C1" s="2" t="s">
        <v>28</v>
      </c>
      <c r="E1" s="2" t="s">
        <v>1</v>
      </c>
      <c r="G1" s="2" t="s">
        <v>132</v>
      </c>
    </row>
    <row r="2" spans="1:7">
      <c r="C2" s="2" t="s">
        <v>2</v>
      </c>
      <c r="D2" s="2" t="s">
        <v>29</v>
      </c>
      <c r="E2" s="2" t="s">
        <v>2</v>
      </c>
      <c r="F2" s="2" t="s">
        <v>29</v>
      </c>
      <c r="G2" s="2" t="s">
        <v>65</v>
      </c>
    </row>
    <row r="3" spans="1:7">
      <c r="A3" s="3" t="s">
        <v>747</v>
      </c>
    </row>
    <row r="4" spans="1:7">
      <c r="A4" s="4" t="s">
        <v>682</v>
      </c>
      <c r="E4" s="7" t="n">
        <v>6681</v>
      </c>
      <c r="F4" s="7" t="n">
        <v>5412</v>
      </c>
      <c r="G4" s="7" t="n">
        <v>5412</v>
      </c>
    </row>
    <row r="5" spans="1:7">
      <c r="A5" s="4" t="s">
        <v>748</v>
      </c>
      <c r="C5" s="7" t="n">
        <v>1</v>
      </c>
      <c r="D5" s="7" t="n">
        <v>169</v>
      </c>
      <c r="E5" s="5" t="n">
        <v>-130</v>
      </c>
      <c r="F5" s="5" t="n">
        <v>353</v>
      </c>
      <c r="G5" s="5" t="n">
        <v>707</v>
      </c>
    </row>
    <row r="6" spans="1:7">
      <c r="A6" s="4" t="s">
        <v>749</v>
      </c>
      <c r="B6" s="4" t="s">
        <v>120</v>
      </c>
      <c r="E6" s="5" t="n">
        <v>-538</v>
      </c>
      <c r="F6" s="5" t="n">
        <v>-608</v>
      </c>
      <c r="G6" s="5" t="n">
        <v>-608</v>
      </c>
    </row>
    <row r="7" spans="1:7">
      <c r="A7" s="4" t="s">
        <v>707</v>
      </c>
      <c r="E7" s="5" t="n">
        <v>0</v>
      </c>
      <c r="F7" s="5" t="n">
        <v>458</v>
      </c>
      <c r="G7" s="5" t="n">
        <v>458</v>
      </c>
    </row>
    <row r="8" spans="1:7">
      <c r="A8" s="4" t="s">
        <v>744</v>
      </c>
      <c r="E8" s="5" t="n">
        <v>0</v>
      </c>
      <c r="F8" s="5" t="n">
        <v>67</v>
      </c>
      <c r="G8" s="5" t="n">
        <v>67</v>
      </c>
    </row>
    <row r="9" spans="1:7">
      <c r="A9" s="4" t="s">
        <v>750</v>
      </c>
      <c r="E9" s="5" t="n">
        <v>15728</v>
      </c>
      <c r="F9" s="5" t="n">
        <v>0</v>
      </c>
      <c r="G9" s="5" t="n">
        <v>0</v>
      </c>
    </row>
    <row r="10" spans="1:7">
      <c r="A10" s="4" t="s">
        <v>751</v>
      </c>
      <c r="E10" s="5" t="n">
        <v>-664</v>
      </c>
      <c r="F10" s="5" t="n">
        <v>467</v>
      </c>
      <c r="G10" s="5" t="n">
        <v>645</v>
      </c>
    </row>
    <row r="11" spans="1:7">
      <c r="A11" s="4" t="s">
        <v>686</v>
      </c>
      <c r="C11" s="7" t="n">
        <v>21077</v>
      </c>
      <c r="D11" s="7" t="n">
        <v>6149</v>
      </c>
      <c r="E11" s="7" t="n">
        <v>21077</v>
      </c>
      <c r="F11" s="7" t="n">
        <v>6149</v>
      </c>
      <c r="G11" s="7" t="n">
        <v>6681</v>
      </c>
    </row>
    <row r="12" spans="1:7"/>
    <row r="13" spans="1:7">
      <c r="A13" s="4" t="s">
        <v>120</v>
      </c>
      <c r="B13" s="4" t="s">
        <v>752</v>
      </c>
    </row>
  </sheetData>
  <mergeCells count="5">
    <mergeCell ref="A1:B2"/>
    <mergeCell ref="C1:D1"/>
    <mergeCell ref="E1:F1"/>
    <mergeCell ref="A12:F12"/>
    <mergeCell ref="B13:F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753</v>
      </c>
      <c r="B1" s="2" t="s">
        <v>754</v>
      </c>
    </row>
    <row r="2" spans="1:2">
      <c r="A2" s="4" t="s">
        <v>755</v>
      </c>
    </row>
    <row r="3" spans="1:2">
      <c r="A3" s="4" t="s">
        <v>756</v>
      </c>
      <c r="B3" s="11" t="n">
        <v>1.8</v>
      </c>
    </row>
    <row r="4" spans="1:2">
      <c r="A4" s="4" t="s">
        <v>757</v>
      </c>
    </row>
    <row r="5" spans="1:2">
      <c r="A5" s="4" t="s">
        <v>756</v>
      </c>
      <c r="B5" s="11" t="n">
        <v>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s>
  <sheetData>
    <row r="1" spans="1:6">
      <c r="A1" s="1" t="s">
        <v>758</v>
      </c>
      <c r="B1" s="2" t="s">
        <v>28</v>
      </c>
      <c r="E1" s="2" t="s">
        <v>1</v>
      </c>
    </row>
    <row r="2" spans="1:6">
      <c r="B2" s="2" t="s">
        <v>2</v>
      </c>
      <c r="C2" s="2" t="s">
        <v>29</v>
      </c>
      <c r="D2" s="2" t="s">
        <v>759</v>
      </c>
      <c r="E2" s="2" t="s">
        <v>2</v>
      </c>
      <c r="F2" s="2" t="s">
        <v>29</v>
      </c>
    </row>
    <row r="3" spans="1:6">
      <c r="A3" s="3" t="s">
        <v>760</v>
      </c>
    </row>
    <row r="4" spans="1:6">
      <c r="A4" s="4" t="s">
        <v>761</v>
      </c>
      <c r="B4" s="7" t="n">
        <v>482</v>
      </c>
      <c r="C4" s="7" t="n">
        <v>553</v>
      </c>
      <c r="E4" s="7" t="n">
        <v>2972</v>
      </c>
      <c r="F4" s="7" t="n">
        <v>5896</v>
      </c>
    </row>
    <row r="5" spans="1:6">
      <c r="A5" s="4" t="s">
        <v>762</v>
      </c>
      <c r="D5" s="7" t="n">
        <v>2200</v>
      </c>
      <c r="E5" s="7" t="n">
        <v>2900</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6:07:19Z</dcterms:created>
  <dcterms:modified xmlns:dcterms="http://purl.org/dc/terms/" xmlns:xsi="http://www.w3.org/2001/XMLSchema-instance" xsi:type="dcterms:W3CDTF">2018-11-09T06:07:19Z</dcterms:modified>
</cp:coreProperties>
</file>